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New Accounting Standards" sheetId="9" state="visible" r:id="rId9"/>
    <sheet xmlns:r="http://schemas.openxmlformats.org/officeDocument/2006/relationships" name="Acquisitions" sheetId="10" state="visible" r:id="rId10"/>
    <sheet xmlns:r="http://schemas.openxmlformats.org/officeDocument/2006/relationships" name="Share-Based Compensation Plans" sheetId="11" state="visible" r:id="rId11"/>
    <sheet xmlns:r="http://schemas.openxmlformats.org/officeDocument/2006/relationships" name="Other Income and Expense"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Factoring of Accounts Receivabl" sheetId="15" state="visible" r:id="rId15"/>
    <sheet xmlns:r="http://schemas.openxmlformats.org/officeDocument/2006/relationships" name="Property, Plant and Equipment"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Pension and Severance Plans" sheetId="19" state="visible" r:id="rId19"/>
    <sheet xmlns:r="http://schemas.openxmlformats.org/officeDocument/2006/relationships" name="Accumulated Other Comprehensive"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Business Segments, Customer Con" sheetId="23" state="visible" r:id="rId23"/>
    <sheet xmlns:r="http://schemas.openxmlformats.org/officeDocument/2006/relationships" name="Quarterly Results (Unaudited)" sheetId="24" state="visible" r:id="rId24"/>
    <sheet xmlns:r="http://schemas.openxmlformats.org/officeDocument/2006/relationships" name="Schedule II - Valuation and Qua" sheetId="25" state="visible" r:id="rId25"/>
    <sheet xmlns:r="http://schemas.openxmlformats.org/officeDocument/2006/relationships" name="Description of Business and S_2" sheetId="26" state="visible" r:id="rId26"/>
    <sheet xmlns:r="http://schemas.openxmlformats.org/officeDocument/2006/relationships" name="Description of Business and S_3" sheetId="27" state="visible" r:id="rId27"/>
    <sheet xmlns:r="http://schemas.openxmlformats.org/officeDocument/2006/relationships" name="New Accounting Standards (Table" sheetId="28" state="visible" r:id="rId28"/>
    <sheet xmlns:r="http://schemas.openxmlformats.org/officeDocument/2006/relationships" name="Share-Based Compensation Plans " sheetId="29" state="visible" r:id="rId29"/>
    <sheet xmlns:r="http://schemas.openxmlformats.org/officeDocument/2006/relationships" name="Other Income and Expense (Table"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Property, Plant and Equipment (" sheetId="33" state="visible" r:id="rId33"/>
    <sheet xmlns:r="http://schemas.openxmlformats.org/officeDocument/2006/relationships" name="Accrued Expenses (Tables)" sheetId="34" state="visible" r:id="rId34"/>
    <sheet xmlns:r="http://schemas.openxmlformats.org/officeDocument/2006/relationships" name="Debt (Tables)" sheetId="35" state="visible" r:id="rId35"/>
    <sheet xmlns:r="http://schemas.openxmlformats.org/officeDocument/2006/relationships" name="Pension and Severance Plans (Ta" sheetId="36" state="visible" r:id="rId36"/>
    <sheet xmlns:r="http://schemas.openxmlformats.org/officeDocument/2006/relationships" name="Accumulated Other Comprehensi_2" sheetId="37" state="visible" r:id="rId37"/>
    <sheet xmlns:r="http://schemas.openxmlformats.org/officeDocument/2006/relationships" name="Fair Value Measurements (Tables" sheetId="38" state="visible" r:id="rId38"/>
    <sheet xmlns:r="http://schemas.openxmlformats.org/officeDocument/2006/relationships" name="Commitments and Contingencies (" sheetId="39" state="visible" r:id="rId39"/>
    <sheet xmlns:r="http://schemas.openxmlformats.org/officeDocument/2006/relationships" name="Business Segments, Customer C_2" sheetId="40" state="visible" r:id="rId40"/>
    <sheet xmlns:r="http://schemas.openxmlformats.org/officeDocument/2006/relationships" name="Quarterly Results (Unaudited) (" sheetId="41" state="visible" r:id="rId41"/>
    <sheet xmlns:r="http://schemas.openxmlformats.org/officeDocument/2006/relationships" name="Description of Business and S_4" sheetId="42" state="visible" r:id="rId42"/>
    <sheet xmlns:r="http://schemas.openxmlformats.org/officeDocument/2006/relationships" name="Description of Business and S_5" sheetId="43" state="visible" r:id="rId43"/>
    <sheet xmlns:r="http://schemas.openxmlformats.org/officeDocument/2006/relationships" name="Description of Business and S_6" sheetId="44" state="visible" r:id="rId44"/>
    <sheet xmlns:r="http://schemas.openxmlformats.org/officeDocument/2006/relationships" name="New Accounting Standards Adjust" sheetId="45" state="visible" r:id="rId45"/>
    <sheet xmlns:r="http://schemas.openxmlformats.org/officeDocument/2006/relationships" name="Acquisitions (Narrative) (Detai" sheetId="46" state="visible" r:id="rId46"/>
    <sheet xmlns:r="http://schemas.openxmlformats.org/officeDocument/2006/relationships" name="Share-Based Compensation Plan_2" sheetId="47" state="visible" r:id="rId47"/>
    <sheet xmlns:r="http://schemas.openxmlformats.org/officeDocument/2006/relationships" name="Share-Based Compensation Plan_3" sheetId="48" state="visible" r:id="rId48"/>
    <sheet xmlns:r="http://schemas.openxmlformats.org/officeDocument/2006/relationships" name="Share-Based Compensation Plan_4" sheetId="49" state="visible" r:id="rId49"/>
    <sheet xmlns:r="http://schemas.openxmlformats.org/officeDocument/2006/relationships" name="Share-Based Compensation Plan_5" sheetId="50" state="visible" r:id="rId50"/>
    <sheet xmlns:r="http://schemas.openxmlformats.org/officeDocument/2006/relationships" name="Other Income and Expense (Detai" sheetId="51" state="visible" r:id="rId51"/>
    <sheet xmlns:r="http://schemas.openxmlformats.org/officeDocument/2006/relationships" name="Income Taxes (Narrative) (Detai" sheetId="52" state="visible" r:id="rId52"/>
    <sheet xmlns:r="http://schemas.openxmlformats.org/officeDocument/2006/relationships" name="Income Taxes (Components of inc" sheetId="53" state="visible" r:id="rId53"/>
    <sheet xmlns:r="http://schemas.openxmlformats.org/officeDocument/2006/relationships" name="Income Taxes (Reconciliation of" sheetId="54" state="visible" r:id="rId54"/>
    <sheet xmlns:r="http://schemas.openxmlformats.org/officeDocument/2006/relationships" name="Income Taxes (Components of def" sheetId="55" state="visible" r:id="rId55"/>
    <sheet xmlns:r="http://schemas.openxmlformats.org/officeDocument/2006/relationships" name="Income Taxes (Valuation allowan" sheetId="56" state="visible" r:id="rId56"/>
    <sheet xmlns:r="http://schemas.openxmlformats.org/officeDocument/2006/relationships" name="Income Taxes (Net operating los" sheetId="57" state="visible" r:id="rId57"/>
    <sheet xmlns:r="http://schemas.openxmlformats.org/officeDocument/2006/relationships" name="Income Taxes (Tax credit carryf" sheetId="58" state="visible" r:id="rId58"/>
    <sheet xmlns:r="http://schemas.openxmlformats.org/officeDocument/2006/relationships" name="Income Taxes (Unrecognized tax " sheetId="59" state="visible" r:id="rId59"/>
    <sheet xmlns:r="http://schemas.openxmlformats.org/officeDocument/2006/relationships" name="Earnings Per Share (Details)" sheetId="60" state="visible" r:id="rId60"/>
    <sheet xmlns:r="http://schemas.openxmlformats.org/officeDocument/2006/relationships" name="Earnings Per Share (Antidilutiv" sheetId="61" state="visible" r:id="rId61"/>
    <sheet xmlns:r="http://schemas.openxmlformats.org/officeDocument/2006/relationships" name="Factoring of Accounts Receiva_2" sheetId="62" state="visible" r:id="rId62"/>
    <sheet xmlns:r="http://schemas.openxmlformats.org/officeDocument/2006/relationships" name="Property, Plant and Equipment_2" sheetId="63" state="visible" r:id="rId63"/>
    <sheet xmlns:r="http://schemas.openxmlformats.org/officeDocument/2006/relationships" name="Property, Plant and Equipment_3" sheetId="64" state="visible" r:id="rId64"/>
    <sheet xmlns:r="http://schemas.openxmlformats.org/officeDocument/2006/relationships" name="Accrued Expenses (Details)" sheetId="65" state="visible" r:id="rId65"/>
    <sheet xmlns:r="http://schemas.openxmlformats.org/officeDocument/2006/relationships" name="Debt (Long Term Debt) (Details)" sheetId="66" state="visible" r:id="rId66"/>
    <sheet xmlns:r="http://schemas.openxmlformats.org/officeDocument/2006/relationships" name="Debt (Additional Information) (" sheetId="67" state="visible" r:id="rId67"/>
    <sheet xmlns:r="http://schemas.openxmlformats.org/officeDocument/2006/relationships" name="Debt (Narrative) (Details)" sheetId="68" state="visible" r:id="rId68"/>
    <sheet xmlns:r="http://schemas.openxmlformats.org/officeDocument/2006/relationships" name="Debt (Interest Rates) (Details)" sheetId="69" state="visible" r:id="rId69"/>
    <sheet xmlns:r="http://schemas.openxmlformats.org/officeDocument/2006/relationships" name="Debt (Maturities) (Details)" sheetId="70" state="visible" r:id="rId70"/>
    <sheet xmlns:r="http://schemas.openxmlformats.org/officeDocument/2006/relationships" name="Pension and Severance Plans (Ko" sheetId="71" state="visible" r:id="rId71"/>
    <sheet xmlns:r="http://schemas.openxmlformats.org/officeDocument/2006/relationships" name="Pension and Severance Plans (De" sheetId="72" state="visible" r:id="rId72"/>
    <sheet xmlns:r="http://schemas.openxmlformats.org/officeDocument/2006/relationships" name="Pension and Severance Plans (_2" sheetId="73" state="visible" r:id="rId73"/>
    <sheet xmlns:r="http://schemas.openxmlformats.org/officeDocument/2006/relationships" name="Pension and Severance Plans (Im" sheetId="74" state="visible" r:id="rId74"/>
    <sheet xmlns:r="http://schemas.openxmlformats.org/officeDocument/2006/relationships" name="Pension and Severance Plans (Ch" sheetId="75" state="visible" r:id="rId75"/>
    <sheet xmlns:r="http://schemas.openxmlformats.org/officeDocument/2006/relationships" name="Pension and Severance Plans (_3" sheetId="76" state="visible" r:id="rId76"/>
    <sheet xmlns:r="http://schemas.openxmlformats.org/officeDocument/2006/relationships" name="Pension and Severance Plans (_4" sheetId="77" state="visible" r:id="rId77"/>
    <sheet xmlns:r="http://schemas.openxmlformats.org/officeDocument/2006/relationships" name="Pension and Severance Plans (_5" sheetId="78" state="visible" r:id="rId78"/>
    <sheet xmlns:r="http://schemas.openxmlformats.org/officeDocument/2006/relationships" name="Accumulated Other Comprehensi_3" sheetId="79" state="visible" r:id="rId79"/>
    <sheet xmlns:r="http://schemas.openxmlformats.org/officeDocument/2006/relationships" name="Fair Value Measurements (Detail" sheetId="80" state="visible" r:id="rId80"/>
    <sheet xmlns:r="http://schemas.openxmlformats.org/officeDocument/2006/relationships" name="Fair Value Measurements (Debt) "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Business Segments, Customer C_3" sheetId="84" state="visible" r:id="rId84"/>
    <sheet xmlns:r="http://schemas.openxmlformats.org/officeDocument/2006/relationships" name="Quarterly Results (Unaudited)_2" sheetId="85" state="visible" r:id="rId85"/>
    <sheet xmlns:r="http://schemas.openxmlformats.org/officeDocument/2006/relationships" name="Schedule II - Valuation and Q_2" sheetId="86" state="visible" r:id="rId86"/>
    <sheet xmlns:r="http://schemas.openxmlformats.org/officeDocument/2006/relationships" name="Uncategorized Items - amkr-2018" sheetId="87" state="visible" r:id="rId87"/>
  </sheets>
  <definedNames/>
  <calcPr calcId="124519" fullCalcOnLoad="1"/>
</workbook>
</file>

<file path=xl/sharedStrings.xml><?xml version="1.0" encoding="utf-8"?>
<sst xmlns="http://schemas.openxmlformats.org/spreadsheetml/2006/main" uniqueCount="944">
  <si>
    <t>Document and Entity Information - USD ($) $ in Millions</t>
  </si>
  <si>
    <t>12 Months Ended</t>
  </si>
  <si>
    <t>Dec. 31, 2018</t>
  </si>
  <si>
    <t>Feb. 15, 2019</t>
  </si>
  <si>
    <t>Jun. 29, 2018</t>
  </si>
  <si>
    <t>Document and Entity Information [Abstract]</t>
  </si>
  <si>
    <t>Entity Registrant Name</t>
  </si>
  <si>
    <t>AMKOR TECHNOLOGY,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Entity Small Business</t>
  </si>
  <si>
    <t>Entity Emerging Growth Company</t>
  </si>
  <si>
    <t>Entity Shell Company</t>
  </si>
  <si>
    <t>Consolidated Statements of Income - USD ($) shares in Thousands, $ in Thousands</t>
  </si>
  <si>
    <t>Dec. 31, 2017</t>
  </si>
  <si>
    <t>Dec. 31, 2016</t>
  </si>
  <si>
    <t>Income Statement [Abstract]</t>
  </si>
  <si>
    <t>Net sales</t>
  </si>
  <si>
    <t>Cost of sales</t>
  </si>
  <si>
    <t>Gross profit</t>
  </si>
  <si>
    <t>Selling, general and administrative</t>
  </si>
  <si>
    <t>Research and development</t>
  </si>
  <si>
    <t>Gain on sale of real estate</t>
  </si>
  <si>
    <t>Total operating expenses</t>
  </si>
  <si>
    <t>Operating income</t>
  </si>
  <si>
    <t>Interest expense</t>
  </si>
  <si>
    <t>Interest expense, related party</t>
  </si>
  <si>
    <t>Other (income) expense, net</t>
  </si>
  <si>
    <t>Total other expense, net</t>
  </si>
  <si>
    <t>Income before taxes</t>
  </si>
  <si>
    <t>Income tax expense</t>
  </si>
  <si>
    <t>Net income</t>
  </si>
  <si>
    <t>Net income attributable to noncontrolling interests</t>
  </si>
  <si>
    <t>Net income attributable to Amkor</t>
  </si>
  <si>
    <t>Net income attributable to Amkor per common share:</t>
  </si>
  <si>
    <t>Basic (in dollars per share)</t>
  </si>
  <si>
    <t>Diluted (in dollars per share)</t>
  </si>
  <si>
    <t>Shares used in computing per common share amounts:</t>
  </si>
  <si>
    <t>Basic (in shares)</t>
  </si>
  <si>
    <t>Diluted (in shares)</t>
  </si>
  <si>
    <t>Consolidated Statements of Comprehensive Income - USD ($) $ in Thousands</t>
  </si>
  <si>
    <t>Statement of Comprehensive Income [Abstract]</t>
  </si>
  <si>
    <t>Other comprehensive income (loss), net of tax:</t>
  </si>
  <si>
    <t>Adjustments to unrealized components of defined benefit pension plans</t>
  </si>
  <si>
    <t>Foreign currency translation</t>
  </si>
  <si>
    <t>Total other comprehensive income (loss)</t>
  </si>
  <si>
    <t>Comprehensive income</t>
  </si>
  <si>
    <t>Comprehensive income attributable to noncontrolling interests</t>
  </si>
  <si>
    <t>Comprehensive income attributable to Amkor</t>
  </si>
  <si>
    <t>Consolidated Balance Sheets - USD ($) $ in Thousands</t>
  </si>
  <si>
    <t>Current assets:</t>
  </si>
  <si>
    <t>Cash and cash equivalents</t>
  </si>
  <si>
    <t>Restricted cash</t>
  </si>
  <si>
    <t>Accounts receivable, net of allowances of $677 and $803, respectively</t>
  </si>
  <si>
    <t>Inventories</t>
  </si>
  <si>
    <t>Other current assets</t>
  </si>
  <si>
    <t>Total current assets</t>
  </si>
  <si>
    <t>Property, plant and equipment, net</t>
  </si>
  <si>
    <t>Goodwill</t>
  </si>
  <si>
    <t>Other assets</t>
  </si>
  <si>
    <t>Total assets</t>
  </si>
  <si>
    <t>Current liabilities:</t>
  </si>
  <si>
    <t>Short-term borrowings and current portion of long-term debt</t>
  </si>
  <si>
    <t>Trade accounts payable</t>
  </si>
  <si>
    <t>Capital expenditures payable</t>
  </si>
  <si>
    <t>Accrued expenses</t>
  </si>
  <si>
    <t>Total current liabilities</t>
  </si>
  <si>
    <t>Long-term debt</t>
  </si>
  <si>
    <t>Pension and severance obligations</t>
  </si>
  <si>
    <t>Other non-current liabilities</t>
  </si>
  <si>
    <t>Total liabilities</t>
  </si>
  <si>
    <t>Commitments and contingencies (Note 15)</t>
  </si>
  <si>
    <t xml:space="preserve"> </t>
  </si>
  <si>
    <t>Stockholders’ equity:</t>
  </si>
  <si>
    <t>Preferred stock, $0.001 par value, 10,000 shares authorized, designated Series A, none issued</t>
  </si>
  <si>
    <t>Common stock, $0.001 par value, 500,000 shares authorized, 285,352 and 285,129 shares issued, and 239,385 and 239,184 shares outstanding, respectively</t>
  </si>
  <si>
    <t>Additional paid-in capital</t>
  </si>
  <si>
    <t>Retained earnings (accumulated deficit)</t>
  </si>
  <si>
    <t>Accumulated other comprehensive income (loss)</t>
  </si>
  <si>
    <t>Treasury stock, at cost, 45,967 and 45,945 shares, respectively</t>
  </si>
  <si>
    <t>Total Amkor stockholders’ equity</t>
  </si>
  <si>
    <t>Noncontrolling interests in subsidiaries</t>
  </si>
  <si>
    <t>Total equity</t>
  </si>
  <si>
    <t>Total liabilities and equity</t>
  </si>
  <si>
    <t>Consolidated Balance Sheets (Parenthetical) - USD ($) $ in Thousands</t>
  </si>
  <si>
    <t>Statement of Financial Position [Abstract]</t>
  </si>
  <si>
    <t>Allowance</t>
  </si>
  <si>
    <t>Preferred stock designated Series A, par value (in dollars per share)</t>
  </si>
  <si>
    <t>Preferred stock designated Series A, shares authorized (in shares)</t>
  </si>
  <si>
    <t>Preferred stock designated Series A, shares issued (in shares)</t>
  </si>
  <si>
    <t>Common stock, par value (in dollars per share)</t>
  </si>
  <si>
    <t>Common stock, shares authorized (in shares)</t>
  </si>
  <si>
    <t>Common stock, shares issued (in shares)</t>
  </si>
  <si>
    <t>Common stock, shares outstanding (in shares)</t>
  </si>
  <si>
    <t>Treasury stock, shares</t>
  </si>
  <si>
    <t>Consolidated Statements of Stockholders' Equity - USD ($) $ in Thousands</t>
  </si>
  <si>
    <t>Total</t>
  </si>
  <si>
    <t>Total Amkor Stockholders' Equity</t>
  </si>
  <si>
    <t>Common Stock</t>
  </si>
  <si>
    <t>Additional Paid- In Capital</t>
  </si>
  <si>
    <t>Retained Earnings (Accumulated Deficit)</t>
  </si>
  <si>
    <t>Accumulated Other Comprehensive Income (Loss)</t>
  </si>
  <si>
    <t>Treasury Stock</t>
  </si>
  <si>
    <t>Noncontrolling Interest in Subsidiaries</t>
  </si>
  <si>
    <t>Balance at beginning of period, shares at Dec. 31, 2015</t>
  </si>
  <si>
    <t>Balance at beginning of period at Dec. 31, 2015</t>
  </si>
  <si>
    <t>Increase (Decrease) in Stockholders' Equity [Roll Forward]</t>
  </si>
  <si>
    <t>Treasury stock acquired through surrender of shares for tax withholding, shares</t>
  </si>
  <si>
    <t>Treasury stock acquired through surrender of shares for tax withholding</t>
  </si>
  <si>
    <t>Issuance of stock through share-based compensation plans, shares</t>
  </si>
  <si>
    <t>Issuance of stock through share-based compensation plans</t>
  </si>
  <si>
    <t>Share-based compensation</t>
  </si>
  <si>
    <t>Subsidiary dividends to noncontrolling interests</t>
  </si>
  <si>
    <t>Balance at end of period, shares at Dec. 31, 2016</t>
  </si>
  <si>
    <t>Balance at end of period at Dec. 31, 2016</t>
  </si>
  <si>
    <t>Balance at end of period, shares at Dec. 31, 2017</t>
  </si>
  <si>
    <t>Balance at end of period at Dec. 31, 2017</t>
  </si>
  <si>
    <t>Balance at end of period, shares at Dec. 31, 2018</t>
  </si>
  <si>
    <t>Balance at end of period at Dec. 31, 2018</t>
  </si>
  <si>
    <t>Consolidated Statements of Cash Flows - USD ($) $ in Thousands</t>
  </si>
  <si>
    <t>Cash flows from operating activities:</t>
  </si>
  <si>
    <t>Adjustments to reconcile net income to net cash provided by operating activities:</t>
  </si>
  <si>
    <t>Depreciation and amortization</t>
  </si>
  <si>
    <t>Amortization of deferred debt issuance costs and premiums</t>
  </si>
  <si>
    <t>Deferred income taxes</t>
  </si>
  <si>
    <t>Loss on debt retirement</t>
  </si>
  <si>
    <t>Loss (gain) on disposal of fixed assets, net</t>
  </si>
  <si>
    <t>Proceeds from insurance recovery for property, plant and equipment</t>
  </si>
  <si>
    <t>Other, net</t>
  </si>
  <si>
    <t>Changes in assets and liabilities, net of acquisitions:</t>
  </si>
  <si>
    <t>Accounts receivable</t>
  </si>
  <si>
    <t>Net cash provided by operating activities</t>
  </si>
  <si>
    <t>Cash flows from investing activities:</t>
  </si>
  <si>
    <t>Payments for property, plant and equipment</t>
  </si>
  <si>
    <t>Proceeds from sale of property, plant and equipment</t>
  </si>
  <si>
    <t>Acquisition of business, net of cash acquired</t>
  </si>
  <si>
    <t>Other investing activities</t>
  </si>
  <si>
    <t>Net cash used in investing activities</t>
  </si>
  <si>
    <t>Cash flows from financing activities:</t>
  </si>
  <si>
    <t>Proceeds from revolving credit facilities</t>
  </si>
  <si>
    <t>Payments of revolving credit facilities</t>
  </si>
  <si>
    <t>Proceeds from short-term debt</t>
  </si>
  <si>
    <t>Payments of short-term debt</t>
  </si>
  <si>
    <t>Proceeds from issuance of long-term debt</t>
  </si>
  <si>
    <t>Payments of long-term debt</t>
  </si>
  <si>
    <t>Payments of long-term debt, related party</t>
  </si>
  <si>
    <t>Payments of capital lease obligations</t>
  </si>
  <si>
    <t>Payment of deferred consideration for purchase of facility</t>
  </si>
  <si>
    <t>Proceeds from issuance of stock through share-based compensation plans</t>
  </si>
  <si>
    <t>Other financing activities</t>
  </si>
  <si>
    <t>Net cash used in financing activities</t>
  </si>
  <si>
    <t>Effect of exchange rate fluctuations on cash, cash equivalents and restricted cash</t>
  </si>
  <si>
    <t>Net increase in cash, cash equivalents and restricted cash</t>
  </si>
  <si>
    <t>Cash, cash equivalents and restricted cash, beginning of period</t>
  </si>
  <si>
    <t>Cash, cash equivalents and restricted cash, end of period</t>
  </si>
  <si>
    <t>Cash paid during the period for:</t>
  </si>
  <si>
    <t>Interest</t>
  </si>
  <si>
    <t>Income taxes</t>
  </si>
  <si>
    <t>Non-cash investing and financing activities:</t>
  </si>
  <si>
    <t>Property, plant and equipment included in capital expenditures payable</t>
  </si>
  <si>
    <t>Equipment acquired through capital lease</t>
  </si>
  <si>
    <t>Description of Business and Summary of Significant Accounting Policies</t>
  </si>
  <si>
    <t>Organization, Consolidation and Presentation of Financial Statements [Abstract]</t>
  </si>
  <si>
    <t>Description of Business and Summary of Significant Accounting Policies Description of Business Amkor is one of the world’s leading providers of outsourced semiconductor packaging and test services. Amkor pioneered the outsourcing of semiconductor packaging and test services through a predecessor corporation in 1968, and over the years we have built a leading position by: • Designing and developing innovative packaging and test technologies; • Offering a broad portfolio of cost-effective solutions and services; • Focusing on strategic end markets that offer solid growth potential; • Cultivating long-standing relationships with our customers, which include many of the world’s leading semiconductor companies; • Collaborating with customers, original equipment manufacturers ("OEMs") and equipment and material suppliers; • Developing a competitive cost structure with disciplined capital investment; • Building expertise in high-volume manufacturing processes and developing a reputation for high quality and solid execution and • Providing a geographically diverse operating base, with research and development, engineering support and production capabilities at various facilities throughout China, Japan, Korea, Malaysia, the Philippines, Portugal and Taiwan. Basis of Presentation Our Consolidated Financial Statements include the accounts of Amkor Technology, Inc. and our subsidiaries (“Amkor”). Our Consolidated Financial Statements reflect the elimination of all significant inter-company accounts and transactions. Effective January 1, 2018, we adopted Accounting Standards Update (ASU) 2014-09, Revenue from Contracts with Customers (Topic 606) , using the full retrospective transition method as discussed in Note 2 . All amounts and disclosures set forth in this Form 10-K reflect these changes as of the applicable dates and for the applicable periods. On May 22, 2017, we completed the purchase of Nanium, S.A. ("Nanium"). Nanium's financial results have been included in our Consolidated Financial Statements from the date of acquisition ( Note 3 ). Our investments in variable interest entities in which we are the primary beneficiary are consolidated. We reflect the remaining portion of variable interest entities and foreign subsidiaries that are not wholly owned as noncontrolling interests. The preparation of financial statements in conformity with U.S. generally accepted accounting principles requires management to make estimates and assumptions that affect the amounts reported in the financial statements and accompanying notes. On an ongoing basis, we evaluate our estimates, including those related to acquisitions, revenue recognition, income taxes, inventory, long lived assets and contingencies. These estimates are based on management’s best knowledge of current events, historical experience, actions that we may undertake in the future and on various other assumptions that are believed to be reasonable under the circumstances. As a result, actual results could differ materially from these estimates and assumptions. Consolidation of Variable Interest Entities We have variable interests in certain Philippine realty corporations in which we have a 40% ownership. We lease land and buildings in the Philippines from these entities and we are the primary beneficiary of these arrangements. As of December 31, 2018 , the combined book value of the assets and liabilities associated with these Philippine realty corporations included in our Consolidated Balance Sheet was $17.0 million and $0.2 million , respectively. The impact of consolidating these variable interest entities on our Consolidated Statements of Income was not significant, and other than our lease payments, we have not provided any significant assistance or other financial support to these variable interest entities for the years ended December 31, 2018 , 2017 or 2016 . The creditors of the Philippine realty corporations have no recourse to our general credit. Foreign Currency Translation The U.S. dollar is the functional currency of our subsidiaries other than J-Devices, and the foreign currency asset and liability amounts at these subsidiaries are remeasured into U.S. dollars at end-of-period exchange rates, except for nonmonetary items which are remeasured at historical rates. Foreign currency income and expenses are remeasured at daily exchange rates, except for expenses related to balance sheet amounts which are remeasured at historical exchange rates. Exchange gains and losses arising from remeasurement of foreign currency-denominated monetary assets and liabilities are included in other (income) expense, net in the period in which they occur. The Japanese Yen is the functional currency of J-Devices. The asset and liability amounts of J-Devices are translated into U.S. dollars at end-of-period exchange rates. Income and expenses are translated into U.S. dollars at average exchange rates in effect during the period. The resulting translation adjustments are reported as a component of accumulated other comprehensive income in the stockholders’ equity section of the balance sheet. Assets and liabilities denominated in a currency other than the functional currency are remeasured into the functional currency prior to translation into U.S. dollars, and the resulting transaction exchange gains or losses are included in other expense (income) in the period in which they occur. Risks and Concentrations The semiconductor industry is characterized by rapid technological change, competitive pricing pressures and cyclical market patterns. Our financial results are affected by a wide variety of factors, including general economic conditions worldwide, economic conditions specific to the semiconductor industry, the timely implementation of new package and test technologies, the ability to safeguard patents and intellectual property in a rapidly evolving market and reliance on materials and equipment suppliers. In addition, the semiconductor market has historically been cyclical and subject to significant economic downturns at various times. Our profitability and ability to generate cash from operations is principally dependent upon demand for semiconductors, the utilization of our capacity, semiconductor package mix, the average selling price of our services, our ability to manage our capital expenditures and our ability to control our costs including labor, material, overhead and financing costs. A significant portion of our revenues is concentrated with a small group of customers ( Note 16 ). The loss of a significant customer, a business combination among customers, a reduction in orders or decrease in price from a significant customer or disruption in any of our significant strategic partnerships or other commercial arrangements could have a material adverse effect on our business, liquidity, results of operations, financial condition and cash flows. Financial instruments, for which we are subject to credit risk, consist principally of accounts receivable and cash and cash equivalents. With respect to accounts receivable, we mitigate our credit risk by selling primarily to well-established companies, performing ongoing credit evaluations and making frequent contact with customers. In addition, we may utilize non-recourse factoring to mitigate credit risk when considered appropriate. We have historically mitigated our credit risk with respect to cash and cash equivalents through diversification of our holdings into various high quality money market funds and bank deposit accounts. At December 31, 2018 , our cash and cash equivalents were maintained in various U.S. and foreign bank operating and time deposit accounts and invested in U.S. money market funds. Contingencies and Litigation We may be subject to certain legal proceedings, lawsuits and other claims, as discussed in Note 15 . We accrue for a loss contingency, including legal proceedings, lawsuits, pending claims and other legal matters, when we conclude that the likelihood of a loss is probable and the amount of the loss can be reasonably estimated. When the reasonable estimate of the loss is within a range of amounts, and no amount in the range constitutes a better estimate than any other amount, we accrue for the amount at the low end of the range. We adjust our accruals from time to time as we receive additional information, but the loss we incur may be significantly greater than or less than the amount we have accrued. We disclose loss contingencies if we believe they are material and there is at least a reasonable possibility that a loss has been incurred. Attorney fees related to legal matters are expensed as incurred. Cash and Cash Equivalents We consider all highly liquid investments with a maturity of three months or less when purchased to be cash equivalents. Our cash and cash equivalents are maintained in various U.S. and foreign bank operating and time deposit accounts and invested in U.S. money market funds. Restricted Cash Restricted cash, current, consists of short-term cash equivalents used to collateralize our daily banking services. Restricted cash, non-current, mainly consists of collateral to fulfill foreign trade compliance requirements. Inventories Inventories consist of raw materials and purchased components, and are stated at the lower of cost and net realizable value. Cost is principally determined by standard cost or the weighted moving average method, both of which approximate actual cost. We review and set our standard costs as needed, but at a minimum on an annual basis. We reduce the carrying value of our inventories for the cost of inventory we estimate is excess and obsolete based on the age of our inventories. When a determination is made that the inventory will not be utilized in production or is not saleable, it is written-off. Other Current Assets Other current assets consist principally of prepaid assets and an investment in government securities by a foreign subsidiary to satisfy local regulatory requirements, which is recorded at amortized cost. Property, Plant and Equipment Property, plant and equipment are stated at cost. Depreciation is calculated by the straight-line method over the estimated useful lives of depreciable assets which are as follows: Land use rights 50 to 90 years Buildings and improvements 10 to 40 years Machinery and equipment 2 to 7 years Software and computer equipment 3 to 5 years Furniture, fixtures and other equipment 4 to 10 years Cost and accumulated depreciation for property retired or disposed of are removed from the accounts, and any resulting gain or loss is included in earnings. Expenditures for maintenance and repairs are charged to expense as incurred. We review long-lived assets for impairment whenever events or changes in circumstances indicate that the carrying amount may not be recoverable. Recoverability of a long-lived asset group to be held and used in operations is measured by a comparison of the carrying amount to the sum of the undiscounted cash flows expected to result from the use and eventual disposition of the asset group. If such asset group is considered to be impaired, the impairment loss is measured as the amount by which the carrying amount of the asset group exceeds its fair value. Long-lived assets to be disposed of are carried at the lower of cost or fair value less the costs of disposal. Goodwill Goodwill is recorded when the cost of an acquisition exceeds the fair value of the net tangible and identifiable intangible assets acquired. We review goodwill for impairment annually during the fourth quarter of each year and whenever events or changes in circumstances indicate that an impairment may exist. Impairment losses are recorded when the carrying amount of the reporting unit exceeds its fair value. The balance of goodwill in our Consolidated Balance Sheets reflects adjustments for foreign currency translation. Other Assets Other assets consist principally of deferred tax assets and refundable security deposits. Fair Value Measurements We apply fair value accounting for assets and liabilities that are recognized or disclosed at fair value in the financial statements on a recurring or nonrecurring basis. We define fair value as the price that would be received from selling an asset or paid to transfer a liability in the principal or most advantageous market for the asset or liability in an orderly transaction between market participants at the measurement date. See Note 14 for further discussion of fair value measurements. Revenue Recognition We recognize revenue, net of sales, use, value-added and other similar taxes, as a performance obligation is satisfied in an amount reflecting the consideration to which we expect to be entitled. We apply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our revenue is recognized as services are rendered. Our packaging and test services are our performance obligations to our customers. Our packaging services include wafer bump, probe and assembly. We provide packaging and test services to our customers either individually or as part of a combined offering. In a combined offering, we account for the individual services separately if they are determined to be distinct. We determine a service to be distinct if it is separately identifiable from other services in the combined offering and if a customer can benefit from the unique service on its own or with other resources that are readily available to the customer. The consideration, including variable consideration, is allocated between the distinct services in a combined offering based upon the stand-alone selling prices of the individual services. Our services involve a high degree of specialization which are unique based on the design and purpose of the customer’s wafers. Accordingly, our negotiated pricing reflects the customized nature of our services and represents a customer-specific stand-alone selling price. We recognize revenue as services are rendered, which generally occurs over the course of two to three weeks. Services are generally billed at completion of each individual packaging or test service or in some instances at the completion of all services in a combined offering. We recognize revenue over time as services are rendered because our services create or enhance the customer’s wafer. We utilize an input method (cost incurred plus estimated margin) to determine the amount of revenue to recognize for in-process, but incomplete, customer orders at a reporting date. During the period of providing our services, we generally do not control or take ownership of customers' wafers, nor do we include the cost of the wafer in our cost calculations. We believe that a cost-based input method is the most appropriate manner to measure how we satisfy our performance obligations to customers because the effort and costs incurred to package and/or test customer wafers are not linear over the duration of these services. Shipping and handling costs are accounted for as a cost to fulfill our performance obligations to customers. Accordingly, we record customer payments of shipping and handling costs as a component of net sales, and the costs incurred for shipping and handling are then charged to cost of sales. Unbilled receivables are revenues that have been recognized for performance obligations that have been satisfied, or partially satisfied, in advance of billing the customer. Revenue may be recognized in advance of billing as our contracts provide us with an unconditional right to consideration for work that is performed. Total unbilled receivables as of December 31, 2018 and 2017 were $89.3 million and $101.9 million , respectively. These amounts are included in accounts receivable, net of allowances in our Consolidated Balance Sheets. Research and Development Costs Research and development expenses include costs attributable to the conduct of research and development programs primarily related to the development of new package designs or technologies and improving the efficiency and capabilities of our existing production processes. Such costs include salaries, payroll taxes, employee benefit costs, materials, supplies, depreciation and maintenance of research equipment, services provided by outside contractors and the allocable portions of facility costs such as rent, utilities, insurance, repairs and maintenance, depreciation and general support services. All costs associated with research and development are expensed as incurred. Income Taxes 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is as well as for net operating loss and tax credit carryforward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it is more likely than not that the related tax benefits will not be realized. We monitor on an ongoing basis our ability to utilize our deferred tax assets and whether there is a need for a related valuation allowance. In evaluating our ability to recover our deferred tax assets in the jurisdictions from which they arise, we consider all available positive and negative evidence, including scheduled reversals of deferred tax liabilities, projected future taxable income, tax-planning strategies and results of recent operations. For most of our U.S. and foreign deferred tax assets, we consider it more likely than not that we will have sufficient taxable income to allow us to realize these deferred tax assets. However, in the event taxable income falls short of current expectations, we may need to establish a valuation allowance against such deferred tax assets. ASC 740, Accounting for Income Taxes, requires companies to recognize the effect of tax law changes in the period of enactment even though the effective date for most provisions is for tax years beginning after December 31, 2017. Given the significance of the Tax Act, the SEC staff issued Staff Accounting Bulletin No. 118 (“SAB 118”), which allows registrants to record provisional amounts during a one year “measurement period” similar to that used when accounting for business combinations. However, the measurement period is deemed to have ended earlier when the registrant has obtained, prepared and analyzed the information necessary to finalize its accounting. During the measurement period, which ended during the fourth quarter of 2018, impacts of the law are expected to be recorded at the time a reasonable estimate for all or a portion of the effects can be made, and provisional amounts can be recognized and adjusted as information becomes available, prepared or analyzed. For the year ended December 31, 2017, we reported provisional amounts for the income tax effects of the Tax Act for which the accounting was incomplete, but a reasonable estimate could be determined. During the quarter ended December 31, 2018, we updated our provisional estimate of the impact of the Tax Act. Our accounting for the impact of the Tax Act is now complete in accordance with SAB 118. We recognize in our Consolidated Financial Statements the impact of an income tax position, if that position is more likely than not of being sustained on audit, based on the technical merits of the position. Related interest and penalties are classified as income taxes in the financial statements. See Note 6 for more information regarding unrecognized income tax benefits.</t>
  </si>
  <si>
    <t>New Accounting Standards</t>
  </si>
  <si>
    <t>New Accounting Pronouncements and Changes in Accounting Principles [Abstract]</t>
  </si>
  <si>
    <t>New Accounting Standards Recently Adopted Standards In May 2014, the FASB issued ASU 2014-09, Revenue from Contracts with Customers (Topic 606) , which was subsequently amended and clarified. The standard is based on the principle that revenue is recognized to depict the transfer of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ontracts with customers, including significant judgments and changes in judgments. The standard permits the use of either full retrospective or modified retrospective methods of adoption. Effective January 1, 2018, we adopted the requirements of Topic 606 using the full retrospective transition method. The new standard resulted in a change to the timing of revenue recognition, whereby revenue is recognized "over time" as services are performed rather than at a "point in time," generally upon shipment. The new standard also resulted in an increase in accounts receivables, net and a related decrease in inventories and deferred revenues. In accordance with Topic 606, we applied the following principles in connection with the adoption of the new standard: • We do not disclose the value of unsatisfied performance obligations for contracts with an original expected length of one year or less. • We do not adjust the promised amount of consideration for the effects of a significant financing component when we expect, at contract inception, that the period between when the entity transfers a promised good or service to a customer and when the customer pays for that good or service will be one year or less. • We exclude sales, use, value-added and similar taxes from the transaction price, without performing a jurisdiction-by-jurisdiction assessment. The adoption of the standard impacted our previously reported results as follows: For the Year Ended December 31, 2017 As New Accounting Pronouncement Adjustment As Adjusted (In thousands, except per share data) Income Statement: Net sales $ 4,186,497 $ 20,534 $ 4,207,031 Cost of sales 3,429,224 16,728 3,445,952 Gross Profit 757,273 3,806 761,079 Income tax expense 38,982 809 39,791 Net income 264,888 2,817 267,705 Net income attributable to Amkor 260,706 2,844 263,550 Net income attributable to Amkor per common share - diluted 1.09 0.01 1.10 For the Year Ended December 31, 2016 As Reported New Accounting Pronouncement Adjustment As Adjusted (In thousands, except per share data) Income Statement: Net sales $ 3,893,635 $ 34,214 $ 3,927,849 Cost of sales 3,198,158 19,800 3,217,958 Gross Profit 695,477 14,414 709,891 Income tax expense 47,853 3,189 51,042 Net income 167,304 11,349 178,653 Net income attributable to Amkor 164,190 11,340 175,530 Net income attributable to Amkor per common share - diluted 0.69 0.05 0.74 December 31, 2017 As New Accounting Pronouncement Adjustment As Adjusted (In thousands) Balance Sheet: Accounts receivable, net $ 692,287 $ 105,977 $ 798,264 Inventories 326,492 (112,843 ) 213,649 Other assets 146,051 (6,255 ) 139,796 Accrued expenses 374,598 (43,730 ) 330,868 Other non-current liabilities 46,144 1,679 47,823 Accumulated deficit (1) (42,851 ) 28,948 (13,903 ) (1) The adjustment to accumulated deficit includes the 2017 and 2016 net income impact for the adoption of Topic 606 of $2.8 million and $11.3 million , respectively. The adjustment also includes the cumulative impact to our 2016 beginning accumulated deficit of $14.8 million . The adoption of the standard had no impact on cash provided by or used in operating, investing, or financing activities on our consolidated cash flow statements. In March 2017, the FASB issued ASU 2017-07, Compensation – Retirement Benefits (Topic 715): Improving the Presentation of Net Periodic Pension Cost and Net Periodic Postretirement Benefit Cost . ASU 2017-07 requires that the service cost component of net periodic pension costs be presented in the same line item as other compensation costs and all other components of net periodic pension costs be presented in the statement of income as nonoperating expenses. ASU 2017-07 is effective for reporting periods beginning after December 15, 2017 and applied retrospectively. We adopted ASU 2017-07 on January 1, 2018 and estimated the impact on the prior comparative period information presented in the consolidated financial statements applying the principles permitted by the standard. For the years ended December 31, 2017 and 2016, the retrospective application resulted in a $0.6 million and $0.1 million reclassification of pension costs from operating income to other (income) expense, net in the Consolidated Statements of Income for the respective periods. Refer to Note 12 for additional information. Recently Issued Standards In February 2016, the FASB issued ASU 2016-02, Leases (Topic 842) , which was subsequently amended and clarified. ASU 2016-02 requires a dual approach for leas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lease expense. ASU 2016-02 is effective for reporting periods beginning after December 15, 2018 and requires either a modified retrospective transition approach with application in all comparative periods presented, or an alternative transition method, which permits a company to use its effective date as the date of initial application without restating comparative period financial statements. Early adoption is permitted. We plan to adopt this standard in the first quarter of the fiscal year ending December 31, 2019 using the alternative transition method with the effective date as of January 1, 2019. We are in the process of finalizing the impact that this new standard will have on our financial statements and disclosures. We expect the adoption will result in a significant portion of the Company's discounted present value of future minimum operating lease obligations to be included on our Consolidated Balance Sheets ( Note 15 ). We do not expect it to have a material impact on our Consolidated Statements of Income.</t>
  </si>
  <si>
    <t>Acquisitions</t>
  </si>
  <si>
    <t>Business Combinations [Abstract]</t>
  </si>
  <si>
    <t>Acquisitions Acquisition of Nanium On May 22, 2017, we completed the purchase of 100% of the shares of Nanium, a provider of wafer-level fan-out semiconductor packaging solutions. We allocated the purchase price to the assets acquired and liabilities assumed based on their estimated fair values on the date of acquisition. We did not record goodwill as a result of the acquisition.</t>
  </si>
  <si>
    <t>Share-Based Compensation Plans</t>
  </si>
  <si>
    <t>Disclosure of Compensation Related Costs, Share-based Payments [Abstract]</t>
  </si>
  <si>
    <t>Share-Based Compensation Plans Our share-based compensation is measured at fair value and expensed over the service period (generally the vesting period). The amount of compensation expense to be recognized is adjusted for an estimated forfeiture rate which is based on historical data. For the years ended December 31, 2018 , 2017 and 2016 , we recognized share-based compensation attributable to stock options and restricted shares of $5.0 million , $5.1 million and $3.3 million , respectively, primarily in selling, general and administrative expenses. The corresponding deferred income tax benefits for stock options or restricted shares is $1.0 million and $2.4 million for 2018 and 2017 , respectively. There were no deferred income tax benefits for 2016 . Equity Incentive Plan Second Amended and Restated 2007 Equity Incentive Plan. The Second Amended and Restated 2007 Equity Incentive Plan, (the “2007 Plan”) provides for the grant of the following types of incentive awards: (i) stock options, (ii) restricted stock, (iii) restricted stock units, (iv) stock appreciation rights, (v) performance units and performance shares and (vi) other stock or cash awards. Those eligible for awards include employees, directors and consultants who provide services to Amkor and its subsidiaries. The 2007 Plan is effective through 2027 and can be terminated at the discretion of the Board of Directors. There were originally 17.0 million shares of our common stock reserved for issuance under the 2007 Plan and at December 31, 2018 there were 7.8 million shares available for grant. Stock options Stock options are generally granted with an exercise price equal to the market price of the stock at the date of grant. Substantially all of the options granted are exercisable pursuant to a one to four year vesting schedule and the term of the options granted is no longer than ten years. Upon option exercise, we may issue new shares of common or treasury stock. In order to calculate the fair value of stock options at the date of grant, we use the Black-Scholes option pricing model. Expected volatilities are based on historical performance of our stock. We also use historical data to estimate the timing and amount of option exercises and forfeitures within the valuation model. The expected term of the options is based on evaluations of historical and expected future employee exercise behavior and represents the period of time that options granted are expected to be outstanding. The risk-free interest rate for periods within the contractual life of the option is based on the U.S. Treasury yield curve in effect at the time of grant. The following table summarizes our stock option activity for the year ended December 31, 2018 : Number of Shares (In thousands) Weighted-Average Exercise Price per Share Weighted-Average Remaining Contractual Term (Years) Aggregate Intrinsic Value (In thousands) Outstanding at December 31, 2017 4,752 $ 8.86 Granted 474 9.40 Exercised (148) 7.10 Forfeited or expired (335) 11.40 Outstanding at December 31, 2018 4,743 $ 8.79 7.07 $ 1,443 Fully vested at December 31, 2018 and expected to vest thereafter 4,673 $ 8.77 7.05 $ 1,443 Exercisable at December 31, 2018 2,634 $ 8.06 6.05 $ 1,423 The following assumptions were used to calculate the weighted-average fair values of the options granted: For the Year Ended December 31, 2018 2017 2016 Expected life (in years) 6.0 5.7 6.5 Risk-free interest rate 2.7 % 1.9 % 1.5 % Volatility 42 % 43 % 48 % Dividend yield — — — Weighted-average grant date fair value per option granted $ 4.17 $ 4.24 $ 2.89 Total unrecognized compensation expense from stock options was $7.5 million as of December 31, 2018 , which is expected to be recognized over a weighted-average period of approximately 2.2 years beginning January 1, 2019 . Restricted Shares We grant restricted shares to directors and employees under the 2007 Plan. Restricted shares granted to directors vest on the earlier of the one year anniversary of the grant date or the date of the next annual meeting of stockholders. All other restricted shares vest ratably over four years, with 6.25% of the shares vesting in equal quarterly installments such that 100% of the shares will become vested on the fourth anniversary of the award, subject to the recipient’s continued employment with us on the applicable vesting dates. In addition, provided that the restricted shares have not been forfeited earlier, for certain grants, the restricted shares will vest upon the recipient’s death or disability, or upon a change in control of Amkor. The value of the restricted shares is determined based on the fair market value of the underlying shares on the date of the grant and is recognized ratably over the vesting period. Upon vesting of restricted stock awards, we may issue new shares of common or treasury stock. The following table summarizes our restricted share activity for the year ended December 31, 2018 : Number of Shares (In thousands) Weighted- average Grant Date Fair Value (Per Share) Non-vested at December 31, 2017 188 $ 10.15 Awards granted 35 8.56 Awards vested (76 ) 10.43 Awards forfeited — — Non-vested at December 31, 2018 147 9.63 Total unrecognized compensation cost from restricted shares was $1.1 million as of December 31, 2018 , which is expected to be recognized over a weighted-average period of approximately 1.8 years beginning January 1, 2019 .</t>
  </si>
  <si>
    <t>Other Income and Expense</t>
  </si>
  <si>
    <t>Other Income and Expenses [Abstract]</t>
  </si>
  <si>
    <t>Other Income and Expense Other income and expense consists of the following: For the Year Ended December 31, 2018 2017 2016 (In thousands) Interest income $ (4,133 ) $ (3,215 ) $ (1,326 ) Foreign currency (gain) loss, net 1,451 11,823 (3,592 ) Loss on debt retirement 1,512 4,835 — Other (income) expense, net (5,447 ) (953 ) (827 ) Total other (income) expense, net $ (6,617 ) $ 12,490 $ (5,745 )</t>
  </si>
  <si>
    <t>Income Taxes</t>
  </si>
  <si>
    <t>Income Tax Disclosure [Abstract]</t>
  </si>
  <si>
    <t>Income Taxes On December 22, 2017, the Tax Act was signed into law. The Tax Act reduced the corporate tax rate from 35% to 21%, included a one-time transition tax on unremitted foreign earnings and profits applicable for our fiscal year ended December 31, 2017 and limited tax deductions for periods beginning January 1, 2018. In 2017, we recognized a $41.6 million net benefit consisting of the one-time transition tax net of tax credits generated, remeasurement of deferred taxes, and the release of valuation allowance against U.S. deferred tax assets for the provisional estimate of the impact of the Tax Act. During the quarter ended December 31, 2018, we adjusted our provisional estimate of the impact of the Tax Act, primarily in connection with clarifications provided in proposed foreign tax credit regulations issued during 2018, resulting in an income tax expense in the quarter of $22.3 million . Our accounting for the impact of the Tax Act is now complete in accordance with SEC staff issued SAB No. 118. Geographic sources of income (loss) before taxes and equity in earnings of unconsolidated affiliate are as follows: For the Year Ended December 31, 2018 2017 2016 (In thousands) United States $ 5,535 $ 26,040 $ (10,880 ) Foreign 180,280 281,456 240,575 Income before taxes $ 185,815 $ 307,496 $ 229,695 The provision for income taxes includes current federal, state and foreign taxes payable and those deferred because of temporary differences between the financial statement and the tax bases of assets and liabilities. The components of the provision (benefit) for income taxes are as follows: For the Year Ended December 31, 2018 2017 2016 (In thousands) Current: Federal $ 22,003 $ — $ — State 39 11 22 Foreign 47,318 81,969 49,577 69,360 81,980 49,599 Deferred: Federal 5,468 (34,787 ) — State 2,993 (4,072 ) — Foreign (21,571 ) (3,330 ) 1,443 (13,110 ) (42,189 ) 1,443 Income tax expense $ 56,250 $ 39,791 $ 51,042 The reconciliation between the U.S. federal statutory income tax rate of 21% for 2018 and 35% for 2017 and 2016 and our income tax expense is as follows: For the Year Ended December 31, 2018 2017 2016 (In thousands) U.S. federal statutory income tax rate $ 39,021 $ 107,623 $ 80,393 State taxes, net of federal benefit 1,677 2,624 850 Foreign income taxed at different rates 6,741 (50,243 ) (19,279 ) Foreign exchange (loss) gain (3,797 ) 29,756 (1,127 ) Change in valuation allowance (12,662 ) (6,763 ) (7,903 ) Adjustments related to prior years 267 3,329 (2,648 ) U.S. tax reform (the Tax Act) 22,284 (41,554 ) — Income tax credits generated (18,106 ) (7,296 ) (40,301 ) Repatriation of foreign earnings and profits 387 719 25,604 Expiration of net operating losses and credits 19,462 166 15,092 Other 976 1,430 361 Income tax expense $ 56,250 $ 39,791 $ 51,042 The change in valuation allowance for 2018 , 2017 and 2016 , excluding the impact of the Tax Act, is primarily the result of changes in net operating loss and tax credit carryforwards for which no tax expense or benefit has been recognized. Prior to 2018, the benefit of foreign income taxed at different rates increased as foreign income before tax has increased. The decrease in the U.S. federal statutory income tax rate to 21% in 2018 has reduced the impact of foreign income taxed at different rates than the U.S. rate. The following is a summary of the components of our deferred tax assets and liabilities: December 31, 2018 2017 (In thousands) Deferred tax assets: Net operating loss carryforwards $ 13,207 $ 53,130 Income tax credits 107,532 23,998 Property, plant and equipment 38,050 35,479 Deferred interest expense 5,415 — Accrued liabilities 68,402 68,091 Receivable 31,729 32,719 Unrealized foreign exchange loss 1,410 1,924 Other 14,545 12,682 Total deferred tax assets 280,290 228,023 Valuation allowance (118,560 ) (83,251 ) Total deferred tax assets net of valuation allowance 161,730 144,772 Deferred tax liabilities: Property, plant and equipment 14,605 15,754 Deferred gain 11,651 939 Unrealized foreign exchange gain 1,695 8,383 Unbilled receivables 9,515 8,217 Other 5,805 4,566 Total deferred tax liabilities 43,271 37,859 Net deferred tax assets $ 118,459 $ 106,913 Recognized as: Other assets 118,697 111,353 Other non-current liabilities (238 ) (4,440 ) Total $ 118,459 $ 106,913 Valuation allowance against deferred tax assets consist of the following: December 31, 2018 2017 (In thousands) Valuation allowance: U.S. $ 77,580 $ 43,719 Foreign 40,980 39,532 Total valuation allowance $ 118,560 $ 83,251 The use of our federal net operating loss carryforward to offset the one-time transition tax required by the Tax Act resulted in a reduction in deferred tax assets for net operating loss carryforwards and created deferred tax assets for foreign income tax credit carryforwards. The increase in our valuation allowance includes the estimate of the portion of our foreign tax credit carryforwards generated in connection with the one-time transition tax included in the Tax Act projected to expire unused. As a result of certain capital investments, export commitments and employment levels, income from operations in Korea, Malaysia, the Philippines, Singapore and Taiwan was subject to reduced income tax rates and, in some cases, was exempt from income taxes. We recognized $1.9 million , $6.2 million and $5.6 million in tax benefits as a result of the tax holidays in 2018 , 2017 and 2016 , respectively. The benefit of the tax holidays on diluted earnings per share was approximately $0.01 , $0.03 and $0.02 for 2018 , 2017 and 2016 , respectively. Our net operating loss carryforwards (“NOLs”) are as follows: December 31, 2018 2017 Expiration (In thousands) U.S. Federal NOLs $ 25,272 $ 220,445 2021-2024 U.S. State NOLs 108,011 121,095 2019-2036 Foreign NOLs 10,686 2,967 2019-2028 We monitor on an ongoing basis our ability to utilize our deferred tax assets and whether there is a need for a related valuation allowance. In evaluating our ability to recover our deferred tax assets in the jurisdictions from which they arise, we consider all available positive and negative evidence, including scheduled reversals of deferred tax liabilities, projected future taxable income, tax-planning strategies and results of recent operations. For most of our foreign net operating loss carryforwards, we consider it more likely than not that we will not have sufficient taxable income to allow us to realize these deferred tax assets. At December 31, 2017, a portion of our U.S. federal net operating loss carryforward was reserved with a valuation allowance due to an estimate of the net operating loss carryforward not expected to be realized. At December 31, 2018, a portion of our remaining U.S. federal net operating loss carryforward was reserved with a valuation allowance due to ownership change limitations from a prior year acquisition as well as certain state net operating loss carryforwards expected to expire unused. Our tax credit carryforwards are as follows: December 31, 2018 2017 Expiration (In thousands) U.S. Foreign Tax Credits $ 84,056 $ 12,637 2026-2027 U.S. Other Tax Credits 1,117 7,104 2026-2038 Foreign Tax Credits 22,359 4,257 2019-2028 At December 31, 2018 , a portion of our U.S. foreign tax credit carryforward was reserved with a valuation allowance for the amount expected to expire unused. As a result of the deemed repatriation provision of the Tax Act, U.S. income taxes have been provided on approximately $1.1 billion of the undistributed earnings of our foreign subsidiaries at December 31, 2017 . The income tax expense from the deemed repatriation was offset by net operating loss carryforwards and income tax credits resulting in a transition tax payable of $21.8 million . Under an election of the Tax Act, the remaining transition tax is payable over eight years beginning with tax year 2017, with 8% due in each of the first five years, 15% in year six, 20% in year seven, and 25% in year eight. We have not provided foreign withholding taxes or state income taxes on the undistributed earnings of our foreign subsidiaries, over which we have sufficient influence to control the distribution of such earnings and have determined that substantially all such earnings have been reinvested indefinitely. These earnings could become subject to foreign withholding tax if they are remitted as dividends. We estimate that repatriation of these foreign earnings would generate withholding taxes and state income taxes of approximately $91.8 million . We operate in and file income tax returns in various U.S. and foreign jurisdictions which are subject to examination by tax authorities. We have tax returns that are open to examination in various jurisdictions for tax years 2012-2018 . The open years contain matters that could be subject to differing interpretations of applicable tax laws and regulations related to the amount and/or timing of income, deductions and tax credits. There can be no assurance that the outcome of examinations will be favorable. Our unrecognized tax benefits are subject to change as examinations of specific tax years are completed in the respective jurisdictions. Current examinations include our 2012 and 2013 Philippine income tax returns, and 2014-2016 Singapore tax returns. A reconciliation of the beginning and ending gross amount of unrecognized tax benefits is as follows: For the Year Ended December 31, 2018 2017 2016 (In thousands) Balance at January 1 $ 27,211 $ 23,149 $ 23,332 Additions based on tax positions related to the current year 401 1,419 1,822 Additions for tax positions of prior years 636 2,661 689 Reductions for tax positions of prior years (2,958 ) (1 ) (2,589 ) Reductions from lapse of statutes of limitations (22 ) (17 ) (105 ) Balance at December 31 $ 25,268 $ 27,211 $ 23,149 The net decrease in our unrecognized tax benefits was $1.9 million from December 31, 2017 to December 31, 2018 . The decrease was primarily related to the closure of an audit. At December 31, 2018 , all of our gross unrecognized tax benefits would reduce our effective tax rate, if recognized. It is reasonably possible that unrecognized tax benefits related to entity classification and withholding taxes will decrease by up to $2.9 million due to the lapse of statutes of limitations in foreign jurisdictions. The liability related to our unrecognized tax benefits is $25.3 million as of December 31, 2018 and is reported as a component of other non-current liabilities. The unrecognized tax benefits presented in the table above also include positions that have reduced deferred tax assets. The balance of accrued and unpaid interest and penalties is $5.3 million as of December 31, 2018 and is included as a component of other non-current liabilities in connection with our unrecognized tax benefits.</t>
  </si>
  <si>
    <t>Earnings Per Share</t>
  </si>
  <si>
    <t>Earnings Per Share [Abstract]</t>
  </si>
  <si>
    <t>Earnings Per Share Basic earnings per share (“EPS”) is computed by dividing net income attributable to Amkor common stockholders by the weighted-average number of common shares outstanding during the period. The weighted-average number of common shares outstanding includes restricted shares held by retirement eligible recipients and is reduced for treasury stock. Diluted EPS is computed on the basis of the weighted-average number of shares of common stock plus the effect of dilutive potential common shares outstanding during the period. Dilutive potential common shares include outstanding stock options and unvested restricted shares. The following table summarizes the computations of basic and diluted EPS: For the Year Ended December 31, 2018 2017 2016 (In thousands, except per share data) Net income available to Amkor common stockholders $ 127,092 $ 263,550 $ 175,530 Weighted-average shares outstanding — basic 239,329 238,937 237,416 Effect of dilutive securities: Stock options and restricted share awards 412 714 618 Weighted-average shares outstanding — diluted 239,741 239,651 238,034 Net income attributable to Amkor per common share: Basic $ 0.53 $ 1.10 $ 0.74 Diluted 0.53 1.10 0.74 The following table summarizes the potential shares of common stock that were excluded from diluted EPS, because the effect of including these potential shares was anti-dilutive: For the Year Ended December 31, 2018 2017 2016 (In thousands) Stock options and restricted share awards 3,662 3,445 1,135</t>
  </si>
  <si>
    <t>Factoring of Accounts Receivable</t>
  </si>
  <si>
    <t>Factoring of Accounts Receivable [Abstract]</t>
  </si>
  <si>
    <t>Factoring of Accounts Receivable For certain accounts receivable, we use non-recourse factoring arrangements with third-party financial institutions to manage our working capital and cash flows. Under this program, we sell receivables to a financial institution for cash at a discount to the face amount. As part of the factoring arrangements, we perform certain collection and administrative functions for the receivables sold. For the year ended December 31, 2018 and 2017 , we sold accounts receivable totaling $873.9 million and $611.2 million , net of discounts and fees of $7.0 million and $4.6 million , respectively.</t>
  </si>
  <si>
    <t>Property, Plant and Equipment</t>
  </si>
  <si>
    <t>Property, Plant and Equipment [Abstract]</t>
  </si>
  <si>
    <t>Property, Plant and Equipment Property, plant and equipment consist of the following: December 31, 2018 2017 (In thousands) Land $ 222,884 $ 224,894 Land use rights 26,845 26,845 Buildings and improvements 1,523,065 1,384,846 Machinery and equipment 5,196,930 4,926,432 Capital lease machinery and equipment 25,874 11,859 Software and computer equipment 213,440 200,500 Furniture, fixtures and other equipment 17,204 15,722 Construction in progress 44,381 104,910 Total property, plant and equipment 7,270,623 6,896,008 Less accumulated depreciation and amortization (4,620,175 ) (4,200,943 ) Total property, plant and equipment, net $ 2,650,448 $ 2,695,065 The following table summarizes our depreciation expense: For the Year Ended December 31, 2018 2017 2016 (In thousands) Depreciation expense $ 570,304 $ 580,172 $ 552,989 As part of our plan to consolidate factory operations in Korea, we sold the land and buildings comprising our K1 factory in May 2017 for $142.4 million . We received 10% of the sale price at signing in November 2016 and the balance at closing, at which time we recognized a pre-tax gain of $108.1 million .</t>
  </si>
  <si>
    <t>Accrued Expenses</t>
  </si>
  <si>
    <t>Payables and Accruals [Abstract]</t>
  </si>
  <si>
    <t>Accrued Expenses Accrued expenses consist of the following: December 31, 2018 2017 (In thousands) Payroll and benefits $ 124,943 $ 134,785 Income taxes payable 38,567 56,664 Deferred revenue and customer advances 16,736 14,740 Accrued severance plan obligations (Note 12) 13,179 15,190 Accrued interest 10,302 11,873 Accrued settlement costs — 37,783 Other accrued expenses 54,482 59,833 Total accrued expenses $ 258,209 $ 330,868</t>
  </si>
  <si>
    <t>Debt</t>
  </si>
  <si>
    <t>Debt Disclosure [Abstract]</t>
  </si>
  <si>
    <t>Debt Short-term borrowings and long-term debt consist of the following: December 31, 2018 2017 (In thousands) Debt of Amkor Technology, Inc.: Senior notes: 6.625% Senior notes, due June 2021 (1) $ — $ 200,000 6.375% Senior notes, due October 2022 524,971 524,971 Debt of subsidiaries: Amkor Technology Korea, Inc.: $75 million revolving credit facility, foreign currency funding-linked base rate plus 1.60%, due September 2018 (2) — 75,000 $30 million revolving credit facility, LIBOR plus the applicable bank rate, due October 2019 (3) — — Term loan, LIBOR plus 2.70%, due December 2019 — 55,000 Term loan, foreign currency funding-linked base rate plus 1.32%, due May 2020 (2) — 150,000 Term loan, fixed rate at 3.70%, due May 2020 120,000 120,000 Term loan, fund floating rate plus 1.60%, due June 2020 (4) 125,000 86,000 Term loan, LIBOR plus 2.56%, due December 2023 (2) 200,000 — Term loan, applicable bank rate plus 1.98%, due December 2028 (4) 24,000 — J-Devices Corporation: Short-term term loans, variable rate (5) 8,232 30,455 Term loans, fixed rate at 0.53%, due April 2018 — 6,744 Term loan, fixed rate at 0.86%, due June 2022 31,908 39,933 Term loan, fixed rate at 0.60%, due July 2022 6,838 8,430 Term loan, fixed rate at 1.30%, due July 2023 (1) 225,180 — Other: $250 million senior secured revolving credit facility, LIBOR plus 1.25%-1.75%, due July 2023 (Singapore) (6) — — Revolving credit facility, TAIFX plus the applicable bank rate, due November 2020 (Taiwan) (7) 20,000 20,000 Term loan, LIBOR plus 1.80%, due December 2019 (China) 48,000 49,000 1,334,129 1,365,533 Less: Unamortized premium and deferred debt costs, net (1,818 ) (1,104 ) Less: Short-term borrowings and current portion of long-term debt (114,579 ) (123,848 ) Long-term debt $ 1,217,732 $ 1,240,581 (1) In August 2018, we redeemed all $200 million of our 6.625% Senior Notes due 2021 ("Notes"). In accordance with the terms of the indenture governing the Notes, the redemption price was 100% of the principal amount of the Notes, plus accrued and unpaid interest. We recorded a $0.8 million charge for the write-off of the associated unamortized debt issuance costs. The redemption of the Notes was funded with proceeds from our ¥26.0 billion ( $233.2 million ) term loan agreement entered into in July 2018 by J-Devices Corporation and guaranteed by Amkor Technology, Inc. Principal is payable in quarterly installments. (2) In June 2018, we extended our $75.0 million credit facility from June 2018 to September 2018 and in September 2018, we replaced it with a $75.0 million term loan due September 2021 at LIBOR plus 2.34% . In December 2018, we entered into a $200.0 million term loan agreement to repay this $75.0 million term loan. The remaining proceeds along with cash on hand were used to repay the $141 million outstanding term loan due May 2020. Principal of the new term loan is payable at maturity date of December 2023. (3) In October 2018, we entered into a revolving credit facility agreement with availability of $30.0 million . Principal will be payable at the maturity date of October 2019. As of December 31, 2018 , $30.0 million was available to be drawn. (4) In May 2015, we entered into a term loan agreement pursuant to which we may borrow up to $150.0 million for capital expenditures. Principal is payable at maturity in June 2020. Interest is payable quarterly in arrears. In the second quarter of 2018, we borrowed the remaining $64.0 million available under the term loan due June 2020 and repaid $55 million of the term loan due December 2019 and $9 million of the term loan due May 2020. In December 2018, we entered into a term loan agreement pursuant to which we may borrow up to $90.0 million for capital expenditures. We borrowed $24.0 million of this new term loan and used the proceeds along with $1.0 million cash on hand to repay part of the term loan due June 2020. Principal of the new term loan is payable in semiannual installments beginning June 2022 and ending at maturity date of December 2028. As of December 31, 2018 , $66.0 million was available to be drawn. In February 2019, we borrowed an additional $30.0 million of this new term loan and used the proceeds to repay $29.0 million of the term loan due June 2020. (5) We entered into various short-term loans which mature semiannually. Principal is payable in monthly installments. As of December 31, 2018 , $4.6 million was available to be drawn. (6) In July 2018, the senior secured revolving credit facility of Amkor Technology, Inc. was terminated and replaced by a new facility entered into by our subsidiary, Amkor Technology Singapore Holding Pte, Ltd., and guaranteed by Amkor Technology, Inc. We recorded a $0.4 million charge for the write-off of the associated unamortized debt issuance costs relating to the terminated credit facility. The availability for the new revolving credit facility is based on the amount of eligible accounts receivable. As of December 31, 2018 , we had availability of $250.0 million under the new senior secured revolving credit facility with no outstanding standby letters of credit. (7) In November 2015, we entered into a $39.0 million revolving credit facility. Principal is payable at maturity. As of December 31, 2018 , $19.0 million was available to be drawn. Certain of our foreign debt is collateralized by the land, buildings, equipment and accounts receivable in the respective locations. The carrying value of the collateral exceeds the carrying amount of the debt. Interest Rates Interest is payable semiannually on our senior notes and quarterly or monthly on our other fixed- and variable-rate debt. Refer to the table above for the interest rates on our fixed-rate debt and to the table below for the interest rates on our variable-rate debt. December 31, 2018 2017 Amkor Technology Korea, Inc.: $75 million revolving credit facility, foreign currency funding-linked base rate plus 1.60%, due September 2018 — 4.01 % $30 million revolving credit facility, LIBOR plus the applicable bank rate, due October 2019 — — Term loan, LIBOR plus 2.70%, due December 2019 — 4.02 % Term loan, foreign currency funding-linked base rate plus 1.32%, due May 2020 — 4.06 % Term Loan, fund floating rate plus 1.60%, due June 2020 4.49 % 3.29 % Term loan, LIBOR plus 2.56%, due December 2023 5.38 % — Term loan, applicable bank rate plus 1.98%, due December 2028 4.64 % — J-Devices Corporation: Short-term term loans, variable rate 0.24 % 0.22 % Amkor Technology Singapore Holdings Pte, Ltd.: $250 million senior secured revolving credit facility, LIBOR plus 1.25%-1.75%, due July 2023 — — Amkor Technology Taiwan Ltd.: Revolving credit facility, TAIFX plus the applicable bank rate, due November 2020 4.26 % 3.18 % Amkor Assembly &amp; Test (Shanghai) Co., Ltd.: Term loan, LIBOR plus 1.80%, due December 2019 4.22 % 3.16 % Compliance with Debt Covenants The debt of Amkor Technology, Inc. is structurally subordinated in right of payment to all existing and future debt and other liabilities of our subsidiaries. From time to time, Amkor Technology, Inc. also guarantees certain debt of our subsidiaries. The agreements governing our indebtedness contain affirmative, negative and financial covenants which restrict our ability to pay dividends and could restrict our operations. We have never paid a dividend to our stockholders and we do not have any present plans for doing so. We were in compliance with all debt covenants at December 31, 2018 and 2017 . Maturities Total Debt (In thousands) Payments due for the year ending December 31, 2019 $ 114,579 2020 323,346 2021 58,346 2022 581,723 2023 238,985 Thereafter 17,150 Total debt $ 1,334,129</t>
  </si>
  <si>
    <t>Pension and Severance Plans</t>
  </si>
  <si>
    <t>Defined Benefit Plan [Abstract]</t>
  </si>
  <si>
    <t>Pension and Severance Plans Korean Severance Plan Our subsidiary in Korea maintains an unfunded severance plan that covers certain employees that were employed prior to August 1, 2015. To the extent eligible employees are terminated, our subsidiary in Korea would be required to make lump-sum severance payments on behalf of these eligible employees for service provided prior to August 1, 2015. Factors used to determine severance benefits include employees' length of service, seniority and rate of pay. The employees' length of service and seniority are fixed as of July 31, 2015. The employees' rate of pay is adjusted to the rate of pay at the time of termination. Accrued severance benefits are estimated assuming all eligible employees were to terminate their employment at the balance sheet date. Our contributions to the National Pension Plan of the Republic of Korea are deducted from accrued severance benefit liabilities. On August 1, 2015, our subsidiary in Korea began sponsoring a defined benefit pension plan and a defined contribution plan. Existing employees at that time were given the option of choosing either a defined benefit pension plan or a defined contribution plan for their future benefits and new employees since that date are enrolled in a defined contribution plan. The changes to the balance of our accrued severance plan obligations are as follows: For the Year Ended December 31, 2018 2017 2016 (In thousands) Balance at January 1 $ 153,920 $ 136,396 $ 143,151 Provision of severance benefits 1,939 11,714 6,746 Severance payments (7,611 ) (11,787 ) (9,429 ) Foreign currency (gain) loss (5,950 ) 17,597 (4,072 ) Balance at December 31 142,298 153,920 136,396 Payments remaining with the National Pension Fund (172 ) (185 ) (182 ) Total accrued severance plan obligations at December 31 142,126 153,735 136,214 Less current portion of accrued severance plan obligations (Note 10) 13,179 15,190 14,053 Non-current portion of accrued severance plan obligations $ 128,947 $ 138,545 $ 122,161 Foreign Defined Benefit Pension Plans Our subsidiaries in Japan, Korea, Malaysia, the Philippines and Taiwan sponsor defined benefit plans (the “Plans”). Charges to expense are based upon actuarial analyses. The following table summarizes the changes to the Plans’ benefit obligations, fair value of the Plans’ assets and the funded status of the Plans at December 31, 2018 and 2017 : For the Year Ended December 31, 2018 2017 (In thousands) Change in projected benefit obligation: Projected benefit obligation at January 1 $ 158,466 $ 131,416 Service cost 32,913 33,823 Interest cost 4,867 4,067 Benefits paid (6,137 ) (15,183 ) Actuarial (gain) loss (5,991 ) (1,387 ) Effects of curtailment — 573 Settlement (5,055 ) (2,496 ) Foreign exchange (gain) loss (3,351 ) 7,653 Projected benefit obligation at December 31 175,712 158,466 Change in plan assets: Fair value of plan assets at January 1 115,725 91,471 Actual gain (loss) on plan assets (4,210 ) 8,559 Employer contributions 26,899 28,073 Settlement (5,055 ) (2,496 ) Benefits paid (6,137 ) (15,183 ) Foreign exchange gain (loss) (3,852 ) 5,301 Fair value of plan assets at December 31 123,370 115,725 Funded status of the Plans at December 31 $ (52,342 ) $ (42,741 ) December 31, 2018 2017 (In thousands) Amounts recognized in the Consolidated Balance Sheets consist of: Prepaid benefit cost (included in non-current assets) $ 2,740 $ 656 Accrued benefit liability (included in pension and severance obligations) (55,082 ) (43,397 ) Net amount recognized at year end $ (52,342 ) $ (42,741 ) The accumulated benefit obligation as of December 31, 2018 and 2017 was $132.9 million and $113.6 million , respectively. The following table summarizes, by component, the change in accumulated other comprehensive income (loss), net of tax related to our Plans: Prior Service Cost Actuarial Net Gain (Loss) Total (In thousands) Balance at December 31, 2016 $ 582 $ 556 $ 1,138 Amortization included in net periodic pension cost 21 69 90 Net gain (loss) arising during period — 5,075 5,075 Adjustments to unrealized components of defined benefit pension plan included in other comprehensive income (loss) 21 5,144 5,165 Balance at December 31, 2017 603 5,700 6,303 Amortization and settlement gain included in net periodic pension cost (1 ) (1,735 ) (1,736 ) Net gain (loss) arising during period — (1,908 ) (1,908 ) Adjustments to unrealized components of defined benefit pension plan included in other comprehensive income (loss) (1 ) (3,643 ) (3,644 ) Balance at December 31, 2018 $ 602 $ 2,057 $ 2,659 Estimated amortization of cost to be included in 2019 net periodic pension cost $ — $ (374 ) $ (374 ) Information for pension plans with benefit obligations in excess of plan assets is as follows: December 31, 2018 2017 (In thousands) Plans with underfunded or non-funded projected benefit obligation: Aggregate projected benefit obligation $ 135,967 $ 119,708 Aggregate fair value of plan assets 80,885 76,313 Plans with underfunded or non-funded accumulated benefit obligation: Aggregate accumulated benefit obligation 63,274 53,720 Aggregate fair value of plan assets 20,094 18,970 The following table summarizes total pension expense: For the Year Ended December 31, 2018 2017 2016 (In thousands) Components of net periodic pension cost and total pension expense: Service cost $ 32,913 $ 33,823 $ 33,854 Interest cost 4,867 4,067 3,641 Expected return on plan assets (5,640 ) (4,537 ) (3,788 ) Amortization of prior service cost 6 30 35 Recognized actuarial (gain) loss (147 ) 84 94 Net periodic pension cost 31,999 33,467 33,836 Curtailment loss — 574 — Settlement (gain) loss (1,639 ) 383 128 Total pension expense $ 30,360 $ 34,424 $ 33,964 The components of net periodic pension cost other than the service cost component are included in other (income) expense, net in our Consolidated Statements of Income. The following table summarizes the weighted-average assumptions used in computing the net periodic pension cost and projected benefit obligations: For the Year Ended December 31, 2018 2017 2016 Discount rate for determining net periodic pension cost 3.2 % 3.1 % 3.3 % Discount rate for determining benefit obligations at December 31 3.1 % 3.2 % 3.1 % Rate of compensation increase for determining net periodic 3.8 % 3.8 % 3.9 % Rate of compensation increase for determining benefit obligations 3.6 % 3.8 % 3.8 % Expected rate of return on plan assets for determining net periodic 4.9 % 4.9 % 5.0 % The measurement date for determining the Plans’ assets and benefit obligations is December 31, each year. Discount rates are generally derived from yield curves constructed from high-quality corporate or foreign government bonds, for which the timing and amount of cash outflows approximate the estimated payouts. The expected rate of return assumption is based on weighted-average expected returns for each asset class. Expected returns reflect a combination of historical performance analysis and the forward-looking views of the financial markets and include input from our actuaries. We have no control over the direction of our investments in our defined benefit plans in Taiwan as the local Labor Standards Law Fund mandates such contributions into a cash account balance at the Bank of Taiwan. Our defined benefit pension plan in Malaysia is a non-funded plan, and as such, no asset exists related to this plan. Our investment strategies for our defined benefit plans in Japan, Korea and the Philippines, are based on long-term, sustained asset growth through low to medium risk investments. The current rate of return assumption targets are based on asset allocation strategies as follows: Allocation Debt Equity Other Japan defined benefit plan 60 % 37 % 3 % Korea defined benefit plan 40 % 50 % 10 % Philippine defined benefit plan 33 % 63 % 4 % The fair value of our pension plan assets, by asset category utilizing the fair value hierarchy as discussed in Note 14 , is as follows: December 31, 2018 2017 (In thousands) Cash and cash equivalents (Level 1) $ 6,640 $ 1,098 Equity securities U.S. securities (Level 1) 15,069 16,854 Foreign securities (Level 1) 10,162 16,826 Foreign mutual funds (Level 1) 25,236 22,193 50,467 55,873 Debt securities U.S. government bonds (Level 1) — 2,188 U.S. government bonds (Level 2) 1,039 830 U.S. corporate bonds (Level 1) — 2,144 U.S. corporate bonds (Level 2) 29 5 Foreign government bonds (Level 1) 4,427 5,211 Foreign government bonds (Level 2) 9,545 6,270 Foreign corporate bonds (Level 1) 5,713 520 Foreign corporate bonds (Level 2) 1,951 3,058 Foreign treasury notes (Level 1) 2,587 4,686 Foreign mutual funds (Level 1) 11,188 8,787 36,479 33,699 Foreign guaranteed investment contracts (Level 2) 18,120 14,138 Taiwan retirement fund (Level 1) 10,451 10,094 Other (Level 1) 680 584 Other (Level 2) 533 239 Total fair value of pension plan assets $ 123,370 $ 115,725 The Taiwan retirement fund category of our plan assets represents accounts that our subsidiaries in Taiwan have in a government labor retirement fund in the custody of the Bank of Taiwan. The accounts earn a minimum guaranteed rate of return and are invested in a mix of cash, domestic and foreign equity securities and domestic and foreign debt securities. We expect to make contributions of approximately $23 million during 2019 . We closely monitor the funded status of the Plans with respect to legislative requirements. We intend to make at least the minimum contribution required by law each year. The estimated future benefit payments related to our foreign defined benefit plans are as follows: Payments (In thousands) 2019 $ 7,922 2020 10,369 2021 12,229 2022 14,979 2023 16,341 2024 to 2028 129,703 Defined Contribution Plans We sponsor defined contribution plans in Korea, Malaysia, Taiwan and the U.S. Total defined contribution expense was $12.2 million , $10.4 million and $8.8 million for 2018 , 2017 and 2016 , respectively.</t>
  </si>
  <si>
    <t>Accumulated Other Comprehensive Income (Loss), Net of Tax [Abstract]</t>
  </si>
  <si>
    <t>Accumulated Other Comprehensive Income (Loss) The following table reflects the changes in accumulated other comprehensive income (loss), net of tax: Defined Benefit Pension Foreign Currency Translation Total (In thousands) Balance at December 31, 2016 $ 1,138 $ 5,124 $ 6,262 Other comprehensive income (loss) before reclassifications 5,075 11,092 16,167 Amounts reclassified from accumulated other comprehensive income (loss) 90 — 90 Other comprehensive income (loss) 5,165 11,092 16,257 Balance at December 31, 2017 $ 6,303 $ 16,216 $ 22,519 Other comprehensive income (loss) before reclassifications (1,908 ) 4,937 3,029 Amounts reclassified from accumulated other comprehensive income (loss) (1,736 ) — (1,736 ) Other comprehensive income (loss) (3,644 ) 4,937 1,293 Balance at December 31, 2018 $ 2,659 $ 21,153 $ 23,812 Amounts reclassified out of accumulated other comprehensive income (loss) are included as a component of net periodic pension cost ( Note 12 ) or other (income) expense, net.</t>
  </si>
  <si>
    <t>Fair Value Measurements</t>
  </si>
  <si>
    <t>Fair Value Disclosures [Abstract]</t>
  </si>
  <si>
    <t>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fair values of cash, accounts receivable, trade accounts payable, capital expenditures payable, and certain other current assets and accrued expenses approximate carrying values because of their short-term nature. The carrying value of certain other non-current assets and liabilities approximates fair value. Our assets and liabilities recorded at fair value on a recurring basis include cash equivalent money market funds and restricted cash money market funds. We also review goodwill for impairment annually during the fourth quarter of each year. Cash equivalent money market funds and restricted cash money market funds are invested in U.S. money market funds and various U.S. and foreign bank operating and time deposit accounts, which are due on demand or carry a maturity date of less than three months when purchased. No restrictions have been imposed on us regarding withdrawal of balances with respect to our cash equivalents as a result of liquidity or other credit market issues affecting the money market funds we invest in or the counterparty financial institutions holding our deposits. Money market funds are valued using quoted market prices in active markets for identical assets. Recurring fair value measurements consist of the following: December 31, 2018 2017 (In thousands) Cash equivalent money market funds (Level 1) $ 74,407 $ 121,627 Restricted cash money market funds (Level 1) 2,589 2,000 We also measure certain assets and liabilities, including property, plant and equipment and goodwill, at fair value on a nonrecurring basis. We measure the fair value of our debt for disclosure purposes. The following table presents the fair value of financial instruments that are not recorded at fair value on a recurring basis: December 31, 2018 December 31, 2017 Fair Value Carrying Value Fair Value Carrying Value (In thousands) Senior notes (Level 1) $ 526,131 $ 524,978 $ 745,943 $ 723,867 Revolving credit facilities and term loans (Level 2) 803,867 807,333 639,689 640,562 Total financial instruments $ 1,329,998 $ 1,332,311 $ 1,385,632 $ 1,364,429 The estimated fair value of our senior notes is based primarily on quoted market prices reported on or near the respective balance sheet dates. The estimated fair value of our revolving credit facilities and term loans is calculated using a discounted cash flow analysis, which utilizes market based assumptions including forward interest rates adjusted for credit risk.</t>
  </si>
  <si>
    <t>Commitments and Contingencies</t>
  </si>
  <si>
    <t>Commitments and Contingencies Disclosure [Abstract]</t>
  </si>
  <si>
    <t>Commitments and Contingencies We generally warrant that our services will be performed in a professional and workmanlike manner and in compliance with our customers’ specifications. We accrue costs for known warranty issues. Historically, our warranty costs have been immaterial. Legal Proceedings We are involved in claims and legal proceedings and may become involved in other legal matters arising in the ordinary course of our business. We evaluate these claims and legal matters on a case-by-case basis to make a determination as to the impact, if any, on our business, liquidity, results of operations, financial condition or cash flows. Although the outcome of these matters is uncertain, we believe that the ultimate outcome of these claims and proceedings, individually and in the aggregate, will not have a material adverse impact to us. Our evaluation of the potential impact of these claims and legal proceedings on our business, liquidity, results of operations, financial condition or cash flows could change in the future. Settlement of Patent License Litigation Under the terms of a January 2015 patent license litigation settlement, Amkor agreed to pay a total of $155.0 million in 16 equal quarterly recurring payments commencing in the first quarter of 2015 and continuing through the fourth quarter of 2018. At December 31, 2018 , we have no remaining liability under this settlement agreement. Leases Future minimum lease payments under noncancelable leases are as follows: For the Year Ended December 31 Operating Leases Capital Leases (In thousands) 2019 $ 32,461 $ 6,430 2020 24,630 4,555 2021 17,676 4,748 2022 10,942 936 2023 9,008 936 Thereafter 26,070 3,807 Total future minimum lease payments $ 120,787 $ 21,412 Rent expense was $43.6 million , $48.1 million and $43.8 million for 2018 , 2017 and 2016 , respectively. In order to provide packaging and test services, we purchase materials under various long-term supply contracts. Future minimum payments to be made under these contracts for the period 2019 through 2025 are $10.4 million .</t>
  </si>
  <si>
    <t>Business Segments, Customer Concentrations and Geographic Information</t>
  </si>
  <si>
    <t>Segment Reporting [Abstract]</t>
  </si>
  <si>
    <t>Business Segments, Customer Concentrations and Geographic Information We operate as a single operating segment as managed by our Chief Executive Officer, who is considered our chief operating decision maker ("CODM"). The CODM bears the ultimate responsibility for, and is actively engaged in, the allocation of resources and the evaluation of our operating and financial results. We have concluded that we have a single operating segment based on the following: • We are managed under a functionally-based organizational structure with the head of each function reporting directly to the CODM; • We assess performance, including incentive compensation, based on consolidated operating performance and financial results; • Our CODM allocates resources and makes other operating decisions based on specific customer business opportunities and • We have an integrated process for the design, development and manufacturing services we provide to all of our customers. We also have centralized sales and administrative functions. Net sales by product group consist of the following: For the Year Ended December 31, 2018 2017 2016 (In thousands) Advanced Products $ 2,118,571 $ 1,966,483 $ 1,703,052 Mainstream Products 2,197,895 2,240,548 2,224,797 Total net sales $ 4,316,466 $ 4,207,031 $ 3,927,849 (1) Advanced products include flip chip and wafer-level processing and related test services. (2) Mainstream products include wirebond packaging and related test services. Net sales by end market consist of the following : For the Year Ended December 31, 2018 2017 2016 Communications (smartphones, tablets, handheld devices) 44 % 43 % 42 % Automotive, industrial and other (driver assist, infotainment, safety, performance) 26 % 26 % 26 % Computing (datacenter, infrastructure, PC/laptop, storage) 18 % 18 % 18 % Consumer (set-top boxes, televisions, connected home, personal electronics, visual imaging) 12 % 13 % 14 % Total net sales 100 % 100 % 100 % Net sales by region based on customer headquarters location consist of the following: For the Year Ended December 31, 2018 2017 2016 (In thousands) Japan $ 1,156,797 $ 1,210,296 $ 1,162,729 Europe, Middle East and Africa 605,932 540,126 490,738 Asia Pacific (excluding Japan) 535,894 837,014 630,837 Total foreign countries 2,298,623 2,587,436 2,284,304 United States 2,017,843 1,619,595 1,643,545 Total net sales $ 4,316,466 $ 4,207,031 $ 3,927,849 One customer accounted for 10.2% , 14.3% , and 15.7% of net sales in 2018 , 2017 and 2016 , respectively. A second customer accounted for 12.9% of net sales in 2016 . Property, plant and equipment, net, based on physical location, consist of the following: December 31, 2018 2017 (In thousands) China $ 472,858 $ 528,739 Japan 219,373 246,223 Korea 1,213,838 1,131,271 Malaysia 47,491 47,922 Philippines 270,562 309,425 Portugal 63,323 64,578 Taiwan 352,576 356,174 Other foreign countries 170 216 Total foreign countries 2,640,191 2,684,548 United States 10,257 10,517 Total property, plant and equipment, net $ 2,650,448 $ 2,695,065</t>
  </si>
  <si>
    <t>Quarterly Results (Unaudited)</t>
  </si>
  <si>
    <t>Quarterly Financial Information Disclosure [Abstract]</t>
  </si>
  <si>
    <t>Quarterly Results (unaudited) The following table sets forth our consolidated unaudited financial data for the last eight quarters ended December 31, 2018 . We believe that we have included all adjustments, consisting only of normal recurring adjustments necessary for a fair statement of our selected quarterly data. The calculation of basic and diluted per share amounts for each quarter is based on the weighted-average shares outstanding for that period; consequently, the sum of the quarters may not necessarily be equal to the full year basic and diluted net income per share. For the Quarter Ended Dec 31, 2018 (c) Sep 30, 2018 Jun 30, 2018 Mar 31, 2018 Dec 31, 2017 (c) Sep 30, 2017 Jun 30, 2017 (a) Mar 31, 2017 (In thousands, except per share data) Net sales $ 1,081,271 $ 1,144,192 $ 1,065,684 $ 1,025,319 $ 1,150,478 $ 1,148,884 $ 1,008,385 $ 899,284 Gross profit 182,370 200,707 169,717 157,771 224,341 223,888 176,616 136,234 Operating income (b) 75,381 92,703 53,941 36,119 109,018 105,479 172,659 18,384 Income tax (benefit) expense 28,812 14,326 10,631 2,481 (13,613 ) 21,263 33,466 (1,325 ) Net income (loss) 28,894 57,292 33,184 10,195 101,185 60,458 120,030 (13,968 ) Net income (loss) attributable to Amkor 28,295 56,662 32,591 9,544 100,059 59,264 119,013 (14,786 ) Net income (loss) attributable to Amkor per common share: Basic $ 0.12 $ 0.24 $ 0.14 $ 0.04 $ 0.42 $ 0.25 $ 0.50 $ (0.06 ) Diluted $ 0.12 $ 0.24 $ 0.14 $ 0.04 $ 0.42 $ 0.25 $ 0.50 $ (0.06 ) (a) In May 2017, we completed the purchase of Nanium. Nanium's financial results have been included in our Consolidated Financial Statements from the date of acquisition. (b) In May 2017, we sold the land and buildings comprising our K1 factory for $142.4 million which resulted in a pre-tax gain of $108.1 million . (c) In the fourth quarter of 2017, net income includes an estimated net tax benefit of $41.6 million primarily due to the reversal of a valuation allowance on certain U.S. deferred tax assets as a result of the enactment of the Tax Act. In the fourth quarter of 2018, we recorded a $22.3 million income tax expense to complete the accounting for the impact of the Tax Act, reducing our estimated net tax benefit of $41.6 million from 2017.</t>
  </si>
  <si>
    <t>Schedule II - Valuation and Qualifying Accounts</t>
  </si>
  <si>
    <t>SEC Schedule, 12-09, Valuation and Qualifying Accounts [Abstract]</t>
  </si>
  <si>
    <t>SCHEDULE II — VALUATION AND QUALIFYING ACCOUNTS Balance at Beginning of Period Additions (Credited) Charged to Expense Write-offs (a) Other Balance at End of Period (In thousands) Deferred tax asset valuation allowance: Year ended at December 31, 2016 $ 168,762 7,189 (15,091 ) 4,624 $ 165,484 Year ended at December 31, 2017 $ 165,484 (117,121 ) (489 ) 35,377 $ 83,251 Year ended at December 31, 2018 $ 83,251 54,421 (19,112 ) — $ 118,560 (a) Column represents adjustments to the deferred tax asset valuation allowance established as part of the purchase accounting related to Amkor's acquisition of Nanium in 2017 and adjustments directly through stockholders’ equity for changes in accumulated other comprehensive income (loss) related to our foreign defined benefit pension plans and the adoption of ASU 2016-09 on July 1, 2016.</t>
  </si>
  <si>
    <t>Description of Business and Summary of Significant Accounting Policies (Policies)</t>
  </si>
  <si>
    <t>Description of Business</t>
  </si>
  <si>
    <t>Description of Business Amkor is one of the world’s leading providers of outsourced semiconductor packaging and test services. Amkor pioneered the outsourcing of semiconductor packaging and test services through a predecessor corporation in 1968, and over the years we have built a leading position by: • Designing and developing innovative packaging and test technologies; • Offering a broad portfolio of cost-effective solutions and services; • Focusing on strategic end markets that offer solid growth potential; • Cultivating long-standing relationships with our customers, which include many of the world’s leading semiconductor companies; • Collaborating with customers, original equipment manufacturers ("OEMs") and equipment and material suppliers; • Developing a competitive cost structure with disciplined capital investment; • Building expertise in high-volume manufacturing processes and developing a reputation for high quality and solid execution and • Providing a geographically diverse operating base, with research and development, engineering support and production capabilities at various facilities throughout China, Japan, Korea, Malaysia, the Philippines, Portugal and Taiwan.</t>
  </si>
  <si>
    <t>Basis of Presentation</t>
  </si>
  <si>
    <t>Basis of Presentation Our Consolidated Financial Statements include the accounts of Amkor Technology, Inc. and our subsidiaries (“Amkor”). Our Consolidated Financial Statements reflect the elimination of all significant inter-company accounts and transactions. Effective January 1, 2018, we adopted Accounting Standards Update (ASU) 2014-09, Revenue from Contracts with Customers (Topic 606) , using the full retrospective transition method as discussed in Note 2 . All amounts and disclosures set forth in this Form 10-K reflect these changes as of the applicable dates and for the applicable periods. On May 22, 2017, we completed the purchase of Nanium, S.A. ("Nanium"). Nanium's financial results have been included in our Consolidated Financial Statements from the date of acquisition ( Note 3 ). Our investments in variable interest entities in which we are the primary beneficiary are consolidated. We reflect the remaining portion of variable interest entities and foreign subsidiaries that are not wholly owned as noncontrolling interests.</t>
  </si>
  <si>
    <t>Use of Estimates</t>
  </si>
  <si>
    <t>The preparation of financial statements in conformity with U.S. generally accepted accounting principles requires management to make estimates and assumptions that affect the amounts reported in the financial statements and accompanying notes. On an ongoing basis, we evaluate our estimates, including those related to acquisitions, revenue recognition, income taxes, inventory, long lived assets and contingencies. These estimates are based on management’s best knowledge of current events, historical experience, actions that we may undertake in the future and on various other assumptions that are believed to be reasonable under the circumstances. As a result, actual results could differ materially from these estimates and assumptions.</t>
  </si>
  <si>
    <t>Consolidation of Variable Interest Entities</t>
  </si>
  <si>
    <t>Consolidation of Variable Interest Entities We have variable interests in certain Philippine realty corporations in which we have a 40% ownership. We lease land and buildings in the Philippines from these entities and we are the primary beneficiary of these arrangements. As of December 31, 2018 , the combined book value of the assets and liabilities associated with these Philippine realty corporations included in our Consolidated Balance Sheet was $17.0 million and $0.2 million , respectively. The impact of consolidating these variable interest entities on our Consolidated Statements of Income was not significant, and other than our lease payments, we have not provided any significant assistance or other financial support to these variable interest entities for the years ended December 31, 2018 , 2017 or 2016 . The creditors of the Philippine realty corporations have no recourse to our general credit.</t>
  </si>
  <si>
    <t>Foreign Currency Translation</t>
  </si>
  <si>
    <t>Foreign Currency Translation The U.S. dollar is the functional currency of our subsidiaries other than J-Devices, and the foreign currency asset and liability amounts at these subsidiaries are remeasured into U.S. dollars at end-of-period exchange rates, except for nonmonetary items which are remeasured at historical rates. Foreign currency income and expenses are remeasured at daily exchange rates, except for expenses related to balance sheet amounts which are remeasured at historical exchange rates. Exchange gains and losses arising from remeasurement of foreign currency-denominated monetary assets and liabilities are included in other (income) expense, net in the period in which they occur. The Japanese Yen is the functional currency of J-Devices. The asset and liability amounts of J-Devices are translated into U.S. dollars at end-of-period exchange rates. Income and expenses are translated into U.S. dollars at average exchange rates in effect during the period. The resulting translation adjustments are reported as a component of accumulated other comprehensive income in the stockholders’ equity section of the balance sheet. Assets and liabilities denominated in a currency other than the functional currency are remeasured into the functional currency prior to translation into U.S. dollars, and the resulting transaction exchange gains or losses are included in other expense (income) in the period in which they occur.</t>
  </si>
  <si>
    <t>Risks and Concentrations</t>
  </si>
  <si>
    <t>Risks and Concentrations The semiconductor industry is characterized by rapid technological change, competitive pricing pressures and cyclical market patterns. Our financial results are affected by a wide variety of factors, including general economic conditions worldwide, economic conditions specific to the semiconductor industry, the timely implementation of new package and test technologies, the ability to safeguard patents and intellectual property in a rapidly evolving market and reliance on materials and equipment suppliers. In addition, the semiconductor market has historically been cyclical and subject to significant economic downturns at various times. Our profitability and ability to generate cash from operations is principally dependent upon demand for semiconductors, the utilization of our capacity, semiconductor package mix, the average selling price of our services, our ability to manage our capital expenditures and our ability to control our costs including labor, material, overhead and financing costs. A significant portion of our revenues is concentrated with a small group of customers ( Note 16 ). The loss of a significant customer, a business combination among customers, a reduction in orders or decrease in price from a significant customer or disruption in any of our significant strategic partnerships or other commercial arrangements could have a material adverse effect on our business, liquidity, results of operations, financial condition and cash flows. Financial instruments, for which we are subject to credit risk, consist principally of accounts receivable and cash and cash equivalents. With respect to accounts receivable, we mitigate our credit risk by selling primarily to well-established companies, performing ongoing credit evaluations and making frequent contact with customers. In addition, we may utilize non-recourse factoring to mitigate credit risk when considered appropriate. We have historically mitigated our credit risk with respect to cash and cash equivalents through diversification of our holdings into various high quality money market funds and bank deposit accounts. At December 31, 2018 , our cash and cash equivalents were maintained in various U.S. and foreign bank operating and time deposit accounts and invested in U.S. money market funds.</t>
  </si>
  <si>
    <t>Contingencies and Litigation</t>
  </si>
  <si>
    <t>Contingencies and Litigation We may be subject to certain legal proceedings, lawsuits and other claims, as discussed in Note 15 . We accrue for a loss contingency, including legal proceedings, lawsuits, pending claims and other legal matters, when we conclude that the likelihood of a loss is probable and the amount of the loss can be reasonably estimated. When the reasonable estimate of the loss is within a range of amounts, and no amount in the range constitutes a better estimate than any other amount, we accrue for the amount at the low end of the range. We adjust our accruals from time to time as we receive additional information, but the loss we incur may be significantly greater than or less than the amount we have accrued. We disclose loss contingencies if we believe they are material and there is at least a reasonable possibility that a loss has been incurred. Attorney fees related to legal matters are expensed as incurred.</t>
  </si>
  <si>
    <t>Cash and Cash Equivalents</t>
  </si>
  <si>
    <t>Cash and Cash Equivalents We consider all highly liquid investments with a maturity of three months or less when purchased to be cash equivalents. Our cash and cash equivalents are maintained in various U.S. and foreign bank operating and time deposit accounts and invested in U.S. money market funds.</t>
  </si>
  <si>
    <t>Restricted Cash</t>
  </si>
  <si>
    <t>Restricted Cash Restricted cash, current, consists of short-term cash equivalents used to collateralize our daily banking services. Restricted cash, non-current, mainly consists of collateral to fulfill foreign trade compliance requirements.</t>
  </si>
  <si>
    <t>Inventories Inventories consist of raw materials and purchased components, and are stated at the lower of cost and net realizable value. Cost is principally determined by standard cost or the weighted moving average method, both of which approximate actual cost. We review and set our standard costs as needed, but at a minimum on an annual basis. We reduce the carrying value of our inventories for the cost of inventory we estimate is excess and obsolete based on the age of our inventories. When a determination is made that the inventory will not be utilized in production or is not saleable, it is written-off.</t>
  </si>
  <si>
    <t>Other Current Assets</t>
  </si>
  <si>
    <t>Other Current Assets Other current assets consist principally of prepaid assets and an investment in government securities by a foreign subsidiary to satisfy local regulatory requirements, which is recorded at amortized cost.</t>
  </si>
  <si>
    <t>Property, Plant and Equipment Property, plant and equipment are stated at cost. Depreciation is calculated by the straight-line method over the estimated useful lives of depreciable assets which are as follows: Land use rights 50 to 90 years Buildings and improvements 10 to 40 years Machinery and equipment 2 to 7 years Software and computer equipment 3 to 5 years Furniture, fixtures and other equipment 4 to 10 years Cost and accumulated depreciation for property retired or disposed of are removed from the accounts, and any resulting gain or loss is included in earnings. Expenditures for maintenance and repairs are charged to expense as incurred. We review long-lived assets for impairment whenever events or changes in circumstances indicate that the carrying amount may not be recoverable. Recoverability of a long-lived asset group to be held and used in operations is measured by a comparison of the carrying amount to the sum of the undiscounted cash flows expected to result from the use and eventual disposition of the asset group. If such asset group is considered to be impaired, the impairment loss is measured as the amount by which the carrying amount of the asset group exceeds its fair value. Long-lived assets to be disposed of are carried at the lower of cost or fair value less the costs of disposal.</t>
  </si>
  <si>
    <t xml:space="preserve">Goodwill Goodwill is recorded when the cost of an acquisition exceeds the fair value of the net tangible and identifiable intangible assets acquired. We review goodwill for impairment annually during the fourth quarter of each year and whenever events or changes in circumstances indicate that an impairment may exist. Impairment losses are recorded when the carrying amount of the reporting unit exceeds its fair value. The balance of goodwill in our Consolidated Balance Sheets reflects adjustments for foreign currency translation. </t>
  </si>
  <si>
    <t>Other Assets</t>
  </si>
  <si>
    <t>Other Assets Other assets consist principally of deferred tax assets and refundable security deposits.</t>
  </si>
  <si>
    <t>Fair Value Measurements We apply fair value accounting for assets and liabilities that are recognized or disclosed at fair value in the financial statements on a recurring or nonrecurring basis. We define fair value as the price that would be received from selling an asset or paid to transfer a liability in the principal or most advantageous market for the asset or liability in an orderly transaction between market participants at the measurement date. See Note 14 for further discussion of fair value measurements.</t>
  </si>
  <si>
    <t>Revenue Recognition</t>
  </si>
  <si>
    <t>Revenue Recognition We recognize revenue, net of sales, use, value-added and other similar taxes, as a performance obligation is satisfied in an amount reflecting the consideration to which we expect to be entitled. We apply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our revenue is recognized as services are rendered. Our packaging and test services are our performance obligations to our customers. Our packaging services include wafer bump, probe and assembly. We provide packaging and test services to our customers either individually or as part of a combined offering. In a combined offering, we account for the individual services separately if they are determined to be distinct. We determine a service to be distinct if it is separately identifiable from other services in the combined offering and if a customer can benefit from the unique service on its own or with other resources that are readily available to the customer. The consideration, including variable consideration, is allocated between the distinct services in a combined offering based upon the stand-alone selling prices of the individual services. Our services involve a high degree of specialization which are unique based on the design and purpose of the customer’s wafers. Accordingly, our negotiated pricing reflects the customized nature of our services and represents a customer-specific stand-alone selling price. We recognize revenue as services are rendered, which generally occurs over the course of two to three weeks. Services are generally billed at completion of each individual packaging or test service or in some instances at the completion of all services in a combined offering. We recognize revenue over time as services are rendered because our services create or enhance the customer’s wafer. We utilize an input method (cost incurred plus estimated margin) to determine the amount of revenue to recognize for in-process, but incomplete, customer orders at a reporting date. During the period of providing our services, we generally do not control or take ownership of customers' wafers, nor do we include the cost of the wafer in our cost calculations. We believe that a cost-based input method is the most appropriate manner to measure how we satisfy our performance obligations to customers because the effort and costs incurred to package and/or test customer wafers are not linear over the duration of these services. Shipping and handling costs are accounted for as a cost to fulfill our performance obligations to customers. Accordingly, we record customer payments of shipping and handling costs as a component of net sales, and the costs incurred for shipping and handling are then charged to cost of sales. Unbilled receivables are revenues that have been recognized for performance obligations that have been satisfied, or partially satisfied, in advance of billing the customer. Revenue may be recognized in advance of billing as our contracts provide us with an unconditional right to consideration for work that is performed. Total unbilled receivables as of December 31, 2018 and 2017 were $89.3 million and $101.9 million , respectively. These amounts are included in accounts receivable, net of allowances in our Consolidated Balance Sheets.</t>
  </si>
  <si>
    <t>Research and Development Costs</t>
  </si>
  <si>
    <t>Research and Development Costs Research and development expenses include costs attributable to the conduct of research and development programs primarily related to the development of new package designs or technologies and improving the efficiency and capabilities of our existing production processes. Such costs include salaries, payroll taxes, employee benefit costs, materials, supplies, depreciation and maintenance of research equipment, services provided by outside contractors and the allocable portions of facility costs such as rent, utilities, insurance, repairs and maintenance, depreciation and general support services. All costs associated with research and development are expensed as incurred.</t>
  </si>
  <si>
    <t>Income Taxes 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is as well as for net operating loss and tax credit carryforward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it is more likely than not that the related tax benefits will not be realized. We monitor on an ongoing basis our ability to utilize our deferred tax assets and whether there is a need for a related valuation allowance. In evaluating our ability to recover our deferred tax assets in the jurisdictions from which they arise, we consider all available positive and negative evidence, including scheduled reversals of deferred tax liabilities, projected future taxable income, tax-planning strategies and results of recent operations. For most of our U.S. and foreign deferred tax assets, we consider it more likely than not that we will have sufficient taxable income to allow us to realize these deferred tax assets. However, in the event taxable income falls short of current expectations, we may need to establish a valuation allowance against such deferred tax assets. ASC 740, Accounting for Income Taxes, requires companies to recognize the effect of tax law changes in the period of enactment even though the effective date for most provisions is for tax years beginning after December 31, 2017. Given the significance of the Tax Act, the SEC staff issued Staff Accounting Bulletin No. 118 (“SAB 118”), which allows registrants to record provisional amounts during a one year “measurement period” similar to that used when accounting for business combinations. However, the measurement period is deemed to have ended earlier when the registrant has obtained, prepared and analyzed the information necessary to finalize its accounting. During the measurement period, which ended during the fourth quarter of 2018, impacts of the law are expected to be recorded at the time a reasonable estimate for all or a portion of the effects can be made, and provisional amounts can be recognized and adjusted as information becomes available, prepared or analyzed. For the year ended December 31, 2017, we reported provisional amounts for the income tax effects of the Tax Act for which the accounting was incomplete, but a reasonable estimate could be determined. During the quarter ended December 31, 2018, we updated our provisional estimate of the impact of the Tax Act. Our accounting for the impact of the Tax Act is now complete in accordance with SAB 118. We recognize in our Consolidated Financial Statements the impact of an income tax position, if that position is more likely than not of being sustained on audit, based on the technical merits of the position. Related interest and penalties are classified as income taxes in the financial statements. See Note 6 for more information regarding unrecognized income tax benefits.</t>
  </si>
  <si>
    <t>Description of Business and Summary of Significant Accounting Policies (Tables)</t>
  </si>
  <si>
    <t>Property Plant and Equipment Policy</t>
  </si>
  <si>
    <t>Depreciation is calculated by the straight-line method over the estimated useful lives of depreciable assets which are as follows: Land use rights 50 to 90 years Buildings and improvements 10 to 40 years Machinery and equipment 2 to 7 years Software and computer equipment 3 to 5 years Furniture, fixtures and other equipment 4 to 10 years</t>
  </si>
  <si>
    <t>New Accounting Standards (Tables)</t>
  </si>
  <si>
    <t>Schedule of New Accounting Pronouncements and Changes in Accounting Principles</t>
  </si>
  <si>
    <t xml:space="preserve">The adoption of the standard impacted our previously reported results as follows: For the Year Ended December 31, 2017 As New Accounting Pronouncement Adjustment As Adjusted (In thousands, except per share data) Income Statement: Net sales $ 4,186,497 $ 20,534 $ 4,207,031 Cost of sales 3,429,224 16,728 3,445,952 Gross Profit 757,273 3,806 761,079 Income tax expense 38,982 809 39,791 Net income 264,888 2,817 267,705 Net income attributable to Amkor 260,706 2,844 263,550 Net income attributable to Amkor per common share - diluted 1.09 0.01 1.10 For the Year Ended December 31, 2016 As Reported New Accounting Pronouncement Adjustment As Adjusted (In thousands, except per share data) Income Statement: Net sales $ 3,893,635 $ 34,214 $ 3,927,849 Cost of sales 3,198,158 19,800 3,217,958 Gross Profit 695,477 14,414 709,891 Income tax expense 47,853 3,189 51,042 Net income 167,304 11,349 178,653 Net income attributable to Amkor 164,190 11,340 175,530 Net income attributable to Amkor per common share - diluted 0.69 0.05 0.74 December 31, 2017 As New Accounting Pronouncement Adjustment As Adjusted (In thousands) Balance Sheet: Accounts receivable, net $ 692,287 $ 105,977 $ 798,264 Inventories 326,492 (112,843 ) 213,649 Other assets 146,051 (6,255 ) 139,796 Accrued expenses 374,598 (43,730 ) 330,868 Other non-current liabilities 46,144 1,679 47,823 Accumulated deficit (1) (42,851 ) 28,948 (13,903 ) (1) The adjustment to accumulated deficit includes the 2017 and 2016 net income impact for the adoption of Topic 606 of $2.8 million and $11.3 million , respectively. The adjustment also includes the cumulative impact to our 2016 beginning accumulated deficit of $14.8 million . </t>
  </si>
  <si>
    <t>Share-Based Compensation Plans (Tables)</t>
  </si>
  <si>
    <t>Summary of all common stock option activity</t>
  </si>
  <si>
    <t>The following table summarizes our stock option activity for the year ended December 31, 2018 : Number of Shares (In thousands) Weighted-Average Exercise Price per Share Weighted-Average Remaining Contractual Term (Years) Aggregate Intrinsic Value (In thousands) Outstanding at December 31, 2017 4,752 $ 8.86 Granted 474 9.40 Exercised (148) 7.10 Forfeited or expired (335) 11.40 Outstanding at December 31, 2018 4,743 $ 8.79 7.07 $ 1,443 Fully vested at December 31, 2018 and expected to vest thereafter 4,673 $ 8.77 7.05 $ 1,443 Exercisable at December 31, 2018 2,634 $ 8.06 6.05 $ 1,423</t>
  </si>
  <si>
    <t>Assumptions used in valuing the weighted average fair values of the options granted</t>
  </si>
  <si>
    <t>The following assumptions were used to calculate the weighted-average fair values of the options granted: For the Year Ended December 31, 2018 2017 2016 Expected life (in years) 6.0 5.7 6.5 Risk-free interest rate 2.7 % 1.9 % 1.5 % Volatility 42 % 43 % 48 % Dividend yield — — — Weighted-average grant date fair value per option granted $ 4.17 $ 4.24 $ 2.89</t>
  </si>
  <si>
    <t>Restricted share activity</t>
  </si>
  <si>
    <t>The following table summarizes our restricted share activity for the year ended December 31, 2018 : Number of Shares (In thousands) Weighted- average Grant Date Fair Value (Per Share) Non-vested at December 31, 2017 188 $ 10.15 Awards granted 35 8.56 Awards vested (76 ) 10.43 Awards forfeited — — Non-vested at December 31, 2018 147 9.63</t>
  </si>
  <si>
    <t>Other Income and Expense (Tables)</t>
  </si>
  <si>
    <t>Schedule of Other Nonoperating Income (Expense)</t>
  </si>
  <si>
    <t>Other income and expense consists of the following: For the Year Ended December 31, 2018 2017 2016 (In thousands) Interest income $ (4,133 ) $ (3,215 ) $ (1,326 ) Foreign currency (gain) loss, net 1,451 11,823 (3,592 ) Loss on debt retirement 1,512 4,835 — Other (income) expense, net (5,447 ) (953 ) (827 ) Total other (income) expense, net $ (6,617 ) $ 12,490 $ (5,745 )</t>
  </si>
  <si>
    <t>Income Taxes (Tables)</t>
  </si>
  <si>
    <t>Schedule of Income before Income Tax, Domestic and Foreign</t>
  </si>
  <si>
    <t>Geographic sources of income (loss) before taxes and equity in earnings of unconsolidated affiliate are as follows: For the Year Ended December 31, 2018 2017 2016 (In thousands) United States $ 5,535 $ 26,040 $ (10,880 ) Foreign 180,280 281,456 240,575 Income before taxes $ 185,815 $ 307,496 $ 229,695</t>
  </si>
  <si>
    <t>Schedule of Components of Income Tax Expense (Benefit)</t>
  </si>
  <si>
    <t>The components of the provision (benefit) for income taxes are as follows: For the Year Ended December 31, 2018 2017 2016 (In thousands) Current: Federal $ 22,003 $ — $ — State 39 11 22 Foreign 47,318 81,969 49,577 69,360 81,980 49,599 Deferred: Federal 5,468 (34,787 ) — State 2,993 (4,072 ) — Foreign (21,571 ) (3,330 ) 1,443 (13,110 ) (42,189 ) 1,443 Income tax expense $ 56,250 $ 39,791 $ 51,042</t>
  </si>
  <si>
    <t>Schedule of Effective Income Tax Rate Reconciliation</t>
  </si>
  <si>
    <t>The reconciliation between the U.S. federal statutory income tax rate of 21% for 2018 and 35% for 2017 and 2016 and our income tax expense is as follows: For the Year Ended December 31, 2018 2017 2016 (In thousands) U.S. federal statutory income tax rate $ 39,021 $ 107,623 $ 80,393 State taxes, net of federal benefit 1,677 2,624 850 Foreign income taxed at different rates 6,741 (50,243 ) (19,279 ) Foreign exchange (loss) gain (3,797 ) 29,756 (1,127 ) Change in valuation allowance (12,662 ) (6,763 ) (7,903 ) Adjustments related to prior years 267 3,329 (2,648 ) U.S. tax reform (the Tax Act) 22,284 (41,554 ) — Income tax credits generated (18,106 ) (7,296 ) (40,301 ) Repatriation of foreign earnings and profits 387 719 25,604 Expiration of net operating losses and credits 19,462 166 15,092 Other 976 1,430 361 Income tax expense $ 56,250 $ 39,791 $ 51,042</t>
  </si>
  <si>
    <t>Schedule of Deferred Tax Assets and Liabilities</t>
  </si>
  <si>
    <t>The following is a summary of the components of our deferred tax assets and liabilities: December 31, 2018 2017 (In thousands) Deferred tax assets: Net operating loss carryforwards $ 13,207 $ 53,130 Income tax credits 107,532 23,998 Property, plant and equipment 38,050 35,479 Deferred interest expense 5,415 — Accrued liabilities 68,402 68,091 Receivable 31,729 32,719 Unrealized foreign exchange loss 1,410 1,924 Other 14,545 12,682 Total deferred tax assets 280,290 228,023 Valuation allowance (118,560 ) (83,251 ) Total deferred tax assets net of valuation allowance 161,730 144,772 Deferred tax liabilities: Property, plant and equipment 14,605 15,754 Deferred gain 11,651 939 Unrealized foreign exchange gain 1,695 8,383 Unbilled receivables 9,515 8,217 Other 5,805 4,566 Total deferred tax liabilities 43,271 37,859 Net deferred tax assets $ 118,459 $ 106,913 Recognized as: Other assets 118,697 111,353 Other non-current liabilities (238 ) (4,440 ) Total $ 118,459 $ 106,913</t>
  </si>
  <si>
    <t>Summary of Valuation Allowance</t>
  </si>
  <si>
    <t>Valuation allowance against deferred tax assets consist of the following: December 31, 2018 2017 (In thousands) Valuation allowance: U.S. $ 77,580 $ 43,719 Foreign 40,980 39,532 Total valuation allowance $ 118,560 $ 83,251</t>
  </si>
  <si>
    <t>Summary of Operating Loss Carryforwards</t>
  </si>
  <si>
    <t>Our net operating loss carryforwards (“NOLs”) are as follows: December 31, 2018 2017 Expiration (In thousands) U.S. Federal NOLs $ 25,272 $ 220,445 2021-2024 U.S. State NOLs 108,011 121,095 2019-2036 Foreign NOLs 10,686 2,967 2019-2028</t>
  </si>
  <si>
    <t>Summary of Tax Credit Carryforwards</t>
  </si>
  <si>
    <t>Our tax credit carryforwards are as follows: December 31, 2018 2017 Expiration (In thousands) U.S. Foreign Tax Credits $ 84,056 $ 12,637 2026-2027 U.S. Other Tax Credits 1,117 7,104 2026-2038 Foreign Tax Credits 22,359 4,257 2019-2028</t>
  </si>
  <si>
    <t>Schedule of Unrecognized Tax Benefits Rollforward</t>
  </si>
  <si>
    <t>A reconciliation of the beginning and ending gross amount of unrecognized tax benefits is as follows: For the Year Ended December 31, 2018 2017 2016 (In thousands) Balance at January 1 $ 27,211 $ 23,149 $ 23,332 Additions based on tax positions related to the current year 401 1,419 1,822 Additions for tax positions of prior years 636 2,661 689 Reductions for tax positions of prior years (2,958 ) (1 ) (2,589 ) Reductions from lapse of statutes of limitations (22 ) (17 ) (105 ) Balance at December 31 $ 25,268 $ 27,211 $ 23,149</t>
  </si>
  <si>
    <t>Earnings Per Share (Tables)</t>
  </si>
  <si>
    <t>Computation of basic and diluted earnings per share</t>
  </si>
  <si>
    <t>The following table summarizes the computations of basic and diluted EPS: For the Year Ended December 31, 2018 2017 2016 (In thousands, except per share data) Net income available to Amkor common stockholders $ 127,092 $ 263,550 $ 175,530 Weighted-average shares outstanding — basic 239,329 238,937 237,416 Effect of dilutive securities: Stock options and restricted share awards 412 714 618 Weighted-average shares outstanding — diluted 239,741 239,651 238,034 Net income attributable to Amkor per common share: Basic $ 0.53 $ 1.10 $ 0.74 Diluted 0.53 1.10 0.74</t>
  </si>
  <si>
    <t>Antidilutive effect of potential shares of common stock that were excluded from diluted earnings per share</t>
  </si>
  <si>
    <t>The following table summarizes the potential shares of common stock that were excluded from diluted EPS, because the effect of including these potential shares was anti-dilutive: For the Year Ended December 31, 2018 2017 2016 (In thousands) Stock options and restricted share awards 3,662 3,445 1,135</t>
  </si>
  <si>
    <t>Property, Plant and Equipment (Tables)</t>
  </si>
  <si>
    <t>Summary of Property, plant and equipment</t>
  </si>
  <si>
    <t>Property, plant and equipment consist of the following: December 31, 2018 2017 (In thousands) Land $ 222,884 $ 224,894 Land use rights 26,845 26,845 Buildings and improvements 1,523,065 1,384,846 Machinery and equipment 5,196,930 4,926,432 Capital lease machinery and equipment 25,874 11,859 Software and computer equipment 213,440 200,500 Furniture, fixtures and other equipment 17,204 15,722 Construction in progress 44,381 104,910 Total property, plant and equipment 7,270,623 6,896,008 Less accumulated depreciation and amortization (4,620,175 ) (4,200,943 ) Total property, plant and equipment, net $ 2,650,448 $ 2,695,065 The following table summarizes our depreciation expense: For the Year Ended December 31, 2018 2017 2016 (In thousands) Depreciation expense $ 570,304 $ 580,172 $ 552,989</t>
  </si>
  <si>
    <t>Accrued Expenses (Tables)</t>
  </si>
  <si>
    <t>Summarized Accrued expenses</t>
  </si>
  <si>
    <t>Accrued expenses consist of the following: December 31, 2018 2017 (In thousands) Payroll and benefits $ 124,943 $ 134,785 Income taxes payable 38,567 56,664 Deferred revenue and customer advances 16,736 14,740 Accrued severance plan obligations (Note 12) 13,179 15,190 Accrued interest 10,302 11,873 Accrued settlement costs — 37,783 Other accrued expenses 54,482 59,833 Total accrued expenses $ 258,209 $ 330,868</t>
  </si>
  <si>
    <t>Debt (Tables)</t>
  </si>
  <si>
    <t>Summary of Short term Borrowings And Long term Debt</t>
  </si>
  <si>
    <t>Short-term borrowings and long-term debt consist of the following: December 31, 2018 2017 (In thousands) Debt of Amkor Technology, Inc.: Senior notes: 6.625% Senior notes, due June 2021 (1) $ — $ 200,000 6.375% Senior notes, due October 2022 524,971 524,971 Debt of subsidiaries: Amkor Technology Korea, Inc.: $75 million revolving credit facility, foreign currency funding-linked base rate plus 1.60%, due September 2018 (2) — 75,000 $30 million revolving credit facility, LIBOR plus the applicable bank rate, due October 2019 (3) — — Term loan, LIBOR plus 2.70%, due December 2019 — 55,000 Term loan, foreign currency funding-linked base rate plus 1.32%, due May 2020 (2) — 150,000 Term loan, fixed rate at 3.70%, due May 2020 120,000 120,000 Term loan, fund floating rate plus 1.60%, due June 2020 (4) 125,000 86,000 Term loan, LIBOR plus 2.56%, due December 2023 (2) 200,000 — Term loan, applicable bank rate plus 1.98%, due December 2028 (4) 24,000 — J-Devices Corporation: Short-term term loans, variable rate (5) 8,232 30,455 Term loans, fixed rate at 0.53%, due April 2018 — 6,744 Term loan, fixed rate at 0.86%, due June 2022 31,908 39,933 Term loan, fixed rate at 0.60%, due July 2022 6,838 8,430 Term loan, fixed rate at 1.30%, due July 2023 (1) 225,180 — Other: $250 million senior secured revolving credit facility, LIBOR plus 1.25%-1.75%, due July 2023 (Singapore) (6) — — Revolving credit facility, TAIFX plus the applicable bank rate, due November 2020 (Taiwan) (7) 20,000 20,000 Term loan, LIBOR plus 1.80%, due December 2019 (China) 48,000 49,000 1,334,129 1,365,533 Less: Unamortized premium and deferred debt costs, net (1,818 ) (1,104 ) Less: Short-term borrowings and current portion of long-term debt (114,579 ) (123,848 ) Long-term debt $ 1,217,732 $ 1,240,581 (1) In August 2018, we redeemed all $200 million of our 6.625% Senior Notes due 2021 ("Notes"). In accordance with the terms of the indenture governing the Notes, the redemption price was 100% of the principal amount of the Notes, plus accrued and unpaid interest. We recorded a $0.8 million charge for the write-off of the associated unamortized debt issuance costs. The redemption of the Notes was funded with proceeds from our ¥26.0 billion ( $233.2 million ) term loan agreement entered into in July 2018 by J-Devices Corporation and guaranteed by Amkor Technology, Inc. Principal is payable in quarterly installments. (2) In June 2018, we extended our $75.0 million credit facility from June 2018 to September 2018 and in September 2018, we replaced it with a $75.0 million term loan due September 2021 at LIBOR plus 2.34% . In December 2018, we entered into a $200.0 million term loan agreement to repay this $75.0 million term loan. The remaining proceeds along with cash on hand were used to repay the $141 million outstanding term loan due May 2020. Principal of the new term loan is payable at maturity date of December 2023. (3) In October 2018, we entered into a revolving credit facility agreement with availability of $30.0 million . Principal will be payable at the maturity date of October 2019. As of December 31, 2018 , $30.0 million was available to be drawn. (4) In May 2015, we entered into a term loan agreement pursuant to which we may borrow up to $150.0 million for capital expenditures. Principal is payable at maturity in June 2020. Interest is payable quarterly in arrears. In the second quarter of 2018, we borrowed the remaining $64.0 million available under the term loan due June 2020 and repaid $55 million of the term loan due December 2019 and $9 million of the term loan due May 2020. In December 2018, we entered into a term loan agreement pursuant to which we may borrow up to $90.0 million for capital expenditures. We borrowed $24.0 million of this new term loan and used the proceeds along with $1.0 million cash on hand to repay part of the term loan due June 2020. Principal of the new term loan is payable in semiannual installments beginning June 2022 and ending at maturity date of December 2028. As of December 31, 2018 , $66.0 million was available to be drawn. In February 2019, we borrowed an additional $30.0 million of this new term loan and used the proceeds to repay $29.0 million of the term loan due June 2020. (5) We entered into various short-term loans which mature semiannually. Principal is payable in monthly installments. As of December 31, 2018 , $4.6 million was available to be drawn. (6) In July 2018, the senior secured revolving credit facility of Amkor Technology, Inc. was terminated and replaced by a new facility entered into by our subsidiary, Amkor Technology Singapore Holding Pte, Ltd., and guaranteed by Amkor Technology, Inc. We recorded a $0.4 million charge for the write-off of the associated unamortized debt issuance costs relating to the terminated credit facility. The availability for the new revolving credit facility is based on the amount of eligible accounts receivable. As of December 31, 2018 , we had availability of $250.0 million under the new senior secured revolving credit facility with no outstanding standby letters of credit. (7) In November 2015, we entered into a $39.0 million revolving credit facility. Principal is payable at maturity. As of December 31, 2018 , $19.0 million was available to be drawn.</t>
  </si>
  <si>
    <t>Schedule of Interest Rates</t>
  </si>
  <si>
    <t>Refer to the table above for the interest rates on our fixed-rate debt and to the table below for the interest rates on our variable-rate debt. December 31, 2018 2017 Amkor Technology Korea, Inc.: $75 million revolving credit facility, foreign currency funding-linked base rate plus 1.60%, due September 2018 — 4.01 % $30 million revolving credit facility, LIBOR plus the applicable bank rate, due October 2019 — — Term loan, LIBOR plus 2.70%, due December 2019 — 4.02 % Term loan, foreign currency funding-linked base rate plus 1.32%, due May 2020 — 4.06 % Term Loan, fund floating rate plus 1.60%, due June 2020 4.49 % 3.29 % Term loan, LIBOR plus 2.56%, due December 2023 5.38 % — Term loan, applicable bank rate plus 1.98%, due December 2028 4.64 % — J-Devices Corporation: Short-term term loans, variable rate 0.24 % 0.22 % Amkor Technology Singapore Holdings Pte, Ltd.: $250 million senior secured revolving credit facility, LIBOR plus 1.25%-1.75%, due July 2023 — — Amkor Technology Taiwan Ltd.: Revolving credit facility, TAIFX plus the applicable bank rate, due November 2020 4.26 % 3.18 % Amkor Assembly &amp; Test (Shanghai) Co., Ltd.: Term loan, LIBOR plus 1.80%, due December 2019 4.22 % 3.16 %</t>
  </si>
  <si>
    <t>Schedule of Maturities of Long-term Debt</t>
  </si>
  <si>
    <t>Maturities Total Debt (In thousands) Payments due for the year ending December 31, 2019 $ 114,579 2020 323,346 2021 58,346 2022 581,723 2023 238,985 Thereafter 17,150 Total debt $ 1,334,129</t>
  </si>
  <si>
    <t>Pension and Severance Plans (Tables)</t>
  </si>
  <si>
    <t>Schedule Of Accrued Severance Obligation</t>
  </si>
  <si>
    <t>The changes to the balance of our accrued severance plan obligations are as follows: For the Year Ended December 31, 2018 2017 2016 (In thousands) Balance at January 1 $ 153,920 $ 136,396 $ 143,151 Provision of severance benefits 1,939 11,714 6,746 Severance payments (7,611 ) (11,787 ) (9,429 ) Foreign currency (gain) loss (5,950 ) 17,597 (4,072 ) Balance at December 31 142,298 153,920 136,396 Payments remaining with the National Pension Fund (172 ) (185 ) (182 ) Total accrued severance plan obligations at December 31 142,126 153,735 136,214 Less current portion of accrued severance plan obligations (Note 10) 13,179 15,190 14,053 Non-current portion of accrued severance plan obligations $ 128,947 $ 138,545 $ 122,161</t>
  </si>
  <si>
    <t>Schedule of Changes in Projected Benefit Obligations and Fair Value of Plan Assets</t>
  </si>
  <si>
    <t>The following table summarizes the changes to the Plans’ benefit obligations, fair value of the Plans’ assets and the funded status of the Plans at December 31, 2018 and 2017 : For the Year Ended December 31, 2018 2017 (In thousands) Change in projected benefit obligation: Projected benefit obligation at January 1 $ 158,466 $ 131,416 Service cost 32,913 33,823 Interest cost 4,867 4,067 Benefits paid (6,137 ) (15,183 ) Actuarial (gain) loss (5,991 ) (1,387 ) Effects of curtailment — 573 Settlement (5,055 ) (2,496 ) Foreign exchange (gain) loss (3,351 ) 7,653 Projected benefit obligation at December 31 175,712 158,466 Change in plan assets: Fair value of plan assets at January 1 115,725 91,471 Actual gain (loss) on plan assets (4,210 ) 8,559 Employer contributions 26,899 28,073 Settlement (5,055 ) (2,496 ) Benefits paid (6,137 ) (15,183 ) Foreign exchange gain (loss) (3,852 ) 5,301 Fair value of plan assets at December 31 123,370 115,725 Funded status of the Plans at December 31 $ (52,342 ) $ (42,741 )</t>
  </si>
  <si>
    <t>Schedule of Amounts Recognized in Balance Sheet</t>
  </si>
  <si>
    <t xml:space="preserve"> December 31, 2018 2017 (In thousands) Amounts recognized in the Consolidated Balance Sheets consist of: Prepaid benefit cost (included in non-current assets) $ 2,740 $ 656 Accrued benefit liability (included in pension and severance obligations) (55,082 ) (43,397 ) Net amount recognized at year end $ (52,342 ) $ (42,741 )</t>
  </si>
  <si>
    <t>Schedule of Amounts Recognized in Other Comprehensive Income (Loss)</t>
  </si>
  <si>
    <t>The following table summarizes, by component, the change in accumulated other comprehensive income (loss), net of tax related to our Plans: Prior Service Cost Actuarial Net Gain (Loss) Total (In thousands) Balance at December 31, 2016 $ 582 $ 556 $ 1,138 Amortization included in net periodic pension cost 21 69 90 Net gain (loss) arising during period — 5,075 5,075 Adjustments to unrealized components of defined benefit pension plan included in other comprehensive income (loss) 21 5,144 5,165 Balance at December 31, 2017 603 5,700 6,303 Amortization and settlement gain included in net periodic pension cost (1 ) (1,735 ) (1,736 ) Net gain (loss) arising during period — (1,908 ) (1,908 ) Adjustments to unrealized components of defined benefit pension plan included in other comprehensive income (loss) (1 ) (3,643 ) (3,644 ) Balance at December 31, 2018 $ 602 $ 2,057 $ 2,659 Estimated amortization of cost to be included in 2019 net periodic pension cost $ — $ (374 ) $ (374 )</t>
  </si>
  <si>
    <t>Schedule of Benefit Obligations in Excess of Fair Value of Plan Assets</t>
  </si>
  <si>
    <t>Information for pension plans with benefit obligations in excess of plan assets is as follows: December 31, 2018 2017 (In thousands) Plans with underfunded or non-funded projected benefit obligation: Aggregate projected benefit obligation $ 135,967 $ 119,708 Aggregate fair value of plan assets 80,885 76,313 Plans with underfunded or non-funded accumulated benefit obligation: Aggregate accumulated benefit obligation 63,274 53,720 Aggregate fair value of plan assets 20,094 18,970</t>
  </si>
  <si>
    <t>Components of net periodic pension cost</t>
  </si>
  <si>
    <t>The following table summarizes total pension expense: For the Year Ended December 31, 2018 2017 2016 (In thousands) Components of net periodic pension cost and total pension expense: Service cost $ 32,913 $ 33,823 $ 33,854 Interest cost 4,867 4,067 3,641 Expected return on plan assets (5,640 ) (4,537 ) (3,788 ) Amortization of prior service cost 6 30 35 Recognized actuarial (gain) loss (147 ) 84 94 Net periodic pension cost 31,999 33,467 33,836 Curtailment loss — 574 — Settlement (gain) loss (1,639 ) 383 128 Total pension expense $ 30,360 $ 34,424 $ 33,964</t>
  </si>
  <si>
    <t>Schedule of Assumptions Used</t>
  </si>
  <si>
    <t>The following table summarizes the weighted-average assumptions used in computing the net periodic pension cost and projected benefit obligations: For the Year Ended December 31, 2018 2017 2016 Discount rate for determining net periodic pension cost 3.2 % 3.1 % 3.3 % Discount rate for determining benefit obligations at December 31 3.1 % 3.2 % 3.1 % Rate of compensation increase for determining net periodic 3.8 % 3.8 % 3.9 % Rate of compensation increase for determining benefit obligations 3.6 % 3.8 % 3.8 % Expected rate of return on plan assets for determining net periodic 4.9 % 4.9 % 5.0 %</t>
  </si>
  <si>
    <t>Schedule of Allocation of Plan Assets</t>
  </si>
  <si>
    <t>The current rate of return assumption targets are based on asset allocation strategies as follows: Allocation Debt Equity Other Japan defined benefit plan 60 % 37 % 3 % Korea defined benefit plan 40 % 50 % 10 % Philippine defined benefit plan 33 % 63 % 4 % The fair value of our pension plan assets, by asset category utilizing the fair value hierarchy as discussed in Note 14 , is as follows: December 31, 2018 2017 (In thousands) Cash and cash equivalents (Level 1) $ 6,640 $ 1,098 Equity securities U.S. securities (Level 1) 15,069 16,854 Foreign securities (Level 1) 10,162 16,826 Foreign mutual funds (Level 1) 25,236 22,193 50,467 55,873 Debt securities U.S. government bonds (Level 1) — 2,188 U.S. government bonds (Level 2) 1,039 830 U.S. corporate bonds (Level 1) — 2,144 U.S. corporate bonds (Level 2) 29 5 Foreign government bonds (Level 1) 4,427 5,211 Foreign government bonds (Level 2) 9,545 6,270 Foreign corporate bonds (Level 1) 5,713 520 Foreign corporate bonds (Level 2) 1,951 3,058 Foreign treasury notes (Level 1) 2,587 4,686 Foreign mutual funds (Level 1) 11,188 8,787 36,479 33,699 Foreign guaranteed investment contracts (Level 2) 18,120 14,138 Taiwan retirement fund (Level 1) 10,451 10,094 Other (Level 1) 680 584 Other (Level 2) 533 239 Total fair value of pension plan assets $ 123,370 $ 115,725</t>
  </si>
  <si>
    <t>Schedule of Expected Benefit Payments</t>
  </si>
  <si>
    <t>The estimated future benefit payments related to our foreign defined benefit plans are as follows: Payments (In thousands) 2019 $ 7,922 2020 10,369 2021 12,229 2022 14,979 2023 16,341 2024 to 2028 129,703</t>
  </si>
  <si>
    <t>Accumulated Other Comprehensive Income (Loss) (Tables)</t>
  </si>
  <si>
    <t>Schedule of Accumulated Other Comprehensive Income (Loss)</t>
  </si>
  <si>
    <t>The following table reflects the changes in accumulated other comprehensive income (loss), net of tax: Defined Benefit Pension Foreign Currency Translation Total (In thousands) Balance at December 31, 2016 $ 1,138 $ 5,124 $ 6,262 Other comprehensive income (loss) before reclassifications 5,075 11,092 16,167 Amounts reclassified from accumulated other comprehensive income (loss) 90 — 90 Other comprehensive income (loss) 5,165 11,092 16,257 Balance at December 31, 2017 $ 6,303 $ 16,216 $ 22,519 Other comprehensive income (loss) before reclassifications (1,908 ) 4,937 3,029 Amounts reclassified from accumulated other comprehensive income (loss) (1,736 ) — (1,736 ) Other comprehensive income (loss) (3,644 ) 4,937 1,293 Balance at December 31, 2018 $ 2,659 $ 21,153 $ 23,812</t>
  </si>
  <si>
    <t>Fair Value Measurements (Tables)</t>
  </si>
  <si>
    <t>Valuation of money market funds and restricted cash using quoted market prices in active markets for identical assets</t>
  </si>
  <si>
    <t>Recurring fair value measurements consist of the following: December 31, 2018 2017 (In thousands) Cash equivalent money market funds (Level 1) $ 74,407 $ 121,627 Restricted cash money market funds (Level 1) 2,589 2,000</t>
  </si>
  <si>
    <t>Financial instruments that are not recorded at fair value</t>
  </si>
  <si>
    <t>The following table presents the fair value of financial instruments that are not recorded at fair value on a recurring basis: December 31, 2018 December 31, 2017 Fair Value Carrying Value Fair Value Carrying Value (In thousands) Senior notes (Level 1) $ 526,131 $ 524,978 $ 745,943 $ 723,867 Revolving credit facilities and term loans (Level 2) 803,867 807,333 639,689 640,562 Total financial instruments $ 1,329,998 $ 1,332,311 $ 1,385,632 $ 1,364,429</t>
  </si>
  <si>
    <t>Commitments and Contingencies (Tables)</t>
  </si>
  <si>
    <t>Schedule of Future Minimum Rental Payments for Operating Leases</t>
  </si>
  <si>
    <t>Future minimum lease payments under noncancelable leases are as follows: For the Year Ended December 31 Operating Leases Capital Leases (In thousands) 2019 $ 32,461 $ 6,430 2020 24,630 4,555 2021 17,676 4,748 2022 10,942 936 2023 9,008 936 Thereafter 26,070 3,807 Total future minimum lease payments $ 120,787 $ 21,412</t>
  </si>
  <si>
    <t>Business Segments, Customer Concentrations and Geographic Information (Tables)</t>
  </si>
  <si>
    <t>Revenue from External Customers by Products and Services</t>
  </si>
  <si>
    <t>Net sales by product group consist of the following: For the Year Ended December 31, 2018 2017 2016 (In thousands) Advanced Products $ 2,118,571 $ 1,966,483 $ 1,703,052 Mainstream Products 2,197,895 2,240,548 2,224,797 Total net sales $ 4,316,466 $ 4,207,031 $ 3,927,849 (1) Advanced products include flip chip and wafer-level processing and related test services. (2) Mainstream products include wirebond packaging and related test services. Net sales by end market consist of the following : For the Year Ended December 31, 2018 2017 2016 Communications (smartphones, tablets, handheld devices) 44 % 43 % 42 % Automotive, industrial and other (driver assist, infotainment, safety, performance) 26 % 26 % 26 % Computing (datacenter, infrastructure, PC/laptop, storage) 18 % 18 % 18 % Consumer (set-top boxes, televisions, connected home, personal electronics, visual imaging) 12 % 13 % 14 % Total net sales 100 % 100 % 100 %</t>
  </si>
  <si>
    <t>Net sales by country, and property, plant and equipment by physical location</t>
  </si>
  <si>
    <t>Net sales by region based on customer headquarters location consist of the following: For the Year Ended December 31, 2018 2017 2016 (In thousands) Japan $ 1,156,797 $ 1,210,296 $ 1,162,729 Europe, Middle East and Africa 605,932 540,126 490,738 Asia Pacific (excluding Japan) 535,894 837,014 630,837 Total foreign countries 2,298,623 2,587,436 2,284,304 United States 2,017,843 1,619,595 1,643,545 Total net sales $ 4,316,466 $ 4,207,031 $ 3,927,849</t>
  </si>
  <si>
    <t>Schedule of Disclosure on Geographic Areas, Long-Lived Assets in Individual Foreign Countries by Country</t>
  </si>
  <si>
    <t>Property, plant and equipment, net, based on physical location, consist of the following: December 31, 2018 2017 (In thousands) China $ 472,858 $ 528,739 Japan 219,373 246,223 Korea 1,213,838 1,131,271 Malaysia 47,491 47,922 Philippines 270,562 309,425 Portugal 63,323 64,578 Taiwan 352,576 356,174 Other foreign countries 170 216 Total foreign countries 2,640,191 2,684,548 United States 10,257 10,517 Total property, plant and equipment, net $ 2,650,448 $ 2,695,065</t>
  </si>
  <si>
    <t>Quarterly Results (Unaudited) (Tables)</t>
  </si>
  <si>
    <t>Quarterly Financial Information</t>
  </si>
  <si>
    <t>The following table sets forth our consolidated unaudited financial data for the last eight quarters ended December 31, 2018 . We believe that we have included all adjustments, consisting only of normal recurring adjustments necessary for a fair statement of our selected quarterly data. The calculation of basic and diluted per share amounts for each quarter is based on the weighted-average shares outstanding for that period; consequently, the sum of the quarters may not necessarily be equal to the full year basic and diluted net income per share. For the Quarter Ended Dec 31, 2018 (c) Sep 30, 2018 Jun 30, 2018 Mar 31, 2018 Dec 31, 2017 (c) Sep 30, 2017 Jun 30, 2017 (a) Mar 31, 2017 (In thousands, except per share data) Net sales $ 1,081,271 $ 1,144,192 $ 1,065,684 $ 1,025,319 $ 1,150,478 $ 1,148,884 $ 1,008,385 $ 899,284 Gross profit 182,370 200,707 169,717 157,771 224,341 223,888 176,616 136,234 Operating income (b) 75,381 92,703 53,941 36,119 109,018 105,479 172,659 18,384 Income tax (benefit) expense 28,812 14,326 10,631 2,481 (13,613 ) 21,263 33,466 (1,325 ) Net income (loss) 28,894 57,292 33,184 10,195 101,185 60,458 120,030 (13,968 ) Net income (loss) attributable to Amkor 28,295 56,662 32,591 9,544 100,059 59,264 119,013 (14,786 ) Net income (loss) attributable to Amkor per common share: Basic $ 0.12 $ 0.24 $ 0.14 $ 0.04 $ 0.42 $ 0.25 $ 0.50 $ (0.06 ) Diluted $ 0.12 $ 0.24 $ 0.14 $ 0.04 $ 0.42 $ 0.25 $ 0.50 $ (0.06 ) (a) In May 2017, we completed the purchase of Nanium. Nanium's financial results have been included in our Consolidated Financial Statements from the date of acquisition. (b) In May 2017, we sold the land and buildings comprising our K1 factory for $142.4 million which resulted in a pre-tax gain of $108.1 million . (c) In the fourth quarter of 2017, net income includes an estimated net tax benefit of $41.6 million primarily due to the reversal of a valuation allowance on certain U.S. deferred tax assets as a result of the enactment of the Tax Act. In the fourth quarter of 2018, we recorded a $22.3 million income tax expense to complete the accounting for the impact of the Tax Act, reducing our estimated net tax benefit of $41.6 million from 2017.</t>
  </si>
  <si>
    <t>Description of Business and Summary of Significant Accounting Policies (Variable Interest Entity) (Details) - Variable Interest Entity, Primary Beneficiary $ in Millions</t>
  </si>
  <si>
    <t>Dec. 31, 2018USD ($)</t>
  </si>
  <si>
    <t>Variable Interest Entity [Line Items]</t>
  </si>
  <si>
    <t>Ownership Percentage</t>
  </si>
  <si>
    <t>40.00%</t>
  </si>
  <si>
    <t>Variable Interest Entity, Consolidated, Carrying Amount, Assets</t>
  </si>
  <si>
    <t>Variable Interest Entity, Consolidated, Carrying Amount, Liabilities</t>
  </si>
  <si>
    <t>Description of Business and Summary of Significant Accounting Policies (Other) (Details) - USD ($) $ in Millions</t>
  </si>
  <si>
    <t>Summary of Significant Accounting Policies [Line Items]</t>
  </si>
  <si>
    <t>Unbilled receivables</t>
  </si>
  <si>
    <t>Land use rights | Minimum</t>
  </si>
  <si>
    <t>Useful life</t>
  </si>
  <si>
    <t>50 years</t>
  </si>
  <si>
    <t>Land use rights | Maximum</t>
  </si>
  <si>
    <t>90 years</t>
  </si>
  <si>
    <t>Buildings and improvements | Minimum</t>
  </si>
  <si>
    <t>10 years</t>
  </si>
  <si>
    <t>Buildings and improvements | Maximum</t>
  </si>
  <si>
    <t>40 years</t>
  </si>
  <si>
    <t>Machinery and equipment | Minimum</t>
  </si>
  <si>
    <t>2 years</t>
  </si>
  <si>
    <t>Machinery and equipment | Maximum</t>
  </si>
  <si>
    <t>7 years</t>
  </si>
  <si>
    <t>Software and computer equipment | Minimum</t>
  </si>
  <si>
    <t>3 years</t>
  </si>
  <si>
    <t>Software and computer equipment | Maximum</t>
  </si>
  <si>
    <t>5 years</t>
  </si>
  <si>
    <t>Furniture, fixtures and other equipment | Minimum</t>
  </si>
  <si>
    <t>4 years</t>
  </si>
  <si>
    <t>Furniture, fixtures and other equipment | Maximum</t>
  </si>
  <si>
    <t>Description of Business and Summary of Significant Accounting Policies (Narrative) (Details)</t>
  </si>
  <si>
    <t>Minimum</t>
  </si>
  <si>
    <t>Revenue recognition period</t>
  </si>
  <si>
    <t>14 days</t>
  </si>
  <si>
    <t>Maximum</t>
  </si>
  <si>
    <t>21 days</t>
  </si>
  <si>
    <t>New Accounting Standards Adjustment for new accounting pronouncement (Details) - USD ($) $ / shares in Units, $ in Thousands</t>
  </si>
  <si>
    <t>3 Months Ended</t>
  </si>
  <si>
    <t>Sep. 30, 2018</t>
  </si>
  <si>
    <t>Jun. 30, 2018</t>
  </si>
  <si>
    <t>Mar. 31, 2018</t>
  </si>
  <si>
    <t>Sep. 30, 2017</t>
  </si>
  <si>
    <t>Jun. 30, 2017</t>
  </si>
  <si>
    <t>Mar. 31, 2017</t>
  </si>
  <si>
    <t>Jan. 01, 2016</t>
  </si>
  <si>
    <t>Dec. 31, 2015</t>
  </si>
  <si>
    <t>Income Statement:</t>
  </si>
  <si>
    <t>Gross Profit</t>
  </si>
  <si>
    <t>Balance Sheet:</t>
  </si>
  <si>
    <t>Accounts receivable, net</t>
  </si>
  <si>
    <t>Other Assets, Noncurrent</t>
  </si>
  <si>
    <t>Accumulated deficit</t>
  </si>
  <si>
    <t>Cumulative effect adjustment from standard adoption</t>
  </si>
  <si>
    <t>As Previously Reported</t>
  </si>
  <si>
    <t>Accounting Standards Update 2017-07</t>
  </si>
  <si>
    <t>Accounting Standards Update 2014-09</t>
  </si>
  <si>
    <t>New Accounting Pronouncement Adjustment | Accounting Standards Update 2014-09</t>
  </si>
  <si>
    <t>Retained Earnings (Accumulated Deficit) | Accounting Standards Update 2014-09 | Restatement</t>
  </si>
  <si>
    <t>Acquisitions (Narrative) (Details)</t>
  </si>
  <si>
    <t>May 22, 2017</t>
  </si>
  <si>
    <t>Nanium [Member]</t>
  </si>
  <si>
    <t>Business Acquisition [Line Items]</t>
  </si>
  <si>
    <t>Percentage of voting interests acquired</t>
  </si>
  <si>
    <t>100.00%</t>
  </si>
  <si>
    <t>Share-Based Compensation Plans (Stock Options) (Details) $ / shares in Units, shares in Thousands, $ in Thousands</t>
  </si>
  <si>
    <t>Dec. 31, 2018USD ($)$ / sharesshares</t>
  </si>
  <si>
    <t>Share-based Compensation Arrangement by Share-based Payment Award, Options, Outstanding [Roll Forward]</t>
  </si>
  <si>
    <t>Number of Shares Outstanding beginning balance | shares</t>
  </si>
  <si>
    <t>Number of Shares Granted | shares</t>
  </si>
  <si>
    <t>Number of Shares Exercised | shares</t>
  </si>
  <si>
    <t>Number of Shares Forfeited or expired | shares</t>
  </si>
  <si>
    <t>Number of Shares Outstanding ending balance | shares</t>
  </si>
  <si>
    <t>Number of Shares Fully vested and expected to vest | shares</t>
  </si>
  <si>
    <t>Number of Shares Exercisable | shares</t>
  </si>
  <si>
    <t>Share-based Compensation Arrangement by Share-based Payment Award, Options, Outstanding, Weighted Average Exercise Price [Roll Forward]</t>
  </si>
  <si>
    <t>Weighted Average Exercise Price Per Share Outstanding beginning balance (in dollars per share) | $ / shares</t>
  </si>
  <si>
    <t>Weighted Average Exercise Price Per Share Granted (in dollars per share) | $ / shares</t>
  </si>
  <si>
    <t>Weighted Average Exercise Price Per Share Exercised (in dollars per share) | $ / shares</t>
  </si>
  <si>
    <t>Weighted Average Exercise Price Per Share Forfeited or expired (in dollars per share) | $ / shares</t>
  </si>
  <si>
    <t>Weighted Average Exercise Price Per Share Outstanding ending balance (in dollars per share) | $ / shares</t>
  </si>
  <si>
    <t>Weighted Average Exercise Price Per Share Fully vested and expected to vest (in dollars per share) | $ / shares</t>
  </si>
  <si>
    <t>Weighted Average Exercise Price Per Share Exercisable (in dollars per share) | $ / shares</t>
  </si>
  <si>
    <t>Share-based Compensation Arrangement by Share-based Payment Award, Options, Additional Disclosures [Abstract]</t>
  </si>
  <si>
    <t>Weighted Average Remaining Contractual Term Outstanding (years)</t>
  </si>
  <si>
    <t>7 years 25 days</t>
  </si>
  <si>
    <t>Average Remaining Contractual Term Fully vested and expected to vest (years)</t>
  </si>
  <si>
    <t>7 years 18 days</t>
  </si>
  <si>
    <t>Average Remaining Contractual Term Exercisable (years)</t>
  </si>
  <si>
    <t>6 years 18 days</t>
  </si>
  <si>
    <t>Aggregate intrinsic value Outstanding ending balance (in dollars) | $</t>
  </si>
  <si>
    <t>Aggregate intrinsic value Fully vested and expected to vest (in dollars) | $</t>
  </si>
  <si>
    <t>Aggregate intrinsic value Exercisable (in dollars) | $</t>
  </si>
  <si>
    <t>Share-Based Compensation Plans (Weighted Average Fair Value) (Details) - $ / shares</t>
  </si>
  <si>
    <t>Expected life (in years)</t>
  </si>
  <si>
    <t>6 years 11 days</t>
  </si>
  <si>
    <t>5 years 7 months 28 days</t>
  </si>
  <si>
    <t>6 years 5 months 13 days</t>
  </si>
  <si>
    <t>Risk-free interest rate</t>
  </si>
  <si>
    <t>2.70%</t>
  </si>
  <si>
    <t>1.90%</t>
  </si>
  <si>
    <t>1.50%</t>
  </si>
  <si>
    <t>Volatility</t>
  </si>
  <si>
    <t>42.00%</t>
  </si>
  <si>
    <t>43.00%</t>
  </si>
  <si>
    <t>48.00%</t>
  </si>
  <si>
    <t>Dividend yield</t>
  </si>
  <si>
    <t>0.00%</t>
  </si>
  <si>
    <t>Weighted-average grant date fair value per option granted</t>
  </si>
  <si>
    <t>Share-Based Compensation Plans (Restricted Shares) (Details) - Restricted shares shares in Thousands</t>
  </si>
  <si>
    <t>Dec. 31, 2018$ / sharesshares</t>
  </si>
  <si>
    <t>Share-based Compensation Arrangement by Share-based Payment Award, Equity Instruments Other than Options, Nonvested [Roll Forward]</t>
  </si>
  <si>
    <t>Number of Shares Nonvested beginning balance | shares</t>
  </si>
  <si>
    <t>Number of Shares Awards granted | shares</t>
  </si>
  <si>
    <t>Number of Shares Awards vested | shares</t>
  </si>
  <si>
    <t>Number of Shares Awards forfeited | shares</t>
  </si>
  <si>
    <t>Number of Shares Nonvested ending balance | shares</t>
  </si>
  <si>
    <t>Share-based Compensation Arrangement by Share-based Payment Award, Equity Instruments Other than Options, Nonvested, Weighted Average Grant Date Fair Value [Roll Forward]</t>
  </si>
  <si>
    <t>Weighted Average Grant-Date Fair Value Nonvested beginning balance (in dollars per share) | $ / shares</t>
  </si>
  <si>
    <t>Weighted Average Grant-Date Fair Value Awards granted (in dollars per share) | $ / shares</t>
  </si>
  <si>
    <t>Weighted Average Grant-Date Fair Value Awards vested (in dollars per share) | $ / shares</t>
  </si>
  <si>
    <t>Weighted Average Grant-Date Fair Value Awards forfeited (in dollars per share) | $ / shares</t>
  </si>
  <si>
    <t>Weighted Average Grant-Date Fair Value Nonvested ending balance (in dollars per share) | $ / shares</t>
  </si>
  <si>
    <t>Share-Based Compensation Plans (Narrative) (Details) - USD ($) $ in Thousands</t>
  </si>
  <si>
    <t>Jan. 02, 2008</t>
  </si>
  <si>
    <t>Share-based Compensation Arrangement by Share-based Payment Award [Line Items]</t>
  </si>
  <si>
    <t>Deferred income tax benefits for stock options and restricted stock</t>
  </si>
  <si>
    <t>2007 Plan</t>
  </si>
  <si>
    <t>Number of shares authorized (in shares)</t>
  </si>
  <si>
    <t>Number of shares available for grant (in shares)</t>
  </si>
  <si>
    <t>Stock Options</t>
  </si>
  <si>
    <t>Expiration period</t>
  </si>
  <si>
    <t>Unrecognized compensation expense from Restricted Stock</t>
  </si>
  <si>
    <t>Weighted-average period of recognition of unrecognized compensation expense</t>
  </si>
  <si>
    <t>2 years 1 month 28 days</t>
  </si>
  <si>
    <t>Stock Options | Minimum</t>
  </si>
  <si>
    <t>Award vesting period</t>
  </si>
  <si>
    <t>1 year</t>
  </si>
  <si>
    <t>Stock Options | Maximum</t>
  </si>
  <si>
    <t>Restricted shares</t>
  </si>
  <si>
    <t>1 year 9 months</t>
  </si>
  <si>
    <t>Restricted shares vesting (as a percent)</t>
  </si>
  <si>
    <t>6.25%</t>
  </si>
  <si>
    <t>Restricted shares | Maximum</t>
  </si>
  <si>
    <t>Director | Restricted shares</t>
  </si>
  <si>
    <t>Other Income and Expense (Details) - USD ($) $ in Thousands</t>
  </si>
  <si>
    <t>Interest income</t>
  </si>
  <si>
    <t>Foreign currency (gain) loss, net</t>
  </si>
  <si>
    <t>Total other (income) expense, net</t>
  </si>
  <si>
    <t>Income Taxes (Narrative) (Details) - USD ($) $ / shares in Units, $ in Thousands</t>
  </si>
  <si>
    <t>Net tax benefit from U.S. tax reform</t>
  </si>
  <si>
    <t>Income tax expense from the Tax Act</t>
  </si>
  <si>
    <t>Tax benefit from income tax holiday</t>
  </si>
  <si>
    <t>Benefit from income tax holiday on diluted earnings per share (in dollars per share)</t>
  </si>
  <si>
    <t>Undistributed earnings of foreign subsidiaries</t>
  </si>
  <si>
    <t>Transition tax payable</t>
  </si>
  <si>
    <t>Income Tax Examination [Line Items]</t>
  </si>
  <si>
    <t>Reductions from lapse of statutes of limitations</t>
  </si>
  <si>
    <t>Foreign</t>
  </si>
  <si>
    <t>Repatriation of earnings estimated tax impact</t>
  </si>
  <si>
    <t>Income Taxes (Components of income tax expense and income before taxes, by jurisdiction) (Details) - USD ($) $ in Thousands</t>
  </si>
  <si>
    <t>Geographic sources of income (loss) before income taxes</t>
  </si>
  <si>
    <t>United States</t>
  </si>
  <si>
    <t>Current:</t>
  </si>
  <si>
    <t>Federal</t>
  </si>
  <si>
    <t>State</t>
  </si>
  <si>
    <t>Current income tax expense (benefit)</t>
  </si>
  <si>
    <t>Deferred:</t>
  </si>
  <si>
    <t>Deferred income tax expense (benefit)</t>
  </si>
  <si>
    <t>Income Taxes (Reconciliation of effective tax rate) (Details) - USD ($) $ in Thousands</t>
  </si>
  <si>
    <t>Reconciliation between statutory rate and income tax provision</t>
  </si>
  <si>
    <t>U.S. federal statutory income tax rate</t>
  </si>
  <si>
    <t>State taxes, net of federal benefit</t>
  </si>
  <si>
    <t>Foreign income taxed at different rates</t>
  </si>
  <si>
    <t>Foreign exchange (loss) gain</t>
  </si>
  <si>
    <t>Change in valuation allowance</t>
  </si>
  <si>
    <t>Adjustments related to prior years</t>
  </si>
  <si>
    <t>U.S. tax reform (the Tax Act)</t>
  </si>
  <si>
    <t>Income tax credits generated</t>
  </si>
  <si>
    <t>Repatriation of foreign earnings and profits</t>
  </si>
  <si>
    <t>Expiration of net operating losses and credits</t>
  </si>
  <si>
    <t>Other</t>
  </si>
  <si>
    <t>Income Taxes (Components of deferred tax assets and liabilities) (Details) - USD ($) $ in Thousands</t>
  </si>
  <si>
    <t>Components of Deferred Tax Assets and Liabilities [Abstract]</t>
  </si>
  <si>
    <t>Net operating loss carryforwards</t>
  </si>
  <si>
    <t>Income tax credits</t>
  </si>
  <si>
    <t>Property, plant and equipment</t>
  </si>
  <si>
    <t>Deferred interest expense</t>
  </si>
  <si>
    <t>Accrued liabilities</t>
  </si>
  <si>
    <t>Receivable</t>
  </si>
  <si>
    <t>Unrealized foreign exchange loss</t>
  </si>
  <si>
    <t>Total deferred tax assets</t>
  </si>
  <si>
    <t>Valuation allowance</t>
  </si>
  <si>
    <t>Total deferred tax assets net of valuation allowance</t>
  </si>
  <si>
    <t>Deferred gain</t>
  </si>
  <si>
    <t>Unrealized foreign exchange gain</t>
  </si>
  <si>
    <t>Total deferred tax liabilities</t>
  </si>
  <si>
    <t>Net deferred tax assets</t>
  </si>
  <si>
    <t>Income Taxes (Valuation allowance) (Details) - USD ($) $ in Thousands</t>
  </si>
  <si>
    <t>Valuation Allowance [Line Items]</t>
  </si>
  <si>
    <t>Total valuation allowance</t>
  </si>
  <si>
    <t>Portugal</t>
  </si>
  <si>
    <t>Income Taxes (Net operating loss carryforwards) (Details) - USD ($) $ in Thousands</t>
  </si>
  <si>
    <t>Loss Carryforwards and other details [Abstract]</t>
  </si>
  <si>
    <t>U.S. Federal</t>
  </si>
  <si>
    <t>Operating loss carryforwards</t>
  </si>
  <si>
    <t>U.S. State</t>
  </si>
  <si>
    <t>Income Taxes (Tax credit carryforwards) (Details) - USD ($) $ in Thousands</t>
  </si>
  <si>
    <t>U.S. Federal | U.S. Foreign Tax Credits</t>
  </si>
  <si>
    <t>Tax Credit Carryforward [Line Items]</t>
  </si>
  <si>
    <t>Tax Credits</t>
  </si>
  <si>
    <t>U.S. Federal | U.S. Other Tax Credits</t>
  </si>
  <si>
    <t>Income Taxes (Unrecognized tax benefits - rollforward and discussion) (Details) - USD ($) $ in Thousands</t>
  </si>
  <si>
    <t>Reconciliation of Unrecognized Tax Benefits, Excluding Amounts Pertaining to Examined Tax Returns [Roll Forward]</t>
  </si>
  <si>
    <t>Balance, beginning of period</t>
  </si>
  <si>
    <t>Additions based on tax positions related to the current year</t>
  </si>
  <si>
    <t>Additions for tax positions of prior years</t>
  </si>
  <si>
    <t>Reductions for tax positions of prior years</t>
  </si>
  <si>
    <t>Balance, end of period</t>
  </si>
  <si>
    <t>Income tax contingency [Abstract]</t>
  </si>
  <si>
    <t>Unrecognized tax benefits, period increase (decrease)</t>
  </si>
  <si>
    <t>Liability for uncertain tax positions</t>
  </si>
  <si>
    <t>Accrued and unpaid interest and penalties</t>
  </si>
  <si>
    <t>Earnings Per Share (Details) - USD ($) $ / shares in Units, shares in Thousands, $ in Thousands</t>
  </si>
  <si>
    <t>Dilutive Securities Adjustments [Line Items]</t>
  </si>
  <si>
    <t>Net income available to Amkor common stockholders</t>
  </si>
  <si>
    <t>Weighted-average shares outstanding — basic</t>
  </si>
  <si>
    <t>Effect of dilutive securities:</t>
  </si>
  <si>
    <t>Weighted-average shares outstanding — diluted</t>
  </si>
  <si>
    <t>Stock Options and Restricted Share Awards [Member]</t>
  </si>
  <si>
    <t>Stock options and restricted share awards</t>
  </si>
  <si>
    <t>Earnings Per Share (Antidilutive) (Details) - shares shares in Thousands</t>
  </si>
  <si>
    <t>Stock Options And Restricted Shares [Member]</t>
  </si>
  <si>
    <t>Antidilutive Securities Excluded from Computation of Earnings Per Share [Line Items]</t>
  </si>
  <si>
    <t>Factoring of Accounts Receivable Factoring of Accounts Receivable (Details) - USD ($) $ in Millions</t>
  </si>
  <si>
    <t>Total Factored</t>
  </si>
  <si>
    <t>Factoring of Accounts Receivable [Line Items]</t>
  </si>
  <si>
    <t>Accounts Receivable Sold without Recourse</t>
  </si>
  <si>
    <t>Factoring Fees</t>
  </si>
  <si>
    <t>Property, Plant and Equipment (Details) - USD ($) $ in Thousands</t>
  </si>
  <si>
    <t>Property, Plant and Equipment [Line Items]</t>
  </si>
  <si>
    <t>Total property, plant and equipment</t>
  </si>
  <si>
    <t>Less accumulated depreciation and amortization</t>
  </si>
  <si>
    <t>Total property, plant and equipment, net</t>
  </si>
  <si>
    <t>Depreciation expense</t>
  </si>
  <si>
    <t>Land</t>
  </si>
  <si>
    <t>Land use rights</t>
  </si>
  <si>
    <t>Buildings and improvements</t>
  </si>
  <si>
    <t>Machinery and equipment</t>
  </si>
  <si>
    <t>Capital lease machinery and equipment</t>
  </si>
  <si>
    <t>Software and computer equipment</t>
  </si>
  <si>
    <t>Furniture, fixtures and other equipment</t>
  </si>
  <si>
    <t>Construction in progress</t>
  </si>
  <si>
    <t>Property, Plant and Equipment (Narrative) (Details) - USD ($) $ in Thousands</t>
  </si>
  <si>
    <t>1 Months Ended</t>
  </si>
  <si>
    <t>May 31, 2017</t>
  </si>
  <si>
    <t>Nov. 30, 2016</t>
  </si>
  <si>
    <t>Gain on sale K1 factory</t>
  </si>
  <si>
    <t>Korea</t>
  </si>
  <si>
    <t>Percentage of proceeds received</t>
  </si>
  <si>
    <t>10.00%</t>
  </si>
  <si>
    <t>Accrued Expenses (Details) - USD ($) $ in Thousands</t>
  </si>
  <si>
    <t>Payroll and benefits</t>
  </si>
  <si>
    <t>Income taxes payable</t>
  </si>
  <si>
    <t>Deferred revenue and customer advances</t>
  </si>
  <si>
    <t>Accrued severance plan obligations (Note 12)</t>
  </si>
  <si>
    <t>Accrued interest</t>
  </si>
  <si>
    <t>Accrued settlement costs</t>
  </si>
  <si>
    <t>Other accrued expenses</t>
  </si>
  <si>
    <t>Total accrued expenses</t>
  </si>
  <si>
    <t>Debt (Long Term Debt) (Details) - USD ($) $ in Thousands</t>
  </si>
  <si>
    <t>Aug. 31, 2018</t>
  </si>
  <si>
    <t>Debt Instrument [Line Items]</t>
  </si>
  <si>
    <t>Total debt</t>
  </si>
  <si>
    <t>Less: Unamortized premium and deferred debt costs, net</t>
  </si>
  <si>
    <t>Less: Short-term borrowings and current portion of long-term debt</t>
  </si>
  <si>
    <t>6.625% Senior notes, due June 2021 | Senior notes</t>
  </si>
  <si>
    <t>6.375% Senior notes, due October 2022 | Senior notes</t>
  </si>
  <si>
    <t>$250 million senior secured revolving credit facility, LIBOR plus 1.25%-1.75%, due July 2023 (Singapore) | Revolving Credit Facility | Line of Credit</t>
  </si>
  <si>
    <t>Korea | $75 million revolving credit facility, foreign currency funding-linked base rate plus 1.60%, due September 2018 | Revolving Credit Facility | Line of Credit</t>
  </si>
  <si>
    <t>Korea | $30 million revolving credit facility, LIBOR plus the applicable bank rate, due October 2019 | Revolving Credit Facility | Line of Credit</t>
  </si>
  <si>
    <t>Korea | Term loan, LIBOR plus 2.70%, due December 2019 | Subsidiary Term Loans</t>
  </si>
  <si>
    <t>Korea | Term loan, foreign currency funding-linked base rate plus 1.32%, due May 2020 (2) | Subsidiary Term Loans</t>
  </si>
  <si>
    <t>Korea | Term loan, fixed rate at 3.70%, due May 2020 | Subsidiary Term Loans</t>
  </si>
  <si>
    <t>Korea | Term loan, fund floating rate plus 1.60%, due June 2020 | Subsidiary Term Loans</t>
  </si>
  <si>
    <t>Korea | Term loan, LIBOR plus 2.56%, due December 2023 | Subsidiary Term Loans</t>
  </si>
  <si>
    <t>Korea | Term loan, applicable bank rate plus 1.98%, due December 2028 | Subsidiary Term Loans</t>
  </si>
  <si>
    <t>Japan | Short-term term loans, variable rates | Subsidiary Term Loans</t>
  </si>
  <si>
    <t>Japan | Term loans, fixed rate at 0.53%, due April 2018 | Subsidiary Term Loans</t>
  </si>
  <si>
    <t>Japan | Term loan, fixed rate at 0.86%, due June 2022 | Subsidiary Term Loans</t>
  </si>
  <si>
    <t>Japan | Term loan, fixed rate at 0.60%, due July 2022 | Subsidiary Term Loans</t>
  </si>
  <si>
    <t>Japan | Term loan, fixed rate at 1.30%, due July 2023 | Subsidiary Term Loans</t>
  </si>
  <si>
    <t>Taiwan | Revolving credit facility, TAIFX plus a bank-determined spread, due November 2020 (Taiwan) | Revolving Credit Facility | Line of Credit</t>
  </si>
  <si>
    <t>China | Term loan, LIBOR plus 1.80% due December 2019</t>
  </si>
  <si>
    <t>Debt (Additional Information) (Details) ¥ in Billions</t>
  </si>
  <si>
    <t>Feb. 22, 2019USD ($)</t>
  </si>
  <si>
    <t>Sep. 30, 2018USD ($)</t>
  </si>
  <si>
    <t>Jun. 30, 2018USD ($)</t>
  </si>
  <si>
    <t>Dec. 31, 2017USD ($)</t>
  </si>
  <si>
    <t>Dec. 31, 2016USD ($)</t>
  </si>
  <si>
    <t>Oct. 31, 2018USD ($)</t>
  </si>
  <si>
    <t>Aug. 31, 2018USD ($)</t>
  </si>
  <si>
    <t>Jul. 31, 2018USD ($)</t>
  </si>
  <si>
    <t>Jul. 31, 2018JPY (¥)</t>
  </si>
  <si>
    <t>May 31, 2015USD ($)</t>
  </si>
  <si>
    <t>Repayments of debt</t>
  </si>
  <si>
    <t>Senior notes | 6.625% Senior notes, due June 2021</t>
  </si>
  <si>
    <t>Interest rate (as a percent)</t>
  </si>
  <si>
    <t>6.625%</t>
  </si>
  <si>
    <t>Senior notes | 6.375% Senior notes, due October 2022</t>
  </si>
  <si>
    <t>6.375%</t>
  </si>
  <si>
    <t>Subsidiary Term Loans | Korea | Term loan, LIBOR plus 2.70%, due December 2019</t>
  </si>
  <si>
    <t>Interest rate spread (as a percent)</t>
  </si>
  <si>
    <t>Subsidiary Term Loans | Korea | Term loan, foreign currency funding-linked base rate plus 1.32%, due May 2020 (2)</t>
  </si>
  <si>
    <t>1.32%</t>
  </si>
  <si>
    <t>Subsidiary Term Loans | Korea | Term loan, fixed rate at 3.70%, due May 2020</t>
  </si>
  <si>
    <t>3.70%</t>
  </si>
  <si>
    <t>Subsidiary Term Loans | Korea | Term loan, fund floating rate plus 1.60%, due June 2020</t>
  </si>
  <si>
    <t>Credit facility, borrowing capacity</t>
  </si>
  <si>
    <t>1.60%</t>
  </si>
  <si>
    <t>Subsidiary Term Loans | Korea | Term loan, LIBOR plus 2.56%, due December 2023</t>
  </si>
  <si>
    <t>Amount of debt agreement</t>
  </si>
  <si>
    <t>Subsidiary Term Loans | Korea | Term loan, applicable bank rate plus 1.98%, due December 2028</t>
  </si>
  <si>
    <t>Remaining borrowing capacity</t>
  </si>
  <si>
    <t>Subsidiary Term Loans | Korea | Term loan, LIBOR plus 2.34%, due September 2021</t>
  </si>
  <si>
    <t>2.34%</t>
  </si>
  <si>
    <t>Subsidiary Term Loans | Japan | Term loans, fixed rate at 0.53%, due April 2018</t>
  </si>
  <si>
    <t>0.53%</t>
  </si>
  <si>
    <t>Subsidiary Term Loans | Japan | Term loan, fixed rate at 0.86%, due June 2022</t>
  </si>
  <si>
    <t>0.86%</t>
  </si>
  <si>
    <t>Subsidiary Term Loans | Japan | Term loan, fixed rate at 0.60%, due July 2022</t>
  </si>
  <si>
    <t>0.60%</t>
  </si>
  <si>
    <t>Subsidiary Term Loans | Japan | Term loan, fixed rate at 1.30%, due July 2023</t>
  </si>
  <si>
    <t>1.30%</t>
  </si>
  <si>
    <t>Revolving Credit Facility | Line of Credit | $250 million senior secured revolving credit facility, LIBOR plus 1.25%-1.75%, due July 2023 (Singapore)</t>
  </si>
  <si>
    <t>Revolving Credit Facility | Line of Credit | $250 million senior secured revolving credit facility, LIBOR plus 1.25%-1.75%, due July 2023 (Singapore) | Minimum</t>
  </si>
  <si>
    <t>1.25%</t>
  </si>
  <si>
    <t>Revolving Credit Facility | Line of Credit | $250 million senior secured revolving credit facility, LIBOR plus 1.25%-1.75%, due July 2023 (Singapore) | Maximum</t>
  </si>
  <si>
    <t>1.75%</t>
  </si>
  <si>
    <t>Revolving Credit Facility | Line of Credit | $75 million revolving credit facility, foreign currency funding-linked base rate plus 1.60%, due September 2018</t>
  </si>
  <si>
    <t>Revolving Credit Facility | Line of Credit | Korea | $75 million revolving credit facility, foreign currency funding-linked base rate plus 1.60%, due September 2018</t>
  </si>
  <si>
    <t>Revolving Credit Facility | Line of Credit | Korea | $30 million revolving credit facility, LIBOR plus the applicable bank rate, due October 2019</t>
  </si>
  <si>
    <t>London Interbank Offered Rate (LIBOR) | China | Term loan, LIBOR plus 1.80% due December 2019</t>
  </si>
  <si>
    <t>1.80%</t>
  </si>
  <si>
    <t>London Interbank Offered Rate (LIBOR) | Subsidiary Term Loans | Korea | Term loan, LIBOR plus 2.56%, due December 2023</t>
  </si>
  <si>
    <t>2.56%</t>
  </si>
  <si>
    <t>London Interbank Offered Rate (LIBOR) | Subsidiary Term Loans | Korea | Term loan, applicable bank rate plus 1.98%, due December 2028</t>
  </si>
  <si>
    <t>1.98%</t>
  </si>
  <si>
    <t>Subsequent Event [Member] | Subsidiary Term Loans | Korea | Term loan, applicable bank rate plus 1.98%, due December 2028</t>
  </si>
  <si>
    <t>Debt (Narrative) (Details) ¥ in Billions</t>
  </si>
  <si>
    <t>Nov. 30, 2015USD ($)</t>
  </si>
  <si>
    <t>Debt Instruments [Abstract]</t>
  </si>
  <si>
    <t>Redemption price (as a percent)</t>
  </si>
  <si>
    <t>Write off of deferred debt issuance cost</t>
  </si>
  <si>
    <t>Line of Credit | Revolving Credit Facility | $75 million revolving credit facility, foreign currency funding-linked base rate plus 1.60%, due September 2018</t>
  </si>
  <si>
    <t>Line of Credit | Revolving Credit Facility | $75 million revolving credit facility, foreign currency funding-linked base rate plus 1.60%, due June 2018</t>
  </si>
  <si>
    <t>Line of Credit | Revolving Credit Facility | $250 million senior secured revolving credit facility, LIBOR plus 1.25%-1.75%, due July 2023 (Singapore)</t>
  </si>
  <si>
    <t>Line of Credit | Revolving Credit Facility | Korea | $75 million revolving credit facility, foreign currency funding-linked base rate plus 1.60%, due September 2018</t>
  </si>
  <si>
    <t>Line of Credit | Revolving Credit Facility | Korea | $30 million revolving credit facility, LIBOR plus the applicable bank rate, due October 2019</t>
  </si>
  <si>
    <t>Line of Credit | Revolving Credit Facility | Taiwan | Revolving credit facility, TAIFX plus a bank-determined spread, due November 2020 (Taiwan)</t>
  </si>
  <si>
    <t>Subsidiary Term Loans | Japan | Short-term term loans, variable rates</t>
  </si>
  <si>
    <t>Debt (Interest Rates) (Details)</t>
  </si>
  <si>
    <t>Term loan, LIBOR plus 1.80% due December 2019 | China</t>
  </si>
  <si>
    <t>Interest rate at end of period (as a percent)</t>
  </si>
  <si>
    <t>4.22%</t>
  </si>
  <si>
    <t>3.16%</t>
  </si>
  <si>
    <t>Subsidiary Term Loans | Term loan, LIBOR plus 2.70%, due December 2019 | Korea</t>
  </si>
  <si>
    <t>4.02%</t>
  </si>
  <si>
    <t>Subsidiary Term Loans | Term loan, foreign currency funding-linked base rate plus 1.32%, due May 2020 (2) | Korea</t>
  </si>
  <si>
    <t>4.06%</t>
  </si>
  <si>
    <t>Subsidiary Term Loans | Term loan, fund floating rate plus 1.60%, due June 2020 | Korea</t>
  </si>
  <si>
    <t>4.49%</t>
  </si>
  <si>
    <t>3.29%</t>
  </si>
  <si>
    <t>Subsidiary Term Loans | Term loan, LIBOR plus 2.56%, due December 2023 | Korea</t>
  </si>
  <si>
    <t>5.38%</t>
  </si>
  <si>
    <t>Subsidiary Term Loans | Term loan, applicable bank rate plus 1.98%, due December 2028 | Korea</t>
  </si>
  <si>
    <t>4.64%</t>
  </si>
  <si>
    <t>Revolving Credit Facility | Line of Credit | $75 million revolving credit facility, foreign currency funding-linked base rate plus 1.60%, due September 2018 | Korea</t>
  </si>
  <si>
    <t>4.01%</t>
  </si>
  <si>
    <t>Revolving Credit Facility | Line of Credit | $30 million revolving credit facility, LIBOR plus the applicable bank rate, due October 2019 | Korea</t>
  </si>
  <si>
    <t>Revolving Credit Facility | Line of Credit | Short-term term loans, variable rates | Japan</t>
  </si>
  <si>
    <t>0.24%</t>
  </si>
  <si>
    <t>0.22%</t>
  </si>
  <si>
    <t>Revolving Credit Facility | Line of Credit | Revolving credit facility, TAIFX plus a bank-determined spread, due November 2020 (Taiwan) | Taiwan</t>
  </si>
  <si>
    <t>4.26%</t>
  </si>
  <si>
    <t>3.18%</t>
  </si>
  <si>
    <t>Debt (Maturities) (Details) - USD ($) $ in Thousands</t>
  </si>
  <si>
    <t>Thereafter</t>
  </si>
  <si>
    <t>Pension and Severance Plans (Korean Severance Plan) (Details) - USD ($) $ in Thousands</t>
  </si>
  <si>
    <t>Deferred Compensation Liability, Current and Noncurrent [Roll Forward]</t>
  </si>
  <si>
    <t>Total accrued severance plan obligations at December 31</t>
  </si>
  <si>
    <t>Less current portion of accrued severance plan obligations (Note 10)</t>
  </si>
  <si>
    <t>Non-current portion of accrued severance plan obligations</t>
  </si>
  <si>
    <t>Korean Severance Plan</t>
  </si>
  <si>
    <t>Balance at January 1</t>
  </si>
  <si>
    <t>Provision of severance benefits</t>
  </si>
  <si>
    <t>Severance payments</t>
  </si>
  <si>
    <t>Foreign currency (gain) loss</t>
  </si>
  <si>
    <t>Balance at the end of year</t>
  </si>
  <si>
    <t>Payments remaining with the National Pension Fund</t>
  </si>
  <si>
    <t>Pension and Severance Plans (Defined Benefit Plans) (Details) - USD ($) $ in Thousands</t>
  </si>
  <si>
    <t>Change in projected benefit obligation:</t>
  </si>
  <si>
    <t>Projected benefit obligation at January 1</t>
  </si>
  <si>
    <t>Service cost</t>
  </si>
  <si>
    <t>Interest cost</t>
  </si>
  <si>
    <t>Benefits paid</t>
  </si>
  <si>
    <t>Actuarial (gain) loss</t>
  </si>
  <si>
    <t>Effects of curtailment</t>
  </si>
  <si>
    <t>Settlement</t>
  </si>
  <si>
    <t>Foreign exchange (gain) loss</t>
  </si>
  <si>
    <t>Projected benefit obligation at December 31</t>
  </si>
  <si>
    <t>Change in plan assets:</t>
  </si>
  <si>
    <t>Fair value of plan assets at January 1</t>
  </si>
  <si>
    <t>Actual gain (loss) on plan assets</t>
  </si>
  <si>
    <t>Employer contributions</t>
  </si>
  <si>
    <t>Foreign exchange gain (loss)</t>
  </si>
  <si>
    <t>Fair value of plan assets at December 31</t>
  </si>
  <si>
    <t>Funded status of the Plans at December 31</t>
  </si>
  <si>
    <t>Defined Benefit Plan, Liability</t>
  </si>
  <si>
    <t>Accumulated benefit obligation</t>
  </si>
  <si>
    <t>Defined Benefit Plan, Pension Plan with Project Benefit Obligation in Excess of Plan Assets [Abstract]</t>
  </si>
  <si>
    <t>Aggregate projected benefit obligation</t>
  </si>
  <si>
    <t>Aggregate fair value of plan assets</t>
  </si>
  <si>
    <t>Defined Benefit Plan, Plan with Accumulated Benefit Obligation in Excess of Plan Assets [Abstract]</t>
  </si>
  <si>
    <t>Aggregate accumulated benefit obligation</t>
  </si>
  <si>
    <t>Defined Benefit Plan, Weighted Average Assumptions Used in Calculating Net Periodic Benefit Cost [Abstract]</t>
  </si>
  <si>
    <t>Discount rate for determining net periodic pension cost (as a percent)</t>
  </si>
  <si>
    <t>3.20%</t>
  </si>
  <si>
    <t>3.10%</t>
  </si>
  <si>
    <t>3.30%</t>
  </si>
  <si>
    <t>Discount rate for determining benefit obligations at December 31 (as a percent)</t>
  </si>
  <si>
    <t>Rate of compensation increase for determining net periodic pension cost (as a percent)</t>
  </si>
  <si>
    <t>3.80%</t>
  </si>
  <si>
    <t>3.90%</t>
  </si>
  <si>
    <t>Rate of compensation increase for determining benefit obligations at December 31 (as a percent)</t>
  </si>
  <si>
    <t>3.60%</t>
  </si>
  <si>
    <t>Expected rate of return on plan assets for determining net periodic pension cost (as a percent)</t>
  </si>
  <si>
    <t>4.90%</t>
  </si>
  <si>
    <t>5.00%</t>
  </si>
  <si>
    <t>Pension and Severance Plans (Defined Benefit Plans - Balance Sheet) (Details) - USD ($) $ in Thousands</t>
  </si>
  <si>
    <t>Prepaid benefit cost (included in non-current assets)</t>
  </si>
  <si>
    <t>Accrued benefit liability (included in pension and severance obligations)</t>
  </si>
  <si>
    <t>Net amount recognized at year end</t>
  </si>
  <si>
    <t>Pension and Severance Plans (Impact on Accumulated Other Comprehensive Income) (Details) - USD ($) $ in Thousands</t>
  </si>
  <si>
    <t>Other Comprehensive Income (Loss), Pension and Other Postretirement Benefit Plans, Adjustment, Net of Tax [Abstract]</t>
  </si>
  <si>
    <t>Balance at beginning of period</t>
  </si>
  <si>
    <t>Balance at end of period</t>
  </si>
  <si>
    <t>Prior Service Cost</t>
  </si>
  <si>
    <t>Amortization and settlement gain included in net periodic pension cost</t>
  </si>
  <si>
    <t>Net gain (loss) arising during period</t>
  </si>
  <si>
    <t>Estimated amortization of cost to be included in 2019 net periodic pension cost</t>
  </si>
  <si>
    <t>Actuarial Net Gain (Loss)</t>
  </si>
  <si>
    <t>Pension and Severance Plans (Changes and Components) (Details) - USD ($) $ in Thousands</t>
  </si>
  <si>
    <t>Expected return on plan assets</t>
  </si>
  <si>
    <t>Amortization of prior service cost</t>
  </si>
  <si>
    <t>Recognized actuarial (gain) loss</t>
  </si>
  <si>
    <t>Net periodic pension cost</t>
  </si>
  <si>
    <t>Curtailment loss</t>
  </si>
  <si>
    <t>Settlement (gain) loss</t>
  </si>
  <si>
    <t>Total pension expense</t>
  </si>
  <si>
    <t>Pension and Severance Plans (Defined Benefit Plans - Allocation of plan assets) (Details) - USD ($) $ in Thousands</t>
  </si>
  <si>
    <t>Defined Benefit Plan Disclosure [Line Items]</t>
  </si>
  <si>
    <t>Fair value of plan assets</t>
  </si>
  <si>
    <t>Equity Securities</t>
  </si>
  <si>
    <t>Debt Securities</t>
  </si>
  <si>
    <t>Level 1 | Cash and Cash Equivalents</t>
  </si>
  <si>
    <t>Level 1 | US Securities</t>
  </si>
  <si>
    <t>Level 1 | Foreign Securities</t>
  </si>
  <si>
    <t>Level 1 | Foreign Mutual Funds</t>
  </si>
  <si>
    <t>Level 1 | US Government Bonds</t>
  </si>
  <si>
    <t>Level 1 | U.S. Corporate Bonds</t>
  </si>
  <si>
    <t>Level 1 | Foreign Government Bonds</t>
  </si>
  <si>
    <t>Level 1 | Foreign Corporate Bonds</t>
  </si>
  <si>
    <t>Level 1 | Foreign Treasury Notes [Member]</t>
  </si>
  <si>
    <t>Level 1 | Foreign Mutual Fund [Member]</t>
  </si>
  <si>
    <t>Level 1 | Taiwan Retirement Fund [Member]</t>
  </si>
  <si>
    <t>Level 1 | Other [Member]</t>
  </si>
  <si>
    <t>Level 2 | US Government Bonds</t>
  </si>
  <si>
    <t>Level 2 | U.S. Corporate Bonds</t>
  </si>
  <si>
    <t>Level 2 | Foreign Government Bonds</t>
  </si>
  <si>
    <t>Level 2 | Foreign Corporate Bonds</t>
  </si>
  <si>
    <t>Level 2 | Foreign Guaranteed Investment Contract [Member]</t>
  </si>
  <si>
    <t>Level 2 | Other [Member]</t>
  </si>
  <si>
    <t>Japan | Equity Securities</t>
  </si>
  <si>
    <t>Plan assets, target allocation (as a percent)</t>
  </si>
  <si>
    <t>37.00%</t>
  </si>
  <si>
    <t>Japan | Debt Securities</t>
  </si>
  <si>
    <t>60.00%</t>
  </si>
  <si>
    <t>Japan | Other [Member]</t>
  </si>
  <si>
    <t>3.00%</t>
  </si>
  <si>
    <t>Korea | Equity Securities</t>
  </si>
  <si>
    <t>50.00%</t>
  </si>
  <si>
    <t>Korea | Debt Securities</t>
  </si>
  <si>
    <t>Korea | Other [Member]</t>
  </si>
  <si>
    <t>Philippines | Equity Securities</t>
  </si>
  <si>
    <t>63.00%</t>
  </si>
  <si>
    <t>Philippines | Debt Securities</t>
  </si>
  <si>
    <t>33.00%</t>
  </si>
  <si>
    <t>Philippines | Other [Member]</t>
  </si>
  <si>
    <t>4.00%</t>
  </si>
  <si>
    <t>Pension and Severance Plans (Defined Benefit Plans - Expected future contributions and other disclosures) (Details) $ in Thousands</t>
  </si>
  <si>
    <t>Expected contributions in next fiscal year</t>
  </si>
  <si>
    <t>Defined Benefit Plan, Estimated Future Benefit Payments [Abstract]</t>
  </si>
  <si>
    <t>2024 to 2028</t>
  </si>
  <si>
    <t>Pension and Severance Plans (Defined Contribution Plans) (Details) - USD ($) $ in Millions</t>
  </si>
  <si>
    <t>Cost recognized</t>
  </si>
  <si>
    <t>Accumulated Other Comprehensive Income (Loss) (Details) - USD ($) $ in Thousands</t>
  </si>
  <si>
    <t>AOCI Including Portion Attributable to Noncontrolling Interest, Net of Tax [Roll Forward]</t>
  </si>
  <si>
    <t>Defined Benefit Pension</t>
  </si>
  <si>
    <t>Other comprehensive income (loss) before reclassifications</t>
  </si>
  <si>
    <t>Amounts reclassified from accumulated other comprehensive income (loss)</t>
  </si>
  <si>
    <t>Fair Value Measurements (Details) - Recurring - Level 1 - USD ($) $ in Thousands</t>
  </si>
  <si>
    <t>Fair value assets measured on recurring basis</t>
  </si>
  <si>
    <t>Cash equivalent money market funds (Level 1)</t>
  </si>
  <si>
    <t>Restricted cash money market funds (Level 1)</t>
  </si>
  <si>
    <t>Fair Value Measurements (Debt) (Details) - USD ($) $ in Thousands</t>
  </si>
  <si>
    <t>Fair Value, Balance Sheet Grouping, Financial Statement Captions [Line Items]</t>
  </si>
  <si>
    <t>Total financial instruments</t>
  </si>
  <si>
    <t>Senior notes (Level 1) | Level 1</t>
  </si>
  <si>
    <t>Revolving credit facilities and term loans (Level 2) | Level 2</t>
  </si>
  <si>
    <t>Carrying Value</t>
  </si>
  <si>
    <t>Carrying Value | Senior notes (Level 1)</t>
  </si>
  <si>
    <t>Carrying Value | Revolving credit facilities and term loans (Level 2)</t>
  </si>
  <si>
    <t>Commitments and Contingencies (Details) $ in Millions</t>
  </si>
  <si>
    <t>Jan. 31, 2015USD ($)payment</t>
  </si>
  <si>
    <t>Loss Contingencies [Line Items]</t>
  </si>
  <si>
    <t>Rent expense</t>
  </si>
  <si>
    <t>Non-lease long-term supply contract, remaining amount</t>
  </si>
  <si>
    <t>Patent License Litigation</t>
  </si>
  <si>
    <t>Amount awarded to other party</t>
  </si>
  <si>
    <t>Number of quarterly settlement payments | payment</t>
  </si>
  <si>
    <t>Commitments and Contingencies (Future minimum lease payments) (Details) $ in Thousands</t>
  </si>
  <si>
    <t>Operating Leases</t>
  </si>
  <si>
    <t>Total future minimum lease payments</t>
  </si>
  <si>
    <t>Capital Leases</t>
  </si>
  <si>
    <t>Business Segments, Customer Concentrations and Geographic Information (Business Segments) (Details) $ in Thousands</t>
  </si>
  <si>
    <t>Mar. 31, 2018USD ($)</t>
  </si>
  <si>
    <t>Sep. 30, 2017USD ($)</t>
  </si>
  <si>
    <t>Jun. 30, 2017USD ($)</t>
  </si>
  <si>
    <t>Mar. 31, 2017USD ($)</t>
  </si>
  <si>
    <t>Dec. 31, 2018USD ($)segment</t>
  </si>
  <si>
    <t>Segment Reporting Information [Line Items]</t>
  </si>
  <si>
    <t>Number of operating segments | segment</t>
  </si>
  <si>
    <t>Japan</t>
  </si>
  <si>
    <t>Europe, Middle East and Africa</t>
  </si>
  <si>
    <t>Asia Pacific</t>
  </si>
  <si>
    <t>Total foreign countries</t>
  </si>
  <si>
    <t>China</t>
  </si>
  <si>
    <t>Malaysia</t>
  </si>
  <si>
    <t>Philippines</t>
  </si>
  <si>
    <t>Taiwan</t>
  </si>
  <si>
    <t>Other foreign countries</t>
  </si>
  <si>
    <t>Sales | Product Concentration Risk [Member]</t>
  </si>
  <si>
    <t>Concentration risk (as a percent)</t>
  </si>
  <si>
    <t>Customer One | Sales | Customer Concentration Risk</t>
  </si>
  <si>
    <t>10.20%</t>
  </si>
  <si>
    <t>14.30%</t>
  </si>
  <si>
    <t>15.70%</t>
  </si>
  <si>
    <t>Customer Two | Sales | Customer Concentration Risk</t>
  </si>
  <si>
    <t>12.90%</t>
  </si>
  <si>
    <t>Advanced Products</t>
  </si>
  <si>
    <t>Mainstream Products</t>
  </si>
  <si>
    <t>Communications (smartphones, tablets, handheld devices) | Sales | Product Concentration Risk [Member]</t>
  </si>
  <si>
    <t>44.00%</t>
  </si>
  <si>
    <t>Automotive, industrial and other (driver assist, infotainment, safety, performance) | Sales | Product Concentration Risk [Member]</t>
  </si>
  <si>
    <t>26.00%</t>
  </si>
  <si>
    <t>Computing (datacenter, infrastructure, PC/laptop, storage) | Sales | Product Concentration Risk [Member]</t>
  </si>
  <si>
    <t>18.00%</t>
  </si>
  <si>
    <t>Consumer (set-top boxes, televisions, connected home, personal electronics, visual imaging) | Sales | Product Concentration Risk [Member]</t>
  </si>
  <si>
    <t>12.00%</t>
  </si>
  <si>
    <t>13.00%</t>
  </si>
  <si>
    <t>14.00%</t>
  </si>
  <si>
    <t>Quarterly Results (Unaudited) (Details) - USD ($) $ / shares in Units, $ in Thousands</t>
  </si>
  <si>
    <t>Income tax (benefit) expense</t>
  </si>
  <si>
    <t>Net income (loss)</t>
  </si>
  <si>
    <t>Net income (loss) attributable to Amkor</t>
  </si>
  <si>
    <t>Condensed Income Statements, Captions [Line Items]</t>
  </si>
  <si>
    <t>Schedule II - Valuation and Qualifying Accounts (Details) - Valuation Allowance of Deferred Tax Assets - USD ($) $ in Thousands</t>
  </si>
  <si>
    <t>SEC Schedule, 12-09, Movement in Valuation Allowances and Reserves [Roll Forward]</t>
  </si>
  <si>
    <t>Balance at Beginning of Period</t>
  </si>
  <si>
    <t>Additions (Credited) Charged to Expense</t>
  </si>
  <si>
    <t>Write-offs</t>
  </si>
  <si>
    <t>Balance at End of Period</t>
  </si>
  <si>
    <t>Label</t>
  </si>
  <si>
    <t>Element</t>
  </si>
  <si>
    <t>Value</t>
  </si>
  <si>
    <t>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712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239572534</v>
      </c>
    </row>
    <row r="14" spans="1:4">
      <c r="A14" s="4" t="s">
        <v>23</v>
      </c>
      <c r="B14" s="4" t="s">
        <v>24</v>
      </c>
    </row>
    <row r="15" spans="1:4">
      <c r="A15" s="4" t="s">
        <v>25</v>
      </c>
      <c r="B15" s="4" t="s">
        <v>26</v>
      </c>
    </row>
    <row r="16" spans="1:4">
      <c r="A16" s="4" t="s">
        <v>27</v>
      </c>
      <c r="B16" s="4" t="s">
        <v>24</v>
      </c>
    </row>
    <row r="17" spans="1:4">
      <c r="A17" s="4" t="s">
        <v>28</v>
      </c>
      <c r="D17" s="6" t="n">
        <v>872</v>
      </c>
    </row>
    <row r="18" spans="1:4">
      <c r="A18" s="4" t="s">
        <v>29</v>
      </c>
      <c r="B18" s="4" t="s">
        <v>21</v>
      </c>
    </row>
    <row r="19" spans="1:4">
      <c r="A19" s="4" t="s">
        <v>30</v>
      </c>
      <c r="B19" s="4" t="s">
        <v>21</v>
      </c>
    </row>
    <row r="20" spans="1:4">
      <c r="A20" s="4" t="s">
        <v>31</v>
      </c>
      <c r="B20"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4316466</v>
      </c>
      <c r="C4" s="6" t="n">
        <v>4207031</v>
      </c>
      <c r="D4" s="6" t="n">
        <v>3927849</v>
      </c>
    </row>
    <row r="5" spans="1:4">
      <c r="A5" s="4" t="s">
        <v>37</v>
      </c>
      <c r="B5" s="5" t="n">
        <v>3605901</v>
      </c>
      <c r="C5" s="5" t="n">
        <v>3445952</v>
      </c>
      <c r="D5" s="5" t="n">
        <v>3217958</v>
      </c>
    </row>
    <row r="6" spans="1:4">
      <c r="A6" s="4" t="s">
        <v>38</v>
      </c>
      <c r="B6" s="5" t="n">
        <v>710565</v>
      </c>
      <c r="C6" s="5" t="n">
        <v>761079</v>
      </c>
      <c r="D6" s="5" t="n">
        <v>709891</v>
      </c>
    </row>
    <row r="7" spans="1:4">
      <c r="A7" s="4" t="s">
        <v>39</v>
      </c>
      <c r="B7" s="5" t="n">
        <v>295239</v>
      </c>
      <c r="C7" s="5" t="n">
        <v>297021</v>
      </c>
      <c r="D7" s="5" t="n">
        <v>284094</v>
      </c>
    </row>
    <row r="8" spans="1:4">
      <c r="A8" s="4" t="s">
        <v>40</v>
      </c>
      <c r="B8" s="5" t="n">
        <v>157182</v>
      </c>
      <c r="C8" s="5" t="n">
        <v>166627</v>
      </c>
      <c r="D8" s="5" t="n">
        <v>117210</v>
      </c>
    </row>
    <row r="9" spans="1:4">
      <c r="A9" s="4" t="s">
        <v>41</v>
      </c>
      <c r="B9" s="5" t="n">
        <v>0</v>
      </c>
      <c r="C9" s="5" t="n">
        <v>-108109</v>
      </c>
      <c r="D9" s="5" t="n">
        <v>0</v>
      </c>
    </row>
    <row r="10" spans="1:4">
      <c r="A10" s="4" t="s">
        <v>42</v>
      </c>
      <c r="B10" s="5" t="n">
        <v>452421</v>
      </c>
      <c r="C10" s="5" t="n">
        <v>355539</v>
      </c>
      <c r="D10" s="5" t="n">
        <v>401304</v>
      </c>
    </row>
    <row r="11" spans="1:4">
      <c r="A11" s="4" t="s">
        <v>43</v>
      </c>
      <c r="B11" s="5" t="n">
        <v>258144</v>
      </c>
      <c r="C11" s="5" t="n">
        <v>405540</v>
      </c>
      <c r="D11" s="5" t="n">
        <v>308587</v>
      </c>
    </row>
    <row r="12" spans="1:4">
      <c r="A12" s="4" t="s">
        <v>44</v>
      </c>
      <c r="B12" s="5" t="n">
        <v>78946</v>
      </c>
      <c r="C12" s="5" t="n">
        <v>83839</v>
      </c>
      <c r="D12" s="5" t="n">
        <v>79668</v>
      </c>
    </row>
    <row r="13" spans="1:4">
      <c r="A13" s="4" t="s">
        <v>45</v>
      </c>
      <c r="B13" s="5" t="n">
        <v>0</v>
      </c>
      <c r="C13" s="5" t="n">
        <v>1715</v>
      </c>
      <c r="D13" s="5" t="n">
        <v>4969</v>
      </c>
    </row>
    <row r="14" spans="1:4">
      <c r="A14" s="4" t="s">
        <v>46</v>
      </c>
      <c r="B14" s="5" t="n">
        <v>-6617</v>
      </c>
      <c r="C14" s="5" t="n">
        <v>12490</v>
      </c>
      <c r="D14" s="5" t="n">
        <v>-5745</v>
      </c>
    </row>
    <row r="15" spans="1:4">
      <c r="A15" s="4" t="s">
        <v>47</v>
      </c>
      <c r="B15" s="5" t="n">
        <v>72329</v>
      </c>
      <c r="C15" s="5" t="n">
        <v>98044</v>
      </c>
      <c r="D15" s="5" t="n">
        <v>78892</v>
      </c>
    </row>
    <row r="16" spans="1:4">
      <c r="A16" s="4" t="s">
        <v>48</v>
      </c>
      <c r="B16" s="5" t="n">
        <v>185815</v>
      </c>
      <c r="C16" s="5" t="n">
        <v>307496</v>
      </c>
      <c r="D16" s="5" t="n">
        <v>229695</v>
      </c>
    </row>
    <row r="17" spans="1:4">
      <c r="A17" s="4" t="s">
        <v>49</v>
      </c>
      <c r="B17" s="5" t="n">
        <v>56250</v>
      </c>
      <c r="C17" s="5" t="n">
        <v>39791</v>
      </c>
      <c r="D17" s="5" t="n">
        <v>51042</v>
      </c>
    </row>
    <row r="18" spans="1:4">
      <c r="A18" s="4" t="s">
        <v>50</v>
      </c>
      <c r="B18" s="5" t="n">
        <v>129565</v>
      </c>
      <c r="C18" s="5" t="n">
        <v>267705</v>
      </c>
      <c r="D18" s="5" t="n">
        <v>178653</v>
      </c>
    </row>
    <row r="19" spans="1:4">
      <c r="A19" s="4" t="s">
        <v>51</v>
      </c>
      <c r="B19" s="5" t="n">
        <v>-2473</v>
      </c>
      <c r="C19" s="5" t="n">
        <v>-4155</v>
      </c>
      <c r="D19" s="5" t="n">
        <v>-3123</v>
      </c>
    </row>
    <row r="20" spans="1:4">
      <c r="A20" s="4" t="s">
        <v>52</v>
      </c>
      <c r="B20" s="6" t="n">
        <v>127092</v>
      </c>
      <c r="C20" s="6" t="n">
        <v>263550</v>
      </c>
      <c r="D20" s="6" t="n">
        <v>175530</v>
      </c>
    </row>
    <row r="21" spans="1:4">
      <c r="A21" s="3" t="s">
        <v>53</v>
      </c>
    </row>
    <row r="22" spans="1:4">
      <c r="A22" s="4" t="s">
        <v>54</v>
      </c>
      <c r="B22" s="7" t="n">
        <v>0.53</v>
      </c>
      <c r="C22" s="7" t="n">
        <v>1.1</v>
      </c>
      <c r="D22" s="7" t="n">
        <v>0.74</v>
      </c>
    </row>
    <row r="23" spans="1:4">
      <c r="A23" s="4" t="s">
        <v>55</v>
      </c>
      <c r="B23" s="7" t="n">
        <v>0.53</v>
      </c>
      <c r="C23" s="7" t="n">
        <v>1.1</v>
      </c>
      <c r="D23" s="7" t="n">
        <v>0.74</v>
      </c>
    </row>
    <row r="24" spans="1:4">
      <c r="A24" s="3" t="s">
        <v>56</v>
      </c>
    </row>
    <row r="25" spans="1:4">
      <c r="A25" s="4" t="s">
        <v>57</v>
      </c>
      <c r="B25" s="5" t="n">
        <v>239329</v>
      </c>
      <c r="C25" s="5" t="n">
        <v>238937</v>
      </c>
      <c r="D25" s="5" t="n">
        <v>237416</v>
      </c>
    </row>
    <row r="26" spans="1:4">
      <c r="A26" s="4" t="s">
        <v>58</v>
      </c>
      <c r="B26" s="5" t="n">
        <v>239741</v>
      </c>
      <c r="C26" s="5" t="n">
        <v>239651</v>
      </c>
      <c r="D26" s="5" t="n">
        <v>23803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0</v>
      </c>
      <c r="B1" s="2" t="s">
        <v>1</v>
      </c>
    </row>
    <row r="2" spans="1:2">
      <c r="B2" s="2" t="s">
        <v>2</v>
      </c>
    </row>
    <row r="3" spans="1:2">
      <c r="A3" s="3" t="s">
        <v>216</v>
      </c>
    </row>
    <row r="4" spans="1:2">
      <c r="A4" s="4" t="s">
        <v>120</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1</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73</v>
      </c>
      <c r="B13" s="4" t="s">
        <v>252</v>
      </c>
    </row>
    <row r="14" spans="1:2">
      <c r="A14" s="4" t="s">
        <v>253</v>
      </c>
      <c r="B14" s="4" t="s">
        <v>254</v>
      </c>
    </row>
    <row r="15" spans="1:2">
      <c r="A15" s="4" t="s">
        <v>204</v>
      </c>
      <c r="B15" s="4" t="s">
        <v>255</v>
      </c>
    </row>
    <row r="16" spans="1:2">
      <c r="A16" s="4" t="s">
        <v>77</v>
      </c>
      <c r="B16" s="4" t="s">
        <v>256</v>
      </c>
    </row>
    <row r="17" spans="1:2">
      <c r="A17" s="4" t="s">
        <v>257</v>
      </c>
      <c r="B17" s="4" t="s">
        <v>258</v>
      </c>
    </row>
    <row r="18" spans="1:2">
      <c r="A18" s="4" t="s">
        <v>218</v>
      </c>
      <c r="B18" s="4" t="s">
        <v>259</v>
      </c>
    </row>
    <row r="19" spans="1:2">
      <c r="A19" s="4" t="s">
        <v>260</v>
      </c>
      <c r="B19" s="4" t="s">
        <v>261</v>
      </c>
    </row>
    <row r="20" spans="1:2">
      <c r="A20" s="4" t="s">
        <v>262</v>
      </c>
      <c r="B20" s="4" t="s">
        <v>263</v>
      </c>
    </row>
    <row r="21" spans="1:2">
      <c r="A21" s="4" t="s">
        <v>195</v>
      </c>
      <c r="B21"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1</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8</v>
      </c>
      <c r="B1" s="2" t="s">
        <v>1</v>
      </c>
    </row>
    <row r="2" spans="1:2">
      <c r="B2" s="2" t="s">
        <v>2</v>
      </c>
    </row>
    <row r="3" spans="1:2">
      <c r="A3" s="3" t="s">
        <v>184</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0</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9</v>
      </c>
      <c r="B1" s="2" t="s">
        <v>1</v>
      </c>
    </row>
    <row r="2" spans="1:4">
      <c r="B2" s="2" t="s">
        <v>2</v>
      </c>
      <c r="C2" s="2" t="s">
        <v>33</v>
      </c>
      <c r="D2" s="2" t="s">
        <v>34</v>
      </c>
    </row>
    <row r="3" spans="1:4">
      <c r="A3" s="3" t="s">
        <v>60</v>
      </c>
    </row>
    <row r="4" spans="1:4">
      <c r="A4" s="4" t="s">
        <v>50</v>
      </c>
      <c r="B4" s="6" t="n">
        <v>129565</v>
      </c>
      <c r="C4" s="6" t="n">
        <v>267705</v>
      </c>
      <c r="D4" s="6" t="n">
        <v>178653</v>
      </c>
    </row>
    <row r="5" spans="1:4">
      <c r="A5" s="3" t="s">
        <v>61</v>
      </c>
    </row>
    <row r="6" spans="1:4">
      <c r="A6" s="4" t="s">
        <v>62</v>
      </c>
      <c r="B6" s="5" t="n">
        <v>-3644</v>
      </c>
      <c r="C6" s="5" t="n">
        <v>5165</v>
      </c>
      <c r="D6" s="5" t="n">
        <v>2563</v>
      </c>
    </row>
    <row r="7" spans="1:4">
      <c r="A7" s="4" t="s">
        <v>63</v>
      </c>
      <c r="B7" s="5" t="n">
        <v>4937</v>
      </c>
      <c r="C7" s="5" t="n">
        <v>11092</v>
      </c>
      <c r="D7" s="5" t="n">
        <v>5783</v>
      </c>
    </row>
    <row r="8" spans="1:4">
      <c r="A8" s="4" t="s">
        <v>64</v>
      </c>
      <c r="B8" s="5" t="n">
        <v>1293</v>
      </c>
      <c r="C8" s="5" t="n">
        <v>16257</v>
      </c>
      <c r="D8" s="5" t="n">
        <v>8346</v>
      </c>
    </row>
    <row r="9" spans="1:4">
      <c r="A9" s="4" t="s">
        <v>65</v>
      </c>
      <c r="B9" s="5" t="n">
        <v>130858</v>
      </c>
      <c r="C9" s="5" t="n">
        <v>283962</v>
      </c>
      <c r="D9" s="5" t="n">
        <v>186999</v>
      </c>
    </row>
    <row r="10" spans="1:4">
      <c r="A10" s="4" t="s">
        <v>66</v>
      </c>
      <c r="B10" s="5" t="n">
        <v>-2473</v>
      </c>
      <c r="C10" s="5" t="n">
        <v>-4155</v>
      </c>
      <c r="D10" s="5" t="n">
        <v>-3123</v>
      </c>
    </row>
    <row r="11" spans="1:4">
      <c r="A11" s="4" t="s">
        <v>67</v>
      </c>
      <c r="B11" s="6" t="n">
        <v>128385</v>
      </c>
      <c r="C11" s="6" t="n">
        <v>279807</v>
      </c>
      <c r="D11" s="6" t="n">
        <v>18387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3" t="s">
        <v>193</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80"/>
  </cols>
  <sheetData>
    <row r="1" spans="1:2">
      <c r="A1" s="1" t="s">
        <v>281</v>
      </c>
      <c r="B1" s="2" t="s">
        <v>1</v>
      </c>
    </row>
    <row r="2" spans="1:2">
      <c r="B2" s="2" t="s">
        <v>2</v>
      </c>
    </row>
    <row r="3" spans="1:2">
      <c r="A3" s="3" t="s">
        <v>196</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9</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205</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6</v>
      </c>
      <c r="B1" s="2" t="s">
        <v>1</v>
      </c>
    </row>
    <row r="2" spans="1:2">
      <c r="B2" s="2" t="s">
        <v>2</v>
      </c>
    </row>
    <row r="3" spans="1:2">
      <c r="A3" s="3" t="s">
        <v>208</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211</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4</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331</v>
      </c>
      <c r="B11" s="4" t="s">
        <v>332</v>
      </c>
    </row>
    <row r="12" spans="1:2">
      <c r="A12" s="4" t="s">
        <v>333</v>
      </c>
      <c r="B12"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5</v>
      </c>
      <c r="B1" s="2" t="s">
        <v>1</v>
      </c>
    </row>
    <row r="2" spans="1:2">
      <c r="B2" s="2" t="s">
        <v>2</v>
      </c>
    </row>
    <row r="3" spans="1:2">
      <c r="A3" s="3" t="s">
        <v>216</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19</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3</v>
      </c>
      <c r="B1" s="2" t="s">
        <v>1</v>
      </c>
    </row>
    <row r="2" spans="1:2">
      <c r="B2" s="2" t="s">
        <v>2</v>
      </c>
    </row>
    <row r="3" spans="1:2">
      <c r="A3" s="3" t="s">
        <v>222</v>
      </c>
    </row>
    <row r="4" spans="1:2">
      <c r="A4" s="4" t="s">
        <v>344</v>
      </c>
      <c r="B4"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3</v>
      </c>
    </row>
    <row r="2" spans="1:3">
      <c r="A2" s="3" t="s">
        <v>69</v>
      </c>
    </row>
    <row r="3" spans="1:3">
      <c r="A3" s="4" t="s">
        <v>70</v>
      </c>
      <c r="B3" s="6" t="n">
        <v>681569</v>
      </c>
      <c r="C3" s="6" t="n">
        <v>596364</v>
      </c>
    </row>
    <row r="4" spans="1:3">
      <c r="A4" s="4" t="s">
        <v>71</v>
      </c>
      <c r="B4" s="5" t="n">
        <v>2589</v>
      </c>
      <c r="C4" s="5" t="n">
        <v>2000</v>
      </c>
    </row>
    <row r="5" spans="1:3">
      <c r="A5" s="4" t="s">
        <v>72</v>
      </c>
      <c r="B5" s="5" t="n">
        <v>724456</v>
      </c>
      <c r="C5" s="5" t="n">
        <v>798264</v>
      </c>
    </row>
    <row r="6" spans="1:3">
      <c r="A6" s="4" t="s">
        <v>73</v>
      </c>
      <c r="B6" s="5" t="n">
        <v>230589</v>
      </c>
      <c r="C6" s="5" t="n">
        <v>213649</v>
      </c>
    </row>
    <row r="7" spans="1:3">
      <c r="A7" s="4" t="s">
        <v>74</v>
      </c>
      <c r="B7" s="5" t="n">
        <v>32005</v>
      </c>
      <c r="C7" s="5" t="n">
        <v>33727</v>
      </c>
    </row>
    <row r="8" spans="1:3">
      <c r="A8" s="4" t="s">
        <v>75</v>
      </c>
      <c r="B8" s="5" t="n">
        <v>1671208</v>
      </c>
      <c r="C8" s="5" t="n">
        <v>1644004</v>
      </c>
    </row>
    <row r="9" spans="1:3">
      <c r="A9" s="4" t="s">
        <v>76</v>
      </c>
      <c r="B9" s="5" t="n">
        <v>2650448</v>
      </c>
      <c r="C9" s="5" t="n">
        <v>2695065</v>
      </c>
    </row>
    <row r="10" spans="1:3">
      <c r="A10" s="4" t="s">
        <v>77</v>
      </c>
      <c r="B10" s="5" t="n">
        <v>25720</v>
      </c>
      <c r="C10" s="5" t="n">
        <v>25036</v>
      </c>
    </row>
    <row r="11" spans="1:3">
      <c r="A11" s="4" t="s">
        <v>71</v>
      </c>
      <c r="B11" s="5" t="n">
        <v>3893</v>
      </c>
      <c r="C11" s="5" t="n">
        <v>4487</v>
      </c>
    </row>
    <row r="12" spans="1:3">
      <c r="A12" s="4" t="s">
        <v>78</v>
      </c>
      <c r="B12" s="5" t="n">
        <v>144178</v>
      </c>
      <c r="C12" s="5" t="n">
        <v>139796</v>
      </c>
    </row>
    <row r="13" spans="1:3">
      <c r="A13" s="4" t="s">
        <v>79</v>
      </c>
      <c r="B13" s="5" t="n">
        <v>4495447</v>
      </c>
      <c r="C13" s="5" t="n">
        <v>4508388</v>
      </c>
    </row>
    <row r="14" spans="1:3">
      <c r="A14" s="3" t="s">
        <v>80</v>
      </c>
    </row>
    <row r="15" spans="1:3">
      <c r="A15" s="4" t="s">
        <v>81</v>
      </c>
      <c r="B15" s="5" t="n">
        <v>114579</v>
      </c>
      <c r="C15" s="5" t="n">
        <v>123848</v>
      </c>
    </row>
    <row r="16" spans="1:3">
      <c r="A16" s="4" t="s">
        <v>82</v>
      </c>
      <c r="B16" s="5" t="n">
        <v>530398</v>
      </c>
      <c r="C16" s="5" t="n">
        <v>569085</v>
      </c>
    </row>
    <row r="17" spans="1:3">
      <c r="A17" s="4" t="s">
        <v>83</v>
      </c>
      <c r="B17" s="5" t="n">
        <v>255237</v>
      </c>
      <c r="C17" s="5" t="n">
        <v>294258</v>
      </c>
    </row>
    <row r="18" spans="1:3">
      <c r="A18" s="4" t="s">
        <v>84</v>
      </c>
      <c r="B18" s="5" t="n">
        <v>258209</v>
      </c>
      <c r="C18" s="5" t="n">
        <v>330868</v>
      </c>
    </row>
    <row r="19" spans="1:3">
      <c r="A19" s="4" t="s">
        <v>85</v>
      </c>
      <c r="B19" s="5" t="n">
        <v>1158423</v>
      </c>
      <c r="C19" s="5" t="n">
        <v>1318059</v>
      </c>
    </row>
    <row r="20" spans="1:3">
      <c r="A20" s="4" t="s">
        <v>86</v>
      </c>
      <c r="B20" s="5" t="n">
        <v>1217732</v>
      </c>
      <c r="C20" s="5" t="n">
        <v>1240581</v>
      </c>
    </row>
    <row r="21" spans="1:3">
      <c r="A21" s="4" t="s">
        <v>87</v>
      </c>
      <c r="B21" s="5" t="n">
        <v>184321</v>
      </c>
      <c r="C21" s="5" t="n">
        <v>182216</v>
      </c>
    </row>
    <row r="22" spans="1:3">
      <c r="A22" s="4" t="s">
        <v>88</v>
      </c>
      <c r="B22" s="5" t="n">
        <v>79071</v>
      </c>
      <c r="C22" s="5" t="n">
        <v>47823</v>
      </c>
    </row>
    <row r="23" spans="1:3">
      <c r="A23" s="4" t="s">
        <v>89</v>
      </c>
      <c r="B23" s="5" t="n">
        <v>2639547</v>
      </c>
      <c r="C23" s="5" t="n">
        <v>2788679</v>
      </c>
    </row>
    <row r="24" spans="1:3">
      <c r="A24" s="4" t="s">
        <v>90</v>
      </c>
      <c r="B24" s="4" t="s">
        <v>91</v>
      </c>
      <c r="C24" s="4" t="s">
        <v>91</v>
      </c>
    </row>
    <row r="25" spans="1:3">
      <c r="A25" s="3" t="s">
        <v>92</v>
      </c>
    </row>
    <row r="26" spans="1:3">
      <c r="A26" s="4" t="s">
        <v>93</v>
      </c>
      <c r="B26" s="5" t="n">
        <v>0</v>
      </c>
      <c r="C26" s="5" t="n">
        <v>0</v>
      </c>
    </row>
    <row r="27" spans="1:3">
      <c r="A27" s="4" t="s">
        <v>94</v>
      </c>
      <c r="B27" s="5" t="n">
        <v>285</v>
      </c>
      <c r="C27" s="5" t="n">
        <v>285</v>
      </c>
    </row>
    <row r="28" spans="1:3">
      <c r="A28" s="4" t="s">
        <v>95</v>
      </c>
      <c r="B28" s="5" t="n">
        <v>1909425</v>
      </c>
      <c r="C28" s="5" t="n">
        <v>1903357</v>
      </c>
    </row>
    <row r="29" spans="1:3">
      <c r="A29" s="4" t="s">
        <v>96</v>
      </c>
      <c r="B29" s="5" t="n">
        <v>113189</v>
      </c>
      <c r="C29" s="5" t="n">
        <v>-13903</v>
      </c>
    </row>
    <row r="30" spans="1:3">
      <c r="A30" s="4" t="s">
        <v>97</v>
      </c>
      <c r="B30" s="5" t="n">
        <v>23812</v>
      </c>
      <c r="C30" s="5" t="n">
        <v>22519</v>
      </c>
    </row>
    <row r="31" spans="1:3">
      <c r="A31" s="4" t="s">
        <v>98</v>
      </c>
      <c r="B31" s="5" t="n">
        <v>-216171</v>
      </c>
      <c r="C31" s="5" t="n">
        <v>-215982</v>
      </c>
    </row>
    <row r="32" spans="1:3">
      <c r="A32" s="4" t="s">
        <v>99</v>
      </c>
      <c r="B32" s="5" t="n">
        <v>1830540</v>
      </c>
      <c r="C32" s="5" t="n">
        <v>1696276</v>
      </c>
    </row>
    <row r="33" spans="1:3">
      <c r="A33" s="4" t="s">
        <v>100</v>
      </c>
      <c r="B33" s="5" t="n">
        <v>25360</v>
      </c>
      <c r="C33" s="5" t="n">
        <v>23433</v>
      </c>
    </row>
    <row r="34" spans="1:3">
      <c r="A34" s="4" t="s">
        <v>101</v>
      </c>
      <c r="B34" s="5" t="n">
        <v>1855900</v>
      </c>
      <c r="C34" s="5" t="n">
        <v>1719709</v>
      </c>
    </row>
    <row r="35" spans="1:3">
      <c r="A35" s="4" t="s">
        <v>102</v>
      </c>
      <c r="B35" s="6" t="n">
        <v>4495447</v>
      </c>
      <c r="C35" s="6" t="n">
        <v>450838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5</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3</v>
      </c>
      <c r="B1" s="2" t="s">
        <v>1</v>
      </c>
    </row>
    <row r="2" spans="1:2">
      <c r="B2" s="2" t="s">
        <v>2</v>
      </c>
    </row>
    <row r="3" spans="1:2">
      <c r="A3" s="3" t="s">
        <v>228</v>
      </c>
    </row>
    <row r="4" spans="1:2">
      <c r="A4" s="4" t="s">
        <v>354</v>
      </c>
      <c r="B4"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1</v>
      </c>
    </row>
    <row r="2" spans="1:2">
      <c r="B2" s="2" t="s">
        <v>357</v>
      </c>
    </row>
    <row r="3" spans="1:2">
      <c r="A3" s="3" t="s">
        <v>358</v>
      </c>
    </row>
    <row r="4" spans="1:2">
      <c r="A4" s="4" t="s">
        <v>359</v>
      </c>
      <c r="B4" s="4" t="s">
        <v>360</v>
      </c>
    </row>
    <row r="5" spans="1:2">
      <c r="A5" s="4" t="s">
        <v>361</v>
      </c>
      <c r="B5" s="6" t="n">
        <v>17</v>
      </c>
    </row>
    <row r="6" spans="1:2">
      <c r="A6" s="4" t="s">
        <v>362</v>
      </c>
      <c r="B6" s="9" t="n">
        <v>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33</v>
      </c>
    </row>
    <row r="3" spans="1:3">
      <c r="A3" s="3" t="s">
        <v>364</v>
      </c>
    </row>
    <row r="4" spans="1:3">
      <c r="A4" s="4" t="s">
        <v>365</v>
      </c>
      <c r="B4" s="9" t="n">
        <v>89.3</v>
      </c>
      <c r="C4" s="9" t="n">
        <v>101.9</v>
      </c>
    </row>
    <row r="5" spans="1:3">
      <c r="A5" s="4" t="s">
        <v>366</v>
      </c>
    </row>
    <row r="6" spans="1:3">
      <c r="A6" s="3" t="s">
        <v>364</v>
      </c>
    </row>
    <row r="7" spans="1:3">
      <c r="A7" s="4" t="s">
        <v>367</v>
      </c>
      <c r="B7" s="4" t="s">
        <v>368</v>
      </c>
    </row>
    <row r="8" spans="1:3">
      <c r="A8" s="4" t="s">
        <v>369</v>
      </c>
    </row>
    <row r="9" spans="1:3">
      <c r="A9" s="3" t="s">
        <v>364</v>
      </c>
    </row>
    <row r="10" spans="1:3">
      <c r="A10" s="4" t="s">
        <v>367</v>
      </c>
      <c r="B10" s="4" t="s">
        <v>370</v>
      </c>
    </row>
    <row r="11" spans="1:3">
      <c r="A11" s="4" t="s">
        <v>371</v>
      </c>
    </row>
    <row r="12" spans="1:3">
      <c r="A12" s="3" t="s">
        <v>364</v>
      </c>
    </row>
    <row r="13" spans="1:3">
      <c r="A13" s="4" t="s">
        <v>367</v>
      </c>
      <c r="B13" s="4" t="s">
        <v>372</v>
      </c>
    </row>
    <row r="14" spans="1:3">
      <c r="A14" s="4" t="s">
        <v>373</v>
      </c>
    </row>
    <row r="15" spans="1:3">
      <c r="A15" s="3" t="s">
        <v>364</v>
      </c>
    </row>
    <row r="16" spans="1:3">
      <c r="A16" s="4" t="s">
        <v>367</v>
      </c>
      <c r="B16" s="4" t="s">
        <v>374</v>
      </c>
    </row>
    <row r="17" spans="1:3">
      <c r="A17" s="4" t="s">
        <v>375</v>
      </c>
    </row>
    <row r="18" spans="1:3">
      <c r="A18" s="3" t="s">
        <v>364</v>
      </c>
    </row>
    <row r="19" spans="1:3">
      <c r="A19" s="4" t="s">
        <v>367</v>
      </c>
      <c r="B19" s="4" t="s">
        <v>376</v>
      </c>
    </row>
    <row r="20" spans="1:3">
      <c r="A20" s="4" t="s">
        <v>377</v>
      </c>
    </row>
    <row r="21" spans="1:3">
      <c r="A21" s="3" t="s">
        <v>364</v>
      </c>
    </row>
    <row r="22" spans="1:3">
      <c r="A22" s="4" t="s">
        <v>367</v>
      </c>
      <c r="B22" s="4" t="s">
        <v>378</v>
      </c>
    </row>
    <row r="23" spans="1:3">
      <c r="A23" s="4" t="s">
        <v>379</v>
      </c>
    </row>
    <row r="24" spans="1:3">
      <c r="A24" s="3" t="s">
        <v>364</v>
      </c>
    </row>
    <row r="25" spans="1:3">
      <c r="A25" s="4" t="s">
        <v>367</v>
      </c>
      <c r="B25" s="4" t="s">
        <v>380</v>
      </c>
    </row>
    <row r="26" spans="1:3">
      <c r="A26" s="4" t="s">
        <v>381</v>
      </c>
    </row>
    <row r="27" spans="1:3">
      <c r="A27" s="3" t="s">
        <v>364</v>
      </c>
    </row>
    <row r="28" spans="1:3">
      <c r="A28" s="4" t="s">
        <v>367</v>
      </c>
      <c r="B28" s="4" t="s">
        <v>382</v>
      </c>
    </row>
    <row r="29" spans="1:3">
      <c r="A29" s="4" t="s">
        <v>383</v>
      </c>
    </row>
    <row r="30" spans="1:3">
      <c r="A30" s="3" t="s">
        <v>364</v>
      </c>
    </row>
    <row r="31" spans="1:3">
      <c r="A31" s="4" t="s">
        <v>367</v>
      </c>
      <c r="B31" s="4" t="s">
        <v>384</v>
      </c>
    </row>
    <row r="32" spans="1:3">
      <c r="A32" s="4" t="s">
        <v>385</v>
      </c>
    </row>
    <row r="33" spans="1:3">
      <c r="A33" s="3" t="s">
        <v>364</v>
      </c>
    </row>
    <row r="34" spans="1:3">
      <c r="A34" s="4" t="s">
        <v>367</v>
      </c>
      <c r="B34"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86</v>
      </c>
      <c r="B1" s="2" t="s">
        <v>1</v>
      </c>
    </row>
    <row r="2" spans="1:2">
      <c r="B2" s="2" t="s">
        <v>2</v>
      </c>
    </row>
    <row r="3" spans="1:2">
      <c r="A3" s="4" t="s">
        <v>387</v>
      </c>
    </row>
    <row r="4" spans="1:2">
      <c r="A4" s="3" t="s">
        <v>364</v>
      </c>
    </row>
    <row r="5" spans="1:2">
      <c r="A5" s="4" t="s">
        <v>388</v>
      </c>
      <c r="B5" s="4" t="s">
        <v>389</v>
      </c>
    </row>
    <row r="6" spans="1:2">
      <c r="A6" s="4" t="s">
        <v>390</v>
      </c>
    </row>
    <row r="7" spans="1:2">
      <c r="A7" s="3" t="s">
        <v>364</v>
      </c>
    </row>
    <row r="8" spans="1:2">
      <c r="A8" s="4" t="s">
        <v>388</v>
      </c>
      <c r="B8"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392</v>
      </c>
      <c r="B1" s="2" t="s">
        <v>393</v>
      </c>
      <c r="J1" s="2" t="s">
        <v>1</v>
      </c>
    </row>
    <row r="2" spans="1:14">
      <c r="B2" s="2" t="s">
        <v>2</v>
      </c>
      <c r="C2" s="2" t="s">
        <v>394</v>
      </c>
      <c r="D2" s="2" t="s">
        <v>395</v>
      </c>
      <c r="E2" s="2" t="s">
        <v>396</v>
      </c>
      <c r="F2" s="2" t="s">
        <v>33</v>
      </c>
      <c r="G2" s="2" t="s">
        <v>397</v>
      </c>
      <c r="H2" s="2" t="s">
        <v>398</v>
      </c>
      <c r="I2" s="2" t="s">
        <v>399</v>
      </c>
      <c r="J2" s="2" t="s">
        <v>2</v>
      </c>
      <c r="K2" s="2" t="s">
        <v>33</v>
      </c>
      <c r="L2" s="2" t="s">
        <v>34</v>
      </c>
      <c r="M2" s="2" t="s">
        <v>400</v>
      </c>
      <c r="N2" s="2" t="s">
        <v>401</v>
      </c>
    </row>
    <row r="3" spans="1:14">
      <c r="A3" s="3" t="s">
        <v>402</v>
      </c>
    </row>
    <row r="4" spans="1:14">
      <c r="A4" s="4" t="s">
        <v>36</v>
      </c>
      <c r="B4" s="6" t="n">
        <v>1081271</v>
      </c>
      <c r="C4" s="6" t="n">
        <v>1144192</v>
      </c>
      <c r="D4" s="6" t="n">
        <v>1065684</v>
      </c>
      <c r="E4" s="6" t="n">
        <v>1025319</v>
      </c>
      <c r="F4" s="6" t="n">
        <v>1150478</v>
      </c>
      <c r="G4" s="6" t="n">
        <v>1148884</v>
      </c>
      <c r="H4" s="6" t="n">
        <v>1008385</v>
      </c>
      <c r="I4" s="6" t="n">
        <v>899284</v>
      </c>
      <c r="J4" s="6" t="n">
        <v>4316466</v>
      </c>
      <c r="K4" s="6" t="n">
        <v>4207031</v>
      </c>
      <c r="L4" s="6" t="n">
        <v>3927849</v>
      </c>
    </row>
    <row r="5" spans="1:14">
      <c r="A5" s="4" t="s">
        <v>37</v>
      </c>
      <c r="J5" s="5" t="n">
        <v>3605901</v>
      </c>
      <c r="K5" s="5" t="n">
        <v>3445952</v>
      </c>
      <c r="L5" s="5" t="n">
        <v>3217958</v>
      </c>
    </row>
    <row r="6" spans="1:14">
      <c r="A6" s="4" t="s">
        <v>403</v>
      </c>
      <c r="B6" s="5" t="n">
        <v>182370</v>
      </c>
      <c r="C6" s="5" t="n">
        <v>200707</v>
      </c>
      <c r="D6" s="5" t="n">
        <v>169717</v>
      </c>
      <c r="E6" s="5" t="n">
        <v>157771</v>
      </c>
      <c r="F6" s="5" t="n">
        <v>224341</v>
      </c>
      <c r="G6" s="5" t="n">
        <v>223888</v>
      </c>
      <c r="H6" s="5" t="n">
        <v>176616</v>
      </c>
      <c r="I6" s="5" t="n">
        <v>136234</v>
      </c>
      <c r="J6" s="5" t="n">
        <v>710565</v>
      </c>
      <c r="K6" s="5" t="n">
        <v>761079</v>
      </c>
      <c r="L6" s="5" t="n">
        <v>709891</v>
      </c>
    </row>
    <row r="7" spans="1:14">
      <c r="A7" s="4" t="s">
        <v>49</v>
      </c>
      <c r="B7" s="5" t="n">
        <v>28812</v>
      </c>
      <c r="C7" s="5" t="n">
        <v>14326</v>
      </c>
      <c r="D7" s="5" t="n">
        <v>10631</v>
      </c>
      <c r="E7" s="5" t="n">
        <v>2481</v>
      </c>
      <c r="F7" s="5" t="n">
        <v>-13613</v>
      </c>
      <c r="G7" s="5" t="n">
        <v>21263</v>
      </c>
      <c r="H7" s="5" t="n">
        <v>33466</v>
      </c>
      <c r="I7" s="5" t="n">
        <v>-1325</v>
      </c>
      <c r="J7" s="5" t="n">
        <v>56250</v>
      </c>
      <c r="K7" s="5" t="n">
        <v>39791</v>
      </c>
      <c r="L7" s="5" t="n">
        <v>51042</v>
      </c>
    </row>
    <row r="8" spans="1:14">
      <c r="A8" s="4" t="s">
        <v>50</v>
      </c>
      <c r="B8" s="5" t="n">
        <v>28894</v>
      </c>
      <c r="C8" s="5" t="n">
        <v>57292</v>
      </c>
      <c r="D8" s="5" t="n">
        <v>33184</v>
      </c>
      <c r="E8" s="5" t="n">
        <v>10195</v>
      </c>
      <c r="F8" s="5" t="n">
        <v>101185</v>
      </c>
      <c r="G8" s="5" t="n">
        <v>60458</v>
      </c>
      <c r="H8" s="5" t="n">
        <v>120030</v>
      </c>
      <c r="I8" s="5" t="n">
        <v>-13968</v>
      </c>
      <c r="J8" s="5" t="n">
        <v>129565</v>
      </c>
      <c r="K8" s="5" t="n">
        <v>267705</v>
      </c>
      <c r="L8" s="5" t="n">
        <v>178653</v>
      </c>
    </row>
    <row r="9" spans="1:14">
      <c r="A9" s="4" t="s">
        <v>52</v>
      </c>
      <c r="B9" s="6" t="n">
        <v>28295</v>
      </c>
      <c r="C9" s="6" t="n">
        <v>56662</v>
      </c>
      <c r="D9" s="6" t="n">
        <v>32591</v>
      </c>
      <c r="E9" s="6" t="n">
        <v>9544</v>
      </c>
      <c r="F9" s="6" t="n">
        <v>100059</v>
      </c>
      <c r="G9" s="6" t="n">
        <v>59264</v>
      </c>
      <c r="H9" s="6" t="n">
        <v>119013</v>
      </c>
      <c r="I9" s="6" t="n">
        <v>-14786</v>
      </c>
      <c r="J9" s="6" t="n">
        <v>127092</v>
      </c>
      <c r="K9" s="6" t="n">
        <v>263550</v>
      </c>
      <c r="L9" s="6" t="n">
        <v>175530</v>
      </c>
    </row>
    <row r="10" spans="1:14">
      <c r="A10" s="4" t="s">
        <v>55</v>
      </c>
      <c r="B10" s="7" t="n">
        <v>0.12</v>
      </c>
      <c r="C10" s="7" t="n">
        <v>0.24</v>
      </c>
      <c r="D10" s="7" t="n">
        <v>0.14</v>
      </c>
      <c r="E10" s="7" t="n">
        <v>0.04</v>
      </c>
      <c r="F10" s="7" t="n">
        <v>0.42</v>
      </c>
      <c r="G10" s="7" t="n">
        <v>0.25</v>
      </c>
      <c r="H10" s="7" t="n">
        <v>0.5</v>
      </c>
      <c r="I10" s="7" t="n">
        <v>-0.06</v>
      </c>
      <c r="J10" s="7" t="n">
        <v>0.53</v>
      </c>
      <c r="K10" s="7" t="n">
        <v>1.1</v>
      </c>
      <c r="L10" s="7" t="n">
        <v>0.74</v>
      </c>
    </row>
    <row r="11" spans="1:14">
      <c r="A11" s="3" t="s">
        <v>404</v>
      </c>
    </row>
    <row r="12" spans="1:14">
      <c r="A12" s="4" t="s">
        <v>405</v>
      </c>
      <c r="B12" s="6" t="n">
        <v>724456</v>
      </c>
      <c r="F12" s="6" t="n">
        <v>798264</v>
      </c>
      <c r="J12" s="6" t="n">
        <v>724456</v>
      </c>
      <c r="K12" s="6" t="n">
        <v>798264</v>
      </c>
    </row>
    <row r="13" spans="1:14">
      <c r="A13" s="4" t="s">
        <v>73</v>
      </c>
      <c r="B13" s="5" t="n">
        <v>230589</v>
      </c>
      <c r="F13" s="5" t="n">
        <v>213649</v>
      </c>
      <c r="J13" s="5" t="n">
        <v>230589</v>
      </c>
      <c r="K13" s="5" t="n">
        <v>213649</v>
      </c>
    </row>
    <row r="14" spans="1:14">
      <c r="A14" s="4" t="s">
        <v>406</v>
      </c>
      <c r="B14" s="5" t="n">
        <v>144178</v>
      </c>
      <c r="F14" s="5" t="n">
        <v>139796</v>
      </c>
      <c r="J14" s="5" t="n">
        <v>144178</v>
      </c>
      <c r="K14" s="5" t="n">
        <v>139796</v>
      </c>
    </row>
    <row r="15" spans="1:14">
      <c r="A15" s="4" t="s">
        <v>84</v>
      </c>
      <c r="B15" s="5" t="n">
        <v>258209</v>
      </c>
      <c r="F15" s="5" t="n">
        <v>330868</v>
      </c>
      <c r="J15" s="5" t="n">
        <v>258209</v>
      </c>
      <c r="K15" s="5" t="n">
        <v>330868</v>
      </c>
    </row>
    <row r="16" spans="1:14">
      <c r="A16" s="4" t="s">
        <v>88</v>
      </c>
      <c r="B16" s="5" t="n">
        <v>79071</v>
      </c>
      <c r="F16" s="5" t="n">
        <v>47823</v>
      </c>
      <c r="J16" s="5" t="n">
        <v>79071</v>
      </c>
      <c r="K16" s="5" t="n">
        <v>47823</v>
      </c>
    </row>
    <row r="17" spans="1:14">
      <c r="A17" s="4" t="s">
        <v>407</v>
      </c>
      <c r="B17" s="5" t="n">
        <v>113189</v>
      </c>
      <c r="F17" s="5" t="n">
        <v>-13903</v>
      </c>
      <c r="J17" s="5" t="n">
        <v>113189</v>
      </c>
      <c r="K17" s="5" t="n">
        <v>-13903</v>
      </c>
    </row>
    <row r="18" spans="1:14">
      <c r="A18" s="4" t="s">
        <v>408</v>
      </c>
      <c r="M18" s="6" t="n">
        <v>14764</v>
      </c>
    </row>
    <row r="19" spans="1:14">
      <c r="A19" s="4" t="s">
        <v>43</v>
      </c>
      <c r="B19" s="6" t="n">
        <v>75381</v>
      </c>
      <c r="C19" s="6" t="n">
        <v>92703</v>
      </c>
      <c r="D19" s="6" t="n">
        <v>53941</v>
      </c>
      <c r="E19" s="6" t="n">
        <v>36119</v>
      </c>
      <c r="F19" s="5" t="n">
        <v>109018</v>
      </c>
      <c r="G19" s="6" t="n">
        <v>105479</v>
      </c>
      <c r="H19" s="6" t="n">
        <v>172659</v>
      </c>
      <c r="I19" s="6" t="n">
        <v>18384</v>
      </c>
      <c r="J19" s="5" t="n">
        <v>258144</v>
      </c>
      <c r="K19" s="5" t="n">
        <v>405540</v>
      </c>
      <c r="L19" s="6" t="n">
        <v>308587</v>
      </c>
    </row>
    <row r="20" spans="1:14">
      <c r="A20" s="4" t="s">
        <v>409</v>
      </c>
    </row>
    <row r="21" spans="1:14">
      <c r="A21" s="3" t="s">
        <v>402</v>
      </c>
    </row>
    <row r="22" spans="1:14">
      <c r="A22" s="4" t="s">
        <v>36</v>
      </c>
      <c r="K22" s="5" t="n">
        <v>4186497</v>
      </c>
      <c r="L22" s="5" t="n">
        <v>3893635</v>
      </c>
    </row>
    <row r="23" spans="1:14">
      <c r="A23" s="4" t="s">
        <v>37</v>
      </c>
      <c r="K23" s="5" t="n">
        <v>3429224</v>
      </c>
      <c r="L23" s="5" t="n">
        <v>3198158</v>
      </c>
    </row>
    <row r="24" spans="1:14">
      <c r="A24" s="4" t="s">
        <v>403</v>
      </c>
      <c r="K24" s="5" t="n">
        <v>757273</v>
      </c>
      <c r="L24" s="5" t="n">
        <v>695477</v>
      </c>
    </row>
    <row r="25" spans="1:14">
      <c r="A25" s="4" t="s">
        <v>49</v>
      </c>
      <c r="K25" s="5" t="n">
        <v>38982</v>
      </c>
      <c r="L25" s="5" t="n">
        <v>47853</v>
      </c>
    </row>
    <row r="26" spans="1:14">
      <c r="A26" s="4" t="s">
        <v>50</v>
      </c>
      <c r="K26" s="5" t="n">
        <v>264888</v>
      </c>
      <c r="L26" s="5" t="n">
        <v>167304</v>
      </c>
    </row>
    <row r="27" spans="1:14">
      <c r="A27" s="4" t="s">
        <v>52</v>
      </c>
      <c r="K27" s="6" t="n">
        <v>260706</v>
      </c>
      <c r="L27" s="6" t="n">
        <v>164190</v>
      </c>
    </row>
    <row r="28" spans="1:14">
      <c r="A28" s="4" t="s">
        <v>55</v>
      </c>
      <c r="K28" s="7" t="n">
        <v>1.09</v>
      </c>
      <c r="L28" s="7" t="n">
        <v>0.6899999999999999</v>
      </c>
    </row>
    <row r="29" spans="1:14">
      <c r="A29" s="3" t="s">
        <v>404</v>
      </c>
    </row>
    <row r="30" spans="1:14">
      <c r="A30" s="4" t="s">
        <v>405</v>
      </c>
      <c r="F30" s="5" t="n">
        <v>692287</v>
      </c>
      <c r="K30" s="6" t="n">
        <v>692287</v>
      </c>
    </row>
    <row r="31" spans="1:14">
      <c r="A31" s="4" t="s">
        <v>73</v>
      </c>
      <c r="F31" s="5" t="n">
        <v>326492</v>
      </c>
      <c r="K31" s="5" t="n">
        <v>326492</v>
      </c>
    </row>
    <row r="32" spans="1:14">
      <c r="A32" s="4" t="s">
        <v>406</v>
      </c>
      <c r="F32" s="5" t="n">
        <v>146051</v>
      </c>
      <c r="K32" s="5" t="n">
        <v>146051</v>
      </c>
    </row>
    <row r="33" spans="1:14">
      <c r="A33" s="4" t="s">
        <v>84</v>
      </c>
      <c r="F33" s="5" t="n">
        <v>374598</v>
      </c>
      <c r="K33" s="5" t="n">
        <v>374598</v>
      </c>
    </row>
    <row r="34" spans="1:14">
      <c r="A34" s="4" t="s">
        <v>88</v>
      </c>
      <c r="F34" s="5" t="n">
        <v>46144</v>
      </c>
      <c r="K34" s="5" t="n">
        <v>46144</v>
      </c>
    </row>
    <row r="35" spans="1:14">
      <c r="A35" s="4" t="s">
        <v>407</v>
      </c>
      <c r="F35" s="5" t="n">
        <v>-42851</v>
      </c>
      <c r="K35" s="5" t="n">
        <v>-42851</v>
      </c>
    </row>
    <row r="36" spans="1:14">
      <c r="A36" s="4" t="s">
        <v>410</v>
      </c>
    </row>
    <row r="37" spans="1:14">
      <c r="A37" s="3" t="s">
        <v>404</v>
      </c>
    </row>
    <row r="38" spans="1:14">
      <c r="A38" s="4" t="s">
        <v>43</v>
      </c>
      <c r="K38" s="5" t="n">
        <v>-600</v>
      </c>
      <c r="L38" s="6" t="n">
        <v>-100</v>
      </c>
    </row>
    <row r="39" spans="1:14">
      <c r="A39" s="4" t="s">
        <v>411</v>
      </c>
    </row>
    <row r="40" spans="1:14">
      <c r="A40" s="3" t="s">
        <v>402</v>
      </c>
    </row>
    <row r="41" spans="1:14">
      <c r="A41" s="4" t="s">
        <v>36</v>
      </c>
      <c r="K41" s="5" t="n">
        <v>4207031</v>
      </c>
      <c r="L41" s="5" t="n">
        <v>3927849</v>
      </c>
    </row>
    <row r="42" spans="1:14">
      <c r="A42" s="4" t="s">
        <v>37</v>
      </c>
      <c r="K42" s="5" t="n">
        <v>3445952</v>
      </c>
      <c r="L42" s="5" t="n">
        <v>3217958</v>
      </c>
    </row>
    <row r="43" spans="1:14">
      <c r="A43" s="4" t="s">
        <v>403</v>
      </c>
      <c r="K43" s="5" t="n">
        <v>761079</v>
      </c>
      <c r="L43" s="5" t="n">
        <v>709891</v>
      </c>
    </row>
    <row r="44" spans="1:14">
      <c r="A44" s="4" t="s">
        <v>49</v>
      </c>
      <c r="K44" s="5" t="n">
        <v>39791</v>
      </c>
      <c r="L44" s="5" t="n">
        <v>51042</v>
      </c>
    </row>
    <row r="45" spans="1:14">
      <c r="A45" s="4" t="s">
        <v>50</v>
      </c>
      <c r="K45" s="5" t="n">
        <v>267705</v>
      </c>
      <c r="L45" s="5" t="n">
        <v>178653</v>
      </c>
    </row>
    <row r="46" spans="1:14">
      <c r="A46" s="4" t="s">
        <v>52</v>
      </c>
      <c r="K46" s="6" t="n">
        <v>263550</v>
      </c>
      <c r="L46" s="6" t="n">
        <v>175530</v>
      </c>
    </row>
    <row r="47" spans="1:14">
      <c r="A47" s="4" t="s">
        <v>55</v>
      </c>
      <c r="K47" s="7" t="n">
        <v>1.1</v>
      </c>
      <c r="L47" s="7" t="n">
        <v>0.74</v>
      </c>
    </row>
    <row r="48" spans="1:14">
      <c r="A48" s="3" t="s">
        <v>404</v>
      </c>
    </row>
    <row r="49" spans="1:14">
      <c r="A49" s="4" t="s">
        <v>405</v>
      </c>
      <c r="F49" s="5" t="n">
        <v>798264</v>
      </c>
      <c r="K49" s="6" t="n">
        <v>798264</v>
      </c>
    </row>
    <row r="50" spans="1:14">
      <c r="A50" s="4" t="s">
        <v>73</v>
      </c>
      <c r="F50" s="5" t="n">
        <v>213649</v>
      </c>
      <c r="K50" s="5" t="n">
        <v>213649</v>
      </c>
    </row>
    <row r="51" spans="1:14">
      <c r="A51" s="4" t="s">
        <v>406</v>
      </c>
      <c r="F51" s="5" t="n">
        <v>139796</v>
      </c>
      <c r="K51" s="5" t="n">
        <v>139796</v>
      </c>
    </row>
    <row r="52" spans="1:14">
      <c r="A52" s="4" t="s">
        <v>84</v>
      </c>
      <c r="F52" s="5" t="n">
        <v>330868</v>
      </c>
      <c r="K52" s="5" t="n">
        <v>330868</v>
      </c>
    </row>
    <row r="53" spans="1:14">
      <c r="A53" s="4" t="s">
        <v>88</v>
      </c>
      <c r="F53" s="5" t="n">
        <v>47823</v>
      </c>
      <c r="K53" s="5" t="n">
        <v>47823</v>
      </c>
    </row>
    <row r="54" spans="1:14">
      <c r="A54" s="4" t="s">
        <v>407</v>
      </c>
      <c r="F54" s="5" t="n">
        <v>-13903</v>
      </c>
      <c r="K54" s="5" t="n">
        <v>-13903</v>
      </c>
    </row>
    <row r="55" spans="1:14">
      <c r="A55" s="4" t="s">
        <v>412</v>
      </c>
    </row>
    <row r="56" spans="1:14">
      <c r="A56" s="3" t="s">
        <v>402</v>
      </c>
    </row>
    <row r="57" spans="1:14">
      <c r="A57" s="4" t="s">
        <v>36</v>
      </c>
      <c r="K57" s="5" t="n">
        <v>20534</v>
      </c>
      <c r="L57" s="6" t="n">
        <v>34214</v>
      </c>
    </row>
    <row r="58" spans="1:14">
      <c r="A58" s="4" t="s">
        <v>37</v>
      </c>
      <c r="K58" s="5" t="n">
        <v>16728</v>
      </c>
      <c r="L58" s="5" t="n">
        <v>19800</v>
      </c>
    </row>
    <row r="59" spans="1:14">
      <c r="A59" s="4" t="s">
        <v>403</v>
      </c>
      <c r="K59" s="5" t="n">
        <v>3806</v>
      </c>
      <c r="L59" s="5" t="n">
        <v>14414</v>
      </c>
    </row>
    <row r="60" spans="1:14">
      <c r="A60" s="4" t="s">
        <v>49</v>
      </c>
      <c r="K60" s="5" t="n">
        <v>809</v>
      </c>
      <c r="L60" s="5" t="n">
        <v>3189</v>
      </c>
    </row>
    <row r="61" spans="1:14">
      <c r="A61" s="4" t="s">
        <v>50</v>
      </c>
      <c r="K61" s="5" t="n">
        <v>2817</v>
      </c>
      <c r="L61" s="5" t="n">
        <v>11349</v>
      </c>
    </row>
    <row r="62" spans="1:14">
      <c r="A62" s="4" t="s">
        <v>52</v>
      </c>
      <c r="K62" s="6" t="n">
        <v>2844</v>
      </c>
      <c r="L62" s="6" t="n">
        <v>11340</v>
      </c>
    </row>
    <row r="63" spans="1:14">
      <c r="A63" s="4" t="s">
        <v>55</v>
      </c>
      <c r="K63" s="7" t="n">
        <v>0.01</v>
      </c>
      <c r="L63" s="7" t="n">
        <v>0.05</v>
      </c>
    </row>
    <row r="64" spans="1:14">
      <c r="A64" s="3" t="s">
        <v>404</v>
      </c>
    </row>
    <row r="65" spans="1:14">
      <c r="A65" s="4" t="s">
        <v>405</v>
      </c>
      <c r="F65" s="5" t="n">
        <v>105977</v>
      </c>
      <c r="K65" s="6" t="n">
        <v>105977</v>
      </c>
    </row>
    <row r="66" spans="1:14">
      <c r="A66" s="4" t="s">
        <v>73</v>
      </c>
      <c r="F66" s="5" t="n">
        <v>-112843</v>
      </c>
      <c r="K66" s="5" t="n">
        <v>-112843</v>
      </c>
    </row>
    <row r="67" spans="1:14">
      <c r="A67" s="4" t="s">
        <v>406</v>
      </c>
      <c r="F67" s="5" t="n">
        <v>-6255</v>
      </c>
      <c r="K67" s="5" t="n">
        <v>-6255</v>
      </c>
    </row>
    <row r="68" spans="1:14">
      <c r="A68" s="4" t="s">
        <v>84</v>
      </c>
      <c r="F68" s="5" t="n">
        <v>-43730</v>
      </c>
      <c r="K68" s="5" t="n">
        <v>-43730</v>
      </c>
    </row>
    <row r="69" spans="1:14">
      <c r="A69" s="4" t="s">
        <v>88</v>
      </c>
      <c r="F69" s="5" t="n">
        <v>1679</v>
      </c>
      <c r="K69" s="5" t="n">
        <v>1679</v>
      </c>
    </row>
    <row r="70" spans="1:14">
      <c r="A70" s="4" t="s">
        <v>407</v>
      </c>
      <c r="F70" s="5" t="n">
        <v>28948</v>
      </c>
      <c r="K70" s="5" t="n">
        <v>28948</v>
      </c>
    </row>
    <row r="71" spans="1:14">
      <c r="A71" s="4" t="s">
        <v>119</v>
      </c>
    </row>
    <row r="72" spans="1:14">
      <c r="A72" s="3" t="s">
        <v>402</v>
      </c>
    </row>
    <row r="73" spans="1:14">
      <c r="A73" s="4" t="s">
        <v>52</v>
      </c>
      <c r="J73" s="6" t="n">
        <v>127092</v>
      </c>
      <c r="K73" s="5" t="n">
        <v>263550</v>
      </c>
      <c r="L73" s="6" t="n">
        <v>175530</v>
      </c>
    </row>
    <row r="74" spans="1:14">
      <c r="A74" s="3" t="s">
        <v>404</v>
      </c>
    </row>
    <row r="75" spans="1:14">
      <c r="A75" s="4" t="s">
        <v>408</v>
      </c>
      <c r="M75" s="6" t="n">
        <v>14764</v>
      </c>
    </row>
    <row r="76" spans="1:14">
      <c r="A76" s="4" t="s">
        <v>413</v>
      </c>
    </row>
    <row r="77" spans="1:14">
      <c r="A77" s="3" t="s">
        <v>404</v>
      </c>
    </row>
    <row r="78" spans="1:14">
      <c r="A78" s="4" t="s">
        <v>408</v>
      </c>
      <c r="F78" s="6" t="n">
        <v>2800</v>
      </c>
      <c r="K78" s="6" t="n">
        <v>2800</v>
      </c>
      <c r="L78" s="6" t="n">
        <v>11300</v>
      </c>
      <c r="N78" s="6" t="n">
        <v>14800</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3"/>
  </cols>
  <sheetData>
    <row r="1" spans="1:2">
      <c r="A1" s="1" t="s">
        <v>414</v>
      </c>
      <c r="B1" s="2" t="s">
        <v>415</v>
      </c>
    </row>
    <row r="2" spans="1:2">
      <c r="A2" s="4" t="s">
        <v>416</v>
      </c>
    </row>
    <row r="3" spans="1:2">
      <c r="A3" s="3" t="s">
        <v>417</v>
      </c>
    </row>
    <row r="4" spans="1:2">
      <c r="A4" s="4" t="s">
        <v>418</v>
      </c>
      <c r="B4" s="4" t="s">
        <v>4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420</v>
      </c>
      <c r="B1" s="2" t="s">
        <v>1</v>
      </c>
    </row>
    <row r="2" spans="1:2">
      <c r="B2" s="2" t="s">
        <v>421</v>
      </c>
    </row>
    <row r="3" spans="1:2">
      <c r="A3" s="3" t="s">
        <v>422</v>
      </c>
    </row>
    <row r="4" spans="1:2">
      <c r="A4" s="4" t="s">
        <v>423</v>
      </c>
      <c r="B4" s="5" t="n">
        <v>4752</v>
      </c>
    </row>
    <row r="5" spans="1:2">
      <c r="A5" s="4" t="s">
        <v>424</v>
      </c>
      <c r="B5" s="5" t="n">
        <v>474</v>
      </c>
    </row>
    <row r="6" spans="1:2">
      <c r="A6" s="4" t="s">
        <v>425</v>
      </c>
      <c r="B6" s="5" t="n">
        <v>-148</v>
      </c>
    </row>
    <row r="7" spans="1:2">
      <c r="A7" s="4" t="s">
        <v>426</v>
      </c>
      <c r="B7" s="5" t="n">
        <v>-335</v>
      </c>
    </row>
    <row r="8" spans="1:2">
      <c r="A8" s="4" t="s">
        <v>427</v>
      </c>
      <c r="B8" s="5" t="n">
        <v>4743</v>
      </c>
    </row>
    <row r="9" spans="1:2">
      <c r="A9" s="4" t="s">
        <v>428</v>
      </c>
      <c r="B9" s="5" t="n">
        <v>4673</v>
      </c>
    </row>
    <row r="10" spans="1:2">
      <c r="A10" s="4" t="s">
        <v>429</v>
      </c>
      <c r="B10" s="5" t="n">
        <v>2634</v>
      </c>
    </row>
    <row r="11" spans="1:2">
      <c r="A11" s="3" t="s">
        <v>430</v>
      </c>
    </row>
    <row r="12" spans="1:2">
      <c r="A12" s="4" t="s">
        <v>431</v>
      </c>
      <c r="B12" s="7" t="n">
        <v>8.859999999999999</v>
      </c>
    </row>
    <row r="13" spans="1:2">
      <c r="A13" s="4" t="s">
        <v>432</v>
      </c>
      <c r="B13" s="10" t="n">
        <v>9.4</v>
      </c>
    </row>
    <row r="14" spans="1:2">
      <c r="A14" s="4" t="s">
        <v>433</v>
      </c>
      <c r="B14" s="10" t="n">
        <v>7.1</v>
      </c>
    </row>
    <row r="15" spans="1:2">
      <c r="A15" s="4" t="s">
        <v>434</v>
      </c>
      <c r="B15" s="10" t="n">
        <v>11.4</v>
      </c>
    </row>
    <row r="16" spans="1:2">
      <c r="A16" s="4" t="s">
        <v>435</v>
      </c>
      <c r="B16" s="10" t="n">
        <v>8.789999999999999</v>
      </c>
    </row>
    <row r="17" spans="1:2">
      <c r="A17" s="4" t="s">
        <v>436</v>
      </c>
      <c r="B17" s="10" t="n">
        <v>8.77</v>
      </c>
    </row>
    <row r="18" spans="1:2">
      <c r="A18" s="4" t="s">
        <v>437</v>
      </c>
      <c r="B18" s="7" t="n">
        <v>8.06</v>
      </c>
    </row>
    <row r="19" spans="1:2">
      <c r="A19" s="3" t="s">
        <v>438</v>
      </c>
    </row>
    <row r="20" spans="1:2">
      <c r="A20" s="4" t="s">
        <v>439</v>
      </c>
      <c r="B20" s="4" t="s">
        <v>440</v>
      </c>
    </row>
    <row r="21" spans="1:2">
      <c r="A21" s="4" t="s">
        <v>441</v>
      </c>
      <c r="B21" s="4" t="s">
        <v>442</v>
      </c>
    </row>
    <row r="22" spans="1:2">
      <c r="A22" s="4" t="s">
        <v>443</v>
      </c>
      <c r="B22" s="4" t="s">
        <v>444</v>
      </c>
    </row>
    <row r="23" spans="1:2">
      <c r="A23" s="4" t="s">
        <v>445</v>
      </c>
      <c r="B23" s="6" t="n">
        <v>1443</v>
      </c>
    </row>
    <row r="24" spans="1:2">
      <c r="A24" s="4" t="s">
        <v>446</v>
      </c>
      <c r="B24" s="5" t="n">
        <v>1443</v>
      </c>
    </row>
    <row r="25" spans="1:2">
      <c r="A25" s="4" t="s">
        <v>447</v>
      </c>
      <c r="B25" s="6" t="n">
        <v>14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448</v>
      </c>
      <c r="B1" s="2" t="s">
        <v>1</v>
      </c>
    </row>
    <row r="2" spans="1:4">
      <c r="B2" s="2" t="s">
        <v>2</v>
      </c>
      <c r="C2" s="2" t="s">
        <v>33</v>
      </c>
      <c r="D2" s="2" t="s">
        <v>34</v>
      </c>
    </row>
    <row r="3" spans="1:4">
      <c r="A3" s="3" t="s">
        <v>190</v>
      </c>
    </row>
    <row r="4" spans="1:4">
      <c r="A4" s="4" t="s">
        <v>449</v>
      </c>
      <c r="B4" s="4" t="s">
        <v>450</v>
      </c>
      <c r="C4" s="4" t="s">
        <v>451</v>
      </c>
      <c r="D4" s="4" t="s">
        <v>452</v>
      </c>
    </row>
    <row r="5" spans="1:4">
      <c r="A5" s="4" t="s">
        <v>453</v>
      </c>
      <c r="B5" s="4" t="s">
        <v>454</v>
      </c>
      <c r="C5" s="4" t="s">
        <v>455</v>
      </c>
      <c r="D5" s="4" t="s">
        <v>456</v>
      </c>
    </row>
    <row r="6" spans="1:4">
      <c r="A6" s="4" t="s">
        <v>457</v>
      </c>
      <c r="B6" s="4" t="s">
        <v>458</v>
      </c>
      <c r="C6" s="4" t="s">
        <v>459</v>
      </c>
      <c r="D6" s="4" t="s">
        <v>460</v>
      </c>
    </row>
    <row r="7" spans="1:4">
      <c r="A7" s="4" t="s">
        <v>461</v>
      </c>
      <c r="B7" s="4" t="s">
        <v>462</v>
      </c>
      <c r="C7" s="4" t="s">
        <v>462</v>
      </c>
      <c r="D7" s="4" t="s">
        <v>462</v>
      </c>
    </row>
    <row r="8" spans="1:4">
      <c r="A8" s="4" t="s">
        <v>463</v>
      </c>
      <c r="B8" s="7" t="n">
        <v>4.17</v>
      </c>
      <c r="C8" s="7" t="n">
        <v>4.24</v>
      </c>
      <c r="D8" s="7" t="n">
        <v>2.8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64</v>
      </c>
      <c r="B1" s="2" t="s">
        <v>1</v>
      </c>
    </row>
    <row r="2" spans="1:2">
      <c r="B2" s="2" t="s">
        <v>465</v>
      </c>
    </row>
    <row r="3" spans="1:2">
      <c r="A3" s="3" t="s">
        <v>466</v>
      </c>
    </row>
    <row r="4" spans="1:2">
      <c r="A4" s="4" t="s">
        <v>467</v>
      </c>
      <c r="B4" s="5" t="n">
        <v>188</v>
      </c>
    </row>
    <row r="5" spans="1:2">
      <c r="A5" s="4" t="s">
        <v>468</v>
      </c>
      <c r="B5" s="5" t="n">
        <v>35</v>
      </c>
    </row>
    <row r="6" spans="1:2">
      <c r="A6" s="4" t="s">
        <v>469</v>
      </c>
      <c r="B6" s="5" t="n">
        <v>-76</v>
      </c>
    </row>
    <row r="7" spans="1:2">
      <c r="A7" s="4" t="s">
        <v>470</v>
      </c>
      <c r="B7" s="5" t="n">
        <v>0</v>
      </c>
    </row>
    <row r="8" spans="1:2">
      <c r="A8" s="4" t="s">
        <v>471</v>
      </c>
      <c r="B8" s="5" t="n">
        <v>147</v>
      </c>
    </row>
    <row r="9" spans="1:2">
      <c r="A9" s="3" t="s">
        <v>472</v>
      </c>
    </row>
    <row r="10" spans="1:2">
      <c r="A10" s="4" t="s">
        <v>473</v>
      </c>
      <c r="B10" s="7" t="n">
        <v>10.15</v>
      </c>
    </row>
    <row r="11" spans="1:2">
      <c r="A11" s="4" t="s">
        <v>474</v>
      </c>
      <c r="B11" s="10" t="n">
        <v>8.56</v>
      </c>
    </row>
    <row r="12" spans="1:2">
      <c r="A12" s="4" t="s">
        <v>475</v>
      </c>
      <c r="B12" s="10" t="n">
        <v>10.43</v>
      </c>
    </row>
    <row r="13" spans="1:2">
      <c r="A13" s="4" t="s">
        <v>476</v>
      </c>
      <c r="B13" s="5" t="n">
        <v>0</v>
      </c>
    </row>
    <row r="14" spans="1:2">
      <c r="A14" s="4" t="s">
        <v>477</v>
      </c>
      <c r="B14" s="7" t="n">
        <v>9.6300000000000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3</v>
      </c>
      <c r="B1" s="2" t="s">
        <v>2</v>
      </c>
      <c r="C1" s="2" t="s">
        <v>33</v>
      </c>
    </row>
    <row r="2" spans="1:3">
      <c r="A2" s="3" t="s">
        <v>104</v>
      </c>
    </row>
    <row r="3" spans="1:3">
      <c r="A3" s="4" t="s">
        <v>105</v>
      </c>
      <c r="B3" s="6" t="n">
        <v>677</v>
      </c>
      <c r="C3" s="6" t="n">
        <v>803</v>
      </c>
    </row>
    <row r="4" spans="1:3">
      <c r="A4" s="4" t="s">
        <v>106</v>
      </c>
      <c r="B4" s="8" t="n">
        <v>0.001</v>
      </c>
      <c r="C4" s="8" t="n">
        <v>0.001</v>
      </c>
    </row>
    <row r="5" spans="1:3">
      <c r="A5" s="4" t="s">
        <v>107</v>
      </c>
      <c r="B5" s="5" t="n">
        <v>10000</v>
      </c>
      <c r="C5" s="5" t="n">
        <v>10000</v>
      </c>
    </row>
    <row r="6" spans="1:3">
      <c r="A6" s="4" t="s">
        <v>108</v>
      </c>
      <c r="B6" s="5" t="n">
        <v>0</v>
      </c>
      <c r="C6" s="5" t="n">
        <v>0</v>
      </c>
    </row>
    <row r="7" spans="1:3">
      <c r="A7" s="4" t="s">
        <v>109</v>
      </c>
      <c r="B7" s="8" t="n">
        <v>0.001</v>
      </c>
      <c r="C7" s="8" t="n">
        <v>0.001</v>
      </c>
    </row>
    <row r="8" spans="1:3">
      <c r="A8" s="4" t="s">
        <v>110</v>
      </c>
      <c r="B8" s="5" t="n">
        <v>500000</v>
      </c>
      <c r="C8" s="5" t="n">
        <v>500000</v>
      </c>
    </row>
    <row r="9" spans="1:3">
      <c r="A9" s="4" t="s">
        <v>111</v>
      </c>
      <c r="B9" s="5" t="n">
        <v>285352</v>
      </c>
      <c r="C9" s="5" t="n">
        <v>285129</v>
      </c>
    </row>
    <row r="10" spans="1:3">
      <c r="A10" s="4" t="s">
        <v>112</v>
      </c>
      <c r="B10" s="5" t="n">
        <v>239385</v>
      </c>
      <c r="C10" s="5" t="n">
        <v>239184</v>
      </c>
    </row>
    <row r="11" spans="1:3">
      <c r="A11" s="4" t="s">
        <v>113</v>
      </c>
      <c r="B11" s="5" t="n">
        <v>45967</v>
      </c>
      <c r="C11" s="5" t="n">
        <v>459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 customWidth="1" max="5" min="5" width="14"/>
  </cols>
  <sheetData>
    <row r="1" spans="1:5">
      <c r="A1" s="1" t="s">
        <v>478</v>
      </c>
      <c r="B1" s="2" t="s">
        <v>1</v>
      </c>
    </row>
    <row r="2" spans="1:5">
      <c r="B2" s="2" t="s">
        <v>2</v>
      </c>
      <c r="C2" s="2" t="s">
        <v>33</v>
      </c>
      <c r="D2" s="2" t="s">
        <v>34</v>
      </c>
      <c r="E2" s="2" t="s">
        <v>479</v>
      </c>
    </row>
    <row r="3" spans="1:5">
      <c r="A3" s="3" t="s">
        <v>480</v>
      </c>
    </row>
    <row r="4" spans="1:5">
      <c r="A4" s="4" t="s">
        <v>130</v>
      </c>
      <c r="B4" s="6" t="n">
        <v>5018</v>
      </c>
      <c r="C4" s="6" t="n">
        <v>5145</v>
      </c>
      <c r="D4" s="6" t="n">
        <v>3251</v>
      </c>
    </row>
    <row r="5" spans="1:5">
      <c r="A5" s="4" t="s">
        <v>481</v>
      </c>
      <c r="B5" s="6" t="n">
        <v>1000</v>
      </c>
      <c r="C5" s="6" t="n">
        <v>2400</v>
      </c>
      <c r="D5" s="6" t="n">
        <v>0</v>
      </c>
    </row>
    <row r="6" spans="1:5">
      <c r="A6" s="4" t="s">
        <v>482</v>
      </c>
    </row>
    <row r="7" spans="1:5">
      <c r="A7" s="3" t="s">
        <v>480</v>
      </c>
    </row>
    <row r="8" spans="1:5">
      <c r="A8" s="4" t="s">
        <v>483</v>
      </c>
      <c r="E8" s="5" t="n">
        <v>17000000</v>
      </c>
    </row>
    <row r="9" spans="1:5">
      <c r="A9" s="4" t="s">
        <v>484</v>
      </c>
      <c r="B9" s="5" t="n">
        <v>7800000</v>
      </c>
    </row>
    <row r="10" spans="1:5">
      <c r="A10" s="4" t="s">
        <v>485</v>
      </c>
    </row>
    <row r="11" spans="1:5">
      <c r="A11" s="3" t="s">
        <v>480</v>
      </c>
    </row>
    <row r="12" spans="1:5">
      <c r="A12" s="4" t="s">
        <v>486</v>
      </c>
      <c r="B12" s="4" t="s">
        <v>372</v>
      </c>
    </row>
    <row r="13" spans="1:5">
      <c r="A13" s="4" t="s">
        <v>487</v>
      </c>
      <c r="B13" s="6" t="n">
        <v>7500</v>
      </c>
    </row>
    <row r="14" spans="1:5">
      <c r="A14" s="4" t="s">
        <v>488</v>
      </c>
      <c r="B14" s="4" t="s">
        <v>489</v>
      </c>
    </row>
    <row r="15" spans="1:5">
      <c r="A15" s="4" t="s">
        <v>490</v>
      </c>
    </row>
    <row r="16" spans="1:5">
      <c r="A16" s="3" t="s">
        <v>480</v>
      </c>
    </row>
    <row r="17" spans="1:5">
      <c r="A17" s="4" t="s">
        <v>491</v>
      </c>
      <c r="B17" s="4" t="s">
        <v>492</v>
      </c>
    </row>
    <row r="18" spans="1:5">
      <c r="A18" s="4" t="s">
        <v>493</v>
      </c>
    </row>
    <row r="19" spans="1:5">
      <c r="A19" s="3" t="s">
        <v>480</v>
      </c>
    </row>
    <row r="20" spans="1:5">
      <c r="A20" s="4" t="s">
        <v>491</v>
      </c>
      <c r="B20" s="4" t="s">
        <v>384</v>
      </c>
    </row>
    <row r="21" spans="1:5">
      <c r="A21" s="4" t="s">
        <v>494</v>
      </c>
    </row>
    <row r="22" spans="1:5">
      <c r="A22" s="3" t="s">
        <v>480</v>
      </c>
    </row>
    <row r="23" spans="1:5">
      <c r="A23" s="4" t="s">
        <v>491</v>
      </c>
      <c r="B23" s="4" t="s">
        <v>384</v>
      </c>
    </row>
    <row r="24" spans="1:5">
      <c r="A24" s="4" t="s">
        <v>487</v>
      </c>
      <c r="B24" s="6" t="n">
        <v>1100</v>
      </c>
    </row>
    <row r="25" spans="1:5">
      <c r="A25" s="4" t="s">
        <v>488</v>
      </c>
      <c r="B25" s="4" t="s">
        <v>495</v>
      </c>
    </row>
    <row r="26" spans="1:5">
      <c r="A26" s="4" t="s">
        <v>496</v>
      </c>
      <c r="B26" s="4" t="s">
        <v>497</v>
      </c>
    </row>
    <row r="27" spans="1:5">
      <c r="A27" s="4" t="s">
        <v>498</v>
      </c>
    </row>
    <row r="28" spans="1:5">
      <c r="A28" s="3" t="s">
        <v>480</v>
      </c>
    </row>
    <row r="29" spans="1:5">
      <c r="A29" s="4" t="s">
        <v>496</v>
      </c>
      <c r="B29" s="4" t="s">
        <v>419</v>
      </c>
    </row>
    <row r="30" spans="1:5">
      <c r="A30" s="4" t="s">
        <v>499</v>
      </c>
    </row>
    <row r="31" spans="1:5">
      <c r="A31" s="3" t="s">
        <v>480</v>
      </c>
    </row>
    <row r="32" spans="1:5">
      <c r="A32" s="4" t="s">
        <v>491</v>
      </c>
      <c r="B32" s="4" t="s">
        <v>49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00</v>
      </c>
      <c r="B1" s="2" t="s">
        <v>1</v>
      </c>
    </row>
    <row r="2" spans="1:4">
      <c r="B2" s="2" t="s">
        <v>2</v>
      </c>
      <c r="C2" s="2" t="s">
        <v>33</v>
      </c>
      <c r="D2" s="2" t="s">
        <v>34</v>
      </c>
    </row>
    <row r="3" spans="1:4">
      <c r="A3" s="3" t="s">
        <v>193</v>
      </c>
    </row>
    <row r="4" spans="1:4">
      <c r="A4" s="4" t="s">
        <v>501</v>
      </c>
      <c r="B4" s="6" t="n">
        <v>-4133</v>
      </c>
      <c r="C4" s="6" t="n">
        <v>-3215</v>
      </c>
      <c r="D4" s="6" t="n">
        <v>-1326</v>
      </c>
    </row>
    <row r="5" spans="1:4">
      <c r="A5" s="4" t="s">
        <v>502</v>
      </c>
      <c r="B5" s="5" t="n">
        <v>1451</v>
      </c>
      <c r="C5" s="5" t="n">
        <v>11823</v>
      </c>
      <c r="D5" s="5" t="n">
        <v>-3592</v>
      </c>
    </row>
    <row r="6" spans="1:4">
      <c r="A6" s="4" t="s">
        <v>144</v>
      </c>
      <c r="B6" s="5" t="n">
        <v>1512</v>
      </c>
      <c r="C6" s="5" t="n">
        <v>4835</v>
      </c>
      <c r="D6" s="5" t="n">
        <v>0</v>
      </c>
    </row>
    <row r="7" spans="1:4">
      <c r="A7" s="4" t="s">
        <v>46</v>
      </c>
      <c r="B7" s="5" t="n">
        <v>-5447</v>
      </c>
      <c r="C7" s="5" t="n">
        <v>-953</v>
      </c>
      <c r="D7" s="5" t="n">
        <v>-827</v>
      </c>
    </row>
    <row r="8" spans="1:4">
      <c r="A8" s="4" t="s">
        <v>503</v>
      </c>
      <c r="B8" s="6" t="n">
        <v>-6617</v>
      </c>
      <c r="C8" s="6" t="n">
        <v>12490</v>
      </c>
      <c r="D8" s="6" t="n">
        <v>-574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4</v>
      </c>
      <c r="B1" s="2" t="s">
        <v>393</v>
      </c>
      <c r="C1" s="2" t="s">
        <v>1</v>
      </c>
    </row>
    <row r="2" spans="1:5">
      <c r="B2" s="2" t="s">
        <v>2</v>
      </c>
      <c r="C2" s="2" t="s">
        <v>2</v>
      </c>
      <c r="D2" s="2" t="s">
        <v>33</v>
      </c>
      <c r="E2" s="2" t="s">
        <v>34</v>
      </c>
    </row>
    <row r="3" spans="1:5">
      <c r="A3" s="3" t="s">
        <v>196</v>
      </c>
    </row>
    <row r="4" spans="1:5">
      <c r="A4" s="4" t="s">
        <v>505</v>
      </c>
      <c r="C4" s="6" t="n">
        <v>-22284</v>
      </c>
      <c r="D4" s="6" t="n">
        <v>41554</v>
      </c>
      <c r="E4" s="6" t="n">
        <v>0</v>
      </c>
    </row>
    <row r="5" spans="1:5">
      <c r="A5" s="4" t="s">
        <v>506</v>
      </c>
      <c r="B5" s="6" t="n">
        <v>22300</v>
      </c>
    </row>
    <row r="6" spans="1:5">
      <c r="A6" s="4" t="s">
        <v>507</v>
      </c>
      <c r="C6" s="6" t="n">
        <v>1900</v>
      </c>
      <c r="D6" s="6" t="n">
        <v>6200</v>
      </c>
      <c r="E6" s="6" t="n">
        <v>5600</v>
      </c>
    </row>
    <row r="7" spans="1:5">
      <c r="A7" s="4" t="s">
        <v>508</v>
      </c>
      <c r="C7" s="7" t="n">
        <v>0.01</v>
      </c>
      <c r="D7" s="7" t="n">
        <v>0.03</v>
      </c>
      <c r="E7" s="7" t="n">
        <v>0.02</v>
      </c>
    </row>
    <row r="8" spans="1:5">
      <c r="A8" s="4" t="s">
        <v>509</v>
      </c>
      <c r="B8" s="5" t="n">
        <v>1100000</v>
      </c>
      <c r="C8" s="6" t="n">
        <v>1100000</v>
      </c>
    </row>
    <row r="9" spans="1:5">
      <c r="A9" s="4" t="s">
        <v>510</v>
      </c>
      <c r="B9" s="6" t="n">
        <v>21800</v>
      </c>
      <c r="C9" s="5" t="n">
        <v>21800</v>
      </c>
    </row>
    <row r="10" spans="1:5">
      <c r="A10" s="3" t="s">
        <v>511</v>
      </c>
    </row>
    <row r="11" spans="1:5">
      <c r="A11" s="4" t="s">
        <v>512</v>
      </c>
      <c r="C11" s="5" t="n">
        <v>22</v>
      </c>
      <c r="D11" s="6" t="n">
        <v>17</v>
      </c>
      <c r="E11" s="6" t="n">
        <v>105</v>
      </c>
    </row>
    <row r="12" spans="1:5">
      <c r="A12" s="4" t="s">
        <v>513</v>
      </c>
    </row>
    <row r="13" spans="1:5">
      <c r="A13" s="3" t="s">
        <v>511</v>
      </c>
    </row>
    <row r="14" spans="1:5">
      <c r="A14" s="4" t="s">
        <v>514</v>
      </c>
      <c r="C14" s="5" t="n">
        <v>91800</v>
      </c>
    </row>
    <row r="15" spans="1:5">
      <c r="A15" s="4" t="s">
        <v>512</v>
      </c>
      <c r="C15" s="6" t="n">
        <v>29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5</v>
      </c>
      <c r="B1" s="2" t="s">
        <v>393</v>
      </c>
      <c r="J1" s="2" t="s">
        <v>1</v>
      </c>
    </row>
    <row r="2" spans="1:12">
      <c r="B2" s="2" t="s">
        <v>2</v>
      </c>
      <c r="C2" s="2" t="s">
        <v>394</v>
      </c>
      <c r="D2" s="2" t="s">
        <v>395</v>
      </c>
      <c r="E2" s="2" t="s">
        <v>396</v>
      </c>
      <c r="F2" s="2" t="s">
        <v>33</v>
      </c>
      <c r="G2" s="2" t="s">
        <v>397</v>
      </c>
      <c r="H2" s="2" t="s">
        <v>398</v>
      </c>
      <c r="I2" s="2" t="s">
        <v>399</v>
      </c>
      <c r="J2" s="2" t="s">
        <v>2</v>
      </c>
      <c r="K2" s="2" t="s">
        <v>33</v>
      </c>
      <c r="L2" s="2" t="s">
        <v>34</v>
      </c>
    </row>
    <row r="3" spans="1:12">
      <c r="A3" s="3" t="s">
        <v>516</v>
      </c>
    </row>
    <row r="4" spans="1:12">
      <c r="A4" s="4" t="s">
        <v>517</v>
      </c>
      <c r="J4" s="6" t="n">
        <v>5535</v>
      </c>
      <c r="K4" s="6" t="n">
        <v>26040</v>
      </c>
      <c r="L4" s="6" t="n">
        <v>-10880</v>
      </c>
    </row>
    <row r="5" spans="1:12">
      <c r="A5" s="4" t="s">
        <v>513</v>
      </c>
      <c r="J5" s="5" t="n">
        <v>180280</v>
      </c>
      <c r="K5" s="5" t="n">
        <v>281456</v>
      </c>
      <c r="L5" s="5" t="n">
        <v>240575</v>
      </c>
    </row>
    <row r="6" spans="1:12">
      <c r="A6" s="4" t="s">
        <v>48</v>
      </c>
      <c r="J6" s="5" t="n">
        <v>185815</v>
      </c>
      <c r="K6" s="5" t="n">
        <v>307496</v>
      </c>
      <c r="L6" s="5" t="n">
        <v>229695</v>
      </c>
    </row>
    <row r="7" spans="1:12">
      <c r="A7" s="3" t="s">
        <v>518</v>
      </c>
    </row>
    <row r="8" spans="1:12">
      <c r="A8" s="4" t="s">
        <v>519</v>
      </c>
      <c r="J8" s="5" t="n">
        <v>22003</v>
      </c>
      <c r="K8" s="5" t="n">
        <v>0</v>
      </c>
      <c r="L8" s="5" t="n">
        <v>0</v>
      </c>
    </row>
    <row r="9" spans="1:12">
      <c r="A9" s="4" t="s">
        <v>520</v>
      </c>
      <c r="J9" s="5" t="n">
        <v>39</v>
      </c>
      <c r="K9" s="5" t="n">
        <v>11</v>
      </c>
      <c r="L9" s="5" t="n">
        <v>22</v>
      </c>
    </row>
    <row r="10" spans="1:12">
      <c r="A10" s="4" t="s">
        <v>513</v>
      </c>
      <c r="J10" s="5" t="n">
        <v>47318</v>
      </c>
      <c r="K10" s="5" t="n">
        <v>81969</v>
      </c>
      <c r="L10" s="5" t="n">
        <v>49577</v>
      </c>
    </row>
    <row r="11" spans="1:12">
      <c r="A11" s="4" t="s">
        <v>521</v>
      </c>
      <c r="J11" s="5" t="n">
        <v>69360</v>
      </c>
      <c r="K11" s="5" t="n">
        <v>81980</v>
      </c>
      <c r="L11" s="5" t="n">
        <v>49599</v>
      </c>
    </row>
    <row r="12" spans="1:12">
      <c r="A12" s="3" t="s">
        <v>522</v>
      </c>
    </row>
    <row r="13" spans="1:12">
      <c r="A13" s="4" t="s">
        <v>519</v>
      </c>
      <c r="J13" s="5" t="n">
        <v>5468</v>
      </c>
      <c r="K13" s="5" t="n">
        <v>-34787</v>
      </c>
      <c r="L13" s="5" t="n">
        <v>0</v>
      </c>
    </row>
    <row r="14" spans="1:12">
      <c r="A14" s="4" t="s">
        <v>520</v>
      </c>
      <c r="J14" s="5" t="n">
        <v>2993</v>
      </c>
      <c r="K14" s="5" t="n">
        <v>-4072</v>
      </c>
      <c r="L14" s="5" t="n">
        <v>0</v>
      </c>
    </row>
    <row r="15" spans="1:12">
      <c r="A15" s="4" t="s">
        <v>513</v>
      </c>
      <c r="J15" s="5" t="n">
        <v>-21571</v>
      </c>
      <c r="K15" s="5" t="n">
        <v>-3330</v>
      </c>
      <c r="L15" s="5" t="n">
        <v>1443</v>
      </c>
    </row>
    <row r="16" spans="1:12">
      <c r="A16" s="4" t="s">
        <v>523</v>
      </c>
      <c r="J16" s="5" t="n">
        <v>-13110</v>
      </c>
      <c r="K16" s="5" t="n">
        <v>-42189</v>
      </c>
      <c r="L16" s="5" t="n">
        <v>1443</v>
      </c>
    </row>
    <row r="17" spans="1:12">
      <c r="A17" s="4" t="s">
        <v>49</v>
      </c>
      <c r="B17" s="6" t="n">
        <v>28812</v>
      </c>
      <c r="C17" s="6" t="n">
        <v>14326</v>
      </c>
      <c r="D17" s="6" t="n">
        <v>10631</v>
      </c>
      <c r="E17" s="6" t="n">
        <v>2481</v>
      </c>
      <c r="F17" s="6" t="n">
        <v>-13613</v>
      </c>
      <c r="G17" s="6" t="n">
        <v>21263</v>
      </c>
      <c r="H17" s="6" t="n">
        <v>33466</v>
      </c>
      <c r="I17" s="6" t="n">
        <v>-1325</v>
      </c>
      <c r="J17" s="6" t="n">
        <v>56250</v>
      </c>
      <c r="K17" s="6" t="n">
        <v>39791</v>
      </c>
      <c r="L17" s="6" t="n">
        <v>51042</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4</v>
      </c>
      <c r="B1" s="2" t="s">
        <v>393</v>
      </c>
      <c r="J1" s="2" t="s">
        <v>1</v>
      </c>
    </row>
    <row r="2" spans="1:12">
      <c r="B2" s="2" t="s">
        <v>2</v>
      </c>
      <c r="C2" s="2" t="s">
        <v>394</v>
      </c>
      <c r="D2" s="2" t="s">
        <v>395</v>
      </c>
      <c r="E2" s="2" t="s">
        <v>396</v>
      </c>
      <c r="F2" s="2" t="s">
        <v>33</v>
      </c>
      <c r="G2" s="2" t="s">
        <v>397</v>
      </c>
      <c r="H2" s="2" t="s">
        <v>398</v>
      </c>
      <c r="I2" s="2" t="s">
        <v>399</v>
      </c>
      <c r="J2" s="2" t="s">
        <v>2</v>
      </c>
      <c r="K2" s="2" t="s">
        <v>33</v>
      </c>
      <c r="L2" s="2" t="s">
        <v>34</v>
      </c>
    </row>
    <row r="3" spans="1:12">
      <c r="A3" s="3" t="s">
        <v>525</v>
      </c>
    </row>
    <row r="4" spans="1:12">
      <c r="A4" s="4" t="s">
        <v>526</v>
      </c>
      <c r="J4" s="6" t="n">
        <v>39021</v>
      </c>
      <c r="K4" s="6" t="n">
        <v>107623</v>
      </c>
      <c r="L4" s="6" t="n">
        <v>80393</v>
      </c>
    </row>
    <row r="5" spans="1:12">
      <c r="A5" s="4" t="s">
        <v>527</v>
      </c>
      <c r="J5" s="5" t="n">
        <v>1677</v>
      </c>
      <c r="K5" s="5" t="n">
        <v>2624</v>
      </c>
      <c r="L5" s="5" t="n">
        <v>850</v>
      </c>
    </row>
    <row r="6" spans="1:12">
      <c r="A6" s="4" t="s">
        <v>528</v>
      </c>
      <c r="J6" s="5" t="n">
        <v>6741</v>
      </c>
      <c r="K6" s="5" t="n">
        <v>-50243</v>
      </c>
      <c r="L6" s="5" t="n">
        <v>-19279</v>
      </c>
    </row>
    <row r="7" spans="1:12">
      <c r="A7" s="4" t="s">
        <v>529</v>
      </c>
      <c r="J7" s="5" t="n">
        <v>-3797</v>
      </c>
      <c r="K7" s="5" t="n">
        <v>29756</v>
      </c>
      <c r="L7" s="5" t="n">
        <v>-1127</v>
      </c>
    </row>
    <row r="8" spans="1:12">
      <c r="A8" s="4" t="s">
        <v>530</v>
      </c>
      <c r="J8" s="5" t="n">
        <v>-12662</v>
      </c>
      <c r="K8" s="5" t="n">
        <v>-6763</v>
      </c>
      <c r="L8" s="5" t="n">
        <v>-7903</v>
      </c>
    </row>
    <row r="9" spans="1:12">
      <c r="A9" s="4" t="s">
        <v>531</v>
      </c>
      <c r="J9" s="5" t="n">
        <v>267</v>
      </c>
      <c r="K9" s="5" t="n">
        <v>3329</v>
      </c>
      <c r="L9" s="5" t="n">
        <v>-2648</v>
      </c>
    </row>
    <row r="10" spans="1:12">
      <c r="A10" s="4" t="s">
        <v>532</v>
      </c>
      <c r="J10" s="5" t="n">
        <v>22284</v>
      </c>
      <c r="K10" s="5" t="n">
        <v>-41554</v>
      </c>
      <c r="L10" s="5" t="n">
        <v>0</v>
      </c>
    </row>
    <row r="11" spans="1:12">
      <c r="A11" s="4" t="s">
        <v>533</v>
      </c>
      <c r="J11" s="5" t="n">
        <v>-18106</v>
      </c>
      <c r="K11" s="5" t="n">
        <v>-7296</v>
      </c>
      <c r="L11" s="5" t="n">
        <v>-40301</v>
      </c>
    </row>
    <row r="12" spans="1:12">
      <c r="A12" s="4" t="s">
        <v>534</v>
      </c>
      <c r="J12" s="5" t="n">
        <v>387</v>
      </c>
      <c r="K12" s="5" t="n">
        <v>719</v>
      </c>
      <c r="L12" s="5" t="n">
        <v>25604</v>
      </c>
    </row>
    <row r="13" spans="1:12">
      <c r="A13" s="4" t="s">
        <v>535</v>
      </c>
      <c r="J13" s="5" t="n">
        <v>19462</v>
      </c>
      <c r="K13" s="5" t="n">
        <v>166</v>
      </c>
      <c r="L13" s="5" t="n">
        <v>15092</v>
      </c>
    </row>
    <row r="14" spans="1:12">
      <c r="A14" s="4" t="s">
        <v>536</v>
      </c>
      <c r="J14" s="5" t="n">
        <v>976</v>
      </c>
      <c r="K14" s="5" t="n">
        <v>1430</v>
      </c>
      <c r="L14" s="5" t="n">
        <v>361</v>
      </c>
    </row>
    <row r="15" spans="1:12">
      <c r="A15" s="4" t="s">
        <v>49</v>
      </c>
      <c r="B15" s="6" t="n">
        <v>28812</v>
      </c>
      <c r="C15" s="6" t="n">
        <v>14326</v>
      </c>
      <c r="D15" s="6" t="n">
        <v>10631</v>
      </c>
      <c r="E15" s="6" t="n">
        <v>2481</v>
      </c>
      <c r="F15" s="6" t="n">
        <v>-13613</v>
      </c>
      <c r="G15" s="6" t="n">
        <v>21263</v>
      </c>
      <c r="H15" s="6" t="n">
        <v>33466</v>
      </c>
      <c r="I15" s="6" t="n">
        <v>-1325</v>
      </c>
      <c r="J15" s="6" t="n">
        <v>56250</v>
      </c>
      <c r="K15" s="6" t="n">
        <v>39791</v>
      </c>
      <c r="L15" s="6" t="n">
        <v>51042</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3</v>
      </c>
    </row>
    <row r="2" spans="1:3">
      <c r="A2" s="3" t="s">
        <v>538</v>
      </c>
    </row>
    <row r="3" spans="1:3">
      <c r="A3" s="4" t="s">
        <v>539</v>
      </c>
      <c r="B3" s="6" t="n">
        <v>13207</v>
      </c>
      <c r="C3" s="6" t="n">
        <v>53130</v>
      </c>
    </row>
    <row r="4" spans="1:3">
      <c r="A4" s="4" t="s">
        <v>540</v>
      </c>
      <c r="B4" s="5" t="n">
        <v>107532</v>
      </c>
      <c r="C4" s="5" t="n">
        <v>23998</v>
      </c>
    </row>
    <row r="5" spans="1:3">
      <c r="A5" s="4" t="s">
        <v>541</v>
      </c>
      <c r="B5" s="5" t="n">
        <v>38050</v>
      </c>
      <c r="C5" s="5" t="n">
        <v>35479</v>
      </c>
    </row>
    <row r="6" spans="1:3">
      <c r="A6" s="4" t="s">
        <v>542</v>
      </c>
      <c r="B6" s="5" t="n">
        <v>5415</v>
      </c>
      <c r="C6" s="5" t="n">
        <v>0</v>
      </c>
    </row>
    <row r="7" spans="1:3">
      <c r="A7" s="4" t="s">
        <v>543</v>
      </c>
      <c r="B7" s="5" t="n">
        <v>68402</v>
      </c>
      <c r="C7" s="5" t="n">
        <v>68091</v>
      </c>
    </row>
    <row r="8" spans="1:3">
      <c r="A8" s="4" t="s">
        <v>544</v>
      </c>
      <c r="B8" s="5" t="n">
        <v>31729</v>
      </c>
      <c r="C8" s="5" t="n">
        <v>32719</v>
      </c>
    </row>
    <row r="9" spans="1:3">
      <c r="A9" s="4" t="s">
        <v>545</v>
      </c>
      <c r="B9" s="5" t="n">
        <v>1410</v>
      </c>
      <c r="C9" s="5" t="n">
        <v>1924</v>
      </c>
    </row>
    <row r="10" spans="1:3">
      <c r="A10" s="4" t="s">
        <v>536</v>
      </c>
      <c r="B10" s="5" t="n">
        <v>14545</v>
      </c>
      <c r="C10" s="5" t="n">
        <v>12682</v>
      </c>
    </row>
    <row r="11" spans="1:3">
      <c r="A11" s="4" t="s">
        <v>546</v>
      </c>
      <c r="B11" s="5" t="n">
        <v>280290</v>
      </c>
      <c r="C11" s="5" t="n">
        <v>228023</v>
      </c>
    </row>
    <row r="12" spans="1:3">
      <c r="A12" s="4" t="s">
        <v>547</v>
      </c>
      <c r="B12" s="5" t="n">
        <v>-118560</v>
      </c>
      <c r="C12" s="5" t="n">
        <v>-83251</v>
      </c>
    </row>
    <row r="13" spans="1:3">
      <c r="A13" s="4" t="s">
        <v>548</v>
      </c>
      <c r="B13" s="5" t="n">
        <v>161730</v>
      </c>
      <c r="C13" s="5" t="n">
        <v>144772</v>
      </c>
    </row>
    <row r="14" spans="1:3">
      <c r="A14" s="4" t="s">
        <v>541</v>
      </c>
      <c r="B14" s="5" t="n">
        <v>14605</v>
      </c>
      <c r="C14" s="5" t="n">
        <v>15754</v>
      </c>
    </row>
    <row r="15" spans="1:3">
      <c r="A15" s="4" t="s">
        <v>549</v>
      </c>
      <c r="B15" s="5" t="n">
        <v>11651</v>
      </c>
      <c r="C15" s="5" t="n">
        <v>939</v>
      </c>
    </row>
    <row r="16" spans="1:3">
      <c r="A16" s="4" t="s">
        <v>550</v>
      </c>
      <c r="B16" s="5" t="n">
        <v>1695</v>
      </c>
      <c r="C16" s="5" t="n">
        <v>8383</v>
      </c>
    </row>
    <row r="17" spans="1:3">
      <c r="A17" s="4" t="s">
        <v>365</v>
      </c>
      <c r="B17" s="5" t="n">
        <v>9515</v>
      </c>
      <c r="C17" s="5" t="n">
        <v>8217</v>
      </c>
    </row>
    <row r="18" spans="1:3">
      <c r="A18" s="4" t="s">
        <v>536</v>
      </c>
      <c r="B18" s="5" t="n">
        <v>5805</v>
      </c>
      <c r="C18" s="5" t="n">
        <v>4566</v>
      </c>
    </row>
    <row r="19" spans="1:3">
      <c r="A19" s="4" t="s">
        <v>551</v>
      </c>
      <c r="B19" s="5" t="n">
        <v>43271</v>
      </c>
      <c r="C19" s="5" t="n">
        <v>37859</v>
      </c>
    </row>
    <row r="20" spans="1:3">
      <c r="A20" s="4" t="s">
        <v>78</v>
      </c>
      <c r="B20" s="5" t="n">
        <v>118697</v>
      </c>
      <c r="C20" s="5" t="n">
        <v>111353</v>
      </c>
    </row>
    <row r="21" spans="1:3">
      <c r="A21" s="4" t="s">
        <v>88</v>
      </c>
      <c r="B21" s="5" t="n">
        <v>-238</v>
      </c>
      <c r="C21" s="5" t="n">
        <v>-4440</v>
      </c>
    </row>
    <row r="22" spans="1:3">
      <c r="A22" s="4" t="s">
        <v>552</v>
      </c>
      <c r="B22" s="6" t="n">
        <v>118459</v>
      </c>
      <c r="C22" s="6" t="n">
        <v>1069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53</v>
      </c>
      <c r="B1" s="2" t="s">
        <v>2</v>
      </c>
      <c r="C1" s="2" t="s">
        <v>33</v>
      </c>
    </row>
    <row r="2" spans="1:3">
      <c r="A2" s="3" t="s">
        <v>554</v>
      </c>
    </row>
    <row r="3" spans="1:3">
      <c r="A3" s="4" t="s">
        <v>555</v>
      </c>
      <c r="B3" s="6" t="n">
        <v>118560</v>
      </c>
      <c r="C3" s="6" t="n">
        <v>83251</v>
      </c>
    </row>
    <row r="4" spans="1:3">
      <c r="A4" s="4" t="s">
        <v>517</v>
      </c>
    </row>
    <row r="5" spans="1:3">
      <c r="A5" s="3" t="s">
        <v>554</v>
      </c>
    </row>
    <row r="6" spans="1:3">
      <c r="A6" s="4" t="s">
        <v>555</v>
      </c>
      <c r="B6" s="5" t="n">
        <v>77580</v>
      </c>
      <c r="C6" s="5" t="n">
        <v>43719</v>
      </c>
    </row>
    <row r="7" spans="1:3">
      <c r="A7" s="4" t="s">
        <v>556</v>
      </c>
    </row>
    <row r="8" spans="1:3">
      <c r="A8" s="3" t="s">
        <v>554</v>
      </c>
    </row>
    <row r="9" spans="1:3">
      <c r="A9" s="4" t="s">
        <v>555</v>
      </c>
      <c r="B9" s="6" t="n">
        <v>40980</v>
      </c>
      <c r="C9" s="6" t="n">
        <v>395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3</v>
      </c>
    </row>
    <row r="2" spans="1:3">
      <c r="A2" s="3" t="s">
        <v>558</v>
      </c>
    </row>
    <row r="3" spans="1:3">
      <c r="A3" s="4" t="s">
        <v>509</v>
      </c>
      <c r="B3" s="6" t="n">
        <v>1100000</v>
      </c>
    </row>
    <row r="4" spans="1:3">
      <c r="A4" s="4" t="s">
        <v>559</v>
      </c>
    </row>
    <row r="5" spans="1:3">
      <c r="A5" s="3" t="s">
        <v>558</v>
      </c>
    </row>
    <row r="6" spans="1:3">
      <c r="A6" s="4" t="s">
        <v>560</v>
      </c>
      <c r="B6" s="5" t="n">
        <v>25272</v>
      </c>
      <c r="C6" s="6" t="n">
        <v>220445</v>
      </c>
    </row>
    <row r="7" spans="1:3">
      <c r="A7" s="4" t="s">
        <v>561</v>
      </c>
    </row>
    <row r="8" spans="1:3">
      <c r="A8" s="3" t="s">
        <v>558</v>
      </c>
    </row>
    <row r="9" spans="1:3">
      <c r="A9" s="4" t="s">
        <v>560</v>
      </c>
      <c r="B9" s="5" t="n">
        <v>108011</v>
      </c>
      <c r="C9" s="5" t="n">
        <v>121095</v>
      </c>
    </row>
    <row r="10" spans="1:3">
      <c r="A10" s="4" t="s">
        <v>513</v>
      </c>
    </row>
    <row r="11" spans="1:3">
      <c r="A11" s="3" t="s">
        <v>558</v>
      </c>
    </row>
    <row r="12" spans="1:3">
      <c r="A12" s="4" t="s">
        <v>560</v>
      </c>
      <c r="B12" s="6" t="n">
        <v>10686</v>
      </c>
      <c r="C12" s="6" t="n">
        <v>29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2</v>
      </c>
      <c r="B1" s="2" t="s">
        <v>2</v>
      </c>
      <c r="C1" s="2" t="s">
        <v>33</v>
      </c>
    </row>
    <row r="2" spans="1:3">
      <c r="A2" s="4" t="s">
        <v>563</v>
      </c>
    </row>
    <row r="3" spans="1:3">
      <c r="A3" s="3" t="s">
        <v>564</v>
      </c>
    </row>
    <row r="4" spans="1:3">
      <c r="A4" s="4" t="s">
        <v>565</v>
      </c>
      <c r="B4" s="6" t="n">
        <v>84056</v>
      </c>
      <c r="C4" s="6" t="n">
        <v>12637</v>
      </c>
    </row>
    <row r="5" spans="1:3">
      <c r="A5" s="4" t="s">
        <v>566</v>
      </c>
    </row>
    <row r="6" spans="1:3">
      <c r="A6" s="3" t="s">
        <v>564</v>
      </c>
    </row>
    <row r="7" spans="1:3">
      <c r="A7" s="4" t="s">
        <v>565</v>
      </c>
      <c r="B7" s="5" t="n">
        <v>1117</v>
      </c>
      <c r="C7" s="5" t="n">
        <v>7104</v>
      </c>
    </row>
    <row r="8" spans="1:3">
      <c r="A8" s="4" t="s">
        <v>513</v>
      </c>
    </row>
    <row r="9" spans="1:3">
      <c r="A9" s="3" t="s">
        <v>564</v>
      </c>
    </row>
    <row r="10" spans="1:3">
      <c r="A10" s="4" t="s">
        <v>565</v>
      </c>
      <c r="B10" s="6" t="n">
        <v>22359</v>
      </c>
      <c r="C10" s="6" t="n">
        <v>42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3</v>
      </c>
      <c r="D2" s="2" t="s">
        <v>34</v>
      </c>
    </row>
    <row r="3" spans="1:4">
      <c r="A3" s="3" t="s">
        <v>568</v>
      </c>
    </row>
    <row r="4" spans="1:4">
      <c r="A4" s="4" t="s">
        <v>569</v>
      </c>
      <c r="B4" s="6" t="n">
        <v>27211</v>
      </c>
      <c r="C4" s="6" t="n">
        <v>23149</v>
      </c>
      <c r="D4" s="6" t="n">
        <v>23332</v>
      </c>
    </row>
    <row r="5" spans="1:4">
      <c r="A5" s="4" t="s">
        <v>570</v>
      </c>
      <c r="B5" s="5" t="n">
        <v>401</v>
      </c>
      <c r="C5" s="5" t="n">
        <v>1419</v>
      </c>
      <c r="D5" s="5" t="n">
        <v>1822</v>
      </c>
    </row>
    <row r="6" spans="1:4">
      <c r="A6" s="4" t="s">
        <v>571</v>
      </c>
      <c r="B6" s="5" t="n">
        <v>636</v>
      </c>
      <c r="C6" s="5" t="n">
        <v>2661</v>
      </c>
      <c r="D6" s="5" t="n">
        <v>689</v>
      </c>
    </row>
    <row r="7" spans="1:4">
      <c r="A7" s="4" t="s">
        <v>572</v>
      </c>
      <c r="B7" s="5" t="n">
        <v>-2958</v>
      </c>
      <c r="C7" s="5" t="n">
        <v>-1</v>
      </c>
      <c r="D7" s="5" t="n">
        <v>-2589</v>
      </c>
    </row>
    <row r="8" spans="1:4">
      <c r="A8" s="4" t="s">
        <v>512</v>
      </c>
      <c r="B8" s="5" t="n">
        <v>-22</v>
      </c>
      <c r="C8" s="5" t="n">
        <v>-17</v>
      </c>
      <c r="D8" s="5" t="n">
        <v>-105</v>
      </c>
    </row>
    <row r="9" spans="1:4">
      <c r="A9" s="4" t="s">
        <v>573</v>
      </c>
      <c r="B9" s="5" t="n">
        <v>25268</v>
      </c>
      <c r="C9" s="6" t="n">
        <v>27211</v>
      </c>
      <c r="D9" s="6" t="n">
        <v>23149</v>
      </c>
    </row>
    <row r="10" spans="1:4">
      <c r="A10" s="3" t="s">
        <v>574</v>
      </c>
    </row>
    <row r="11" spans="1:4">
      <c r="A11" s="4" t="s">
        <v>575</v>
      </c>
      <c r="B11" s="5" t="n">
        <v>1900</v>
      </c>
    </row>
    <row r="12" spans="1:4">
      <c r="A12" s="4" t="s">
        <v>576</v>
      </c>
      <c r="B12" s="5" t="n">
        <v>25300</v>
      </c>
    </row>
    <row r="13" spans="1:4">
      <c r="A13" s="4" t="s">
        <v>577</v>
      </c>
      <c r="B13" s="6" t="n">
        <v>53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2"/>
    <col customWidth="1" max="3" min="3" width="33"/>
    <col customWidth="1" max="4" min="4" width="13"/>
    <col customWidth="1" max="5" min="5" width="28"/>
    <col customWidth="1" max="6" min="6" width="40"/>
    <col customWidth="1" max="7" min="7" width="46"/>
    <col customWidth="1" max="8" min="8" width="15"/>
    <col customWidth="1" max="9" min="9" width="40"/>
  </cols>
  <sheetData>
    <row r="1" spans="1:9">
      <c r="A1" s="1" t="s">
        <v>114</v>
      </c>
      <c r="B1" s="2" t="s">
        <v>115</v>
      </c>
      <c r="C1" s="2" t="s">
        <v>116</v>
      </c>
      <c r="D1" s="2" t="s">
        <v>117</v>
      </c>
      <c r="E1" s="2" t="s">
        <v>118</v>
      </c>
      <c r="F1" s="2" t="s">
        <v>119</v>
      </c>
      <c r="G1" s="2" t="s">
        <v>120</v>
      </c>
      <c r="H1" s="2" t="s">
        <v>121</v>
      </c>
      <c r="I1" s="2" t="s">
        <v>122</v>
      </c>
    </row>
    <row r="2" spans="1:9">
      <c r="A2" s="4" t="s">
        <v>123</v>
      </c>
      <c r="D2" s="5" t="n">
        <v>282724000</v>
      </c>
    </row>
    <row r="3" spans="1:9">
      <c r="A3" s="4" t="s">
        <v>123</v>
      </c>
      <c r="H3" s="5" t="n">
        <v>-45719000</v>
      </c>
    </row>
    <row r="4" spans="1:9">
      <c r="A4" s="4" t="s">
        <v>124</v>
      </c>
      <c r="B4" s="6" t="n">
        <v>1217536</v>
      </c>
      <c r="C4" s="6" t="n">
        <v>1200286</v>
      </c>
      <c r="D4" s="6" t="n">
        <v>283</v>
      </c>
      <c r="E4" s="6" t="n">
        <v>1883592</v>
      </c>
      <c r="F4" s="6" t="n">
        <v>-467747</v>
      </c>
      <c r="G4" s="6" t="n">
        <v>-2084</v>
      </c>
      <c r="H4" s="6" t="n">
        <v>-213758</v>
      </c>
      <c r="I4" s="6" t="n">
        <v>17250</v>
      </c>
    </row>
    <row r="5" spans="1:9">
      <c r="A5" s="3" t="s">
        <v>125</v>
      </c>
    </row>
    <row r="6" spans="1:9">
      <c r="A6" s="4" t="s">
        <v>50</v>
      </c>
      <c r="B6" s="5" t="n">
        <v>178653</v>
      </c>
    </row>
    <row r="7" spans="1:9">
      <c r="A7" s="4" t="s">
        <v>52</v>
      </c>
      <c r="B7" s="5" t="n">
        <v>175530</v>
      </c>
      <c r="C7" s="5" t="n">
        <v>175530</v>
      </c>
      <c r="F7" s="5" t="n">
        <v>175530</v>
      </c>
    </row>
    <row r="8" spans="1:9">
      <c r="A8" s="4" t="s">
        <v>51</v>
      </c>
      <c r="B8" s="5" t="n">
        <v>3123</v>
      </c>
      <c r="I8" s="5" t="n">
        <v>3123</v>
      </c>
    </row>
    <row r="9" spans="1:9">
      <c r="A9" s="4" t="s">
        <v>64</v>
      </c>
      <c r="B9" s="5" t="n">
        <v>8346</v>
      </c>
      <c r="C9" s="5" t="n">
        <v>8346</v>
      </c>
      <c r="G9" s="5" t="n">
        <v>8346</v>
      </c>
    </row>
    <row r="10" spans="1:9">
      <c r="A10" s="4" t="s">
        <v>126</v>
      </c>
      <c r="H10" s="5" t="n">
        <v>-95000</v>
      </c>
    </row>
    <row r="11" spans="1:9">
      <c r="A11" s="4" t="s">
        <v>127</v>
      </c>
      <c r="B11" s="5" t="n">
        <v>-732</v>
      </c>
      <c r="C11" s="5" t="n">
        <v>-732</v>
      </c>
      <c r="H11" s="6" t="n">
        <v>-732</v>
      </c>
    </row>
    <row r="12" spans="1:9">
      <c r="A12" s="4" t="s">
        <v>128</v>
      </c>
      <c r="D12" s="5" t="n">
        <v>1755000</v>
      </c>
    </row>
    <row r="13" spans="1:9">
      <c r="A13" s="4" t="s">
        <v>129</v>
      </c>
      <c r="B13" s="5" t="n">
        <v>8247</v>
      </c>
      <c r="C13" s="5" t="n">
        <v>8247</v>
      </c>
      <c r="D13" s="6" t="n">
        <v>1</v>
      </c>
      <c r="E13" s="5" t="n">
        <v>8246</v>
      </c>
    </row>
    <row r="14" spans="1:9">
      <c r="A14" s="4" t="s">
        <v>130</v>
      </c>
      <c r="B14" s="5" t="n">
        <v>3251</v>
      </c>
      <c r="C14" s="5" t="n">
        <v>3251</v>
      </c>
      <c r="E14" s="5" t="n">
        <v>3251</v>
      </c>
    </row>
    <row r="15" spans="1:9">
      <c r="A15" s="4" t="s">
        <v>131</v>
      </c>
      <c r="B15" s="5" t="n">
        <v>-548</v>
      </c>
      <c r="I15" s="5" t="n">
        <v>-548</v>
      </c>
    </row>
    <row r="16" spans="1:9">
      <c r="A16" s="4" t="s">
        <v>132</v>
      </c>
      <c r="D16" s="5" t="n">
        <v>284479000</v>
      </c>
    </row>
    <row r="17" spans="1:9">
      <c r="A17" s="4" t="s">
        <v>132</v>
      </c>
      <c r="H17" s="5" t="n">
        <v>-45814000</v>
      </c>
    </row>
    <row r="18" spans="1:9">
      <c r="A18" s="4" t="s">
        <v>133</v>
      </c>
      <c r="B18" s="5" t="n">
        <v>1429517</v>
      </c>
      <c r="C18" s="5" t="n">
        <v>1409692</v>
      </c>
      <c r="D18" s="6" t="n">
        <v>284</v>
      </c>
      <c r="E18" s="5" t="n">
        <v>1895089</v>
      </c>
      <c r="F18" s="5" t="n">
        <v>-277453</v>
      </c>
      <c r="G18" s="5" t="n">
        <v>6262</v>
      </c>
      <c r="H18" s="6" t="n">
        <v>-214490</v>
      </c>
      <c r="I18" s="5" t="n">
        <v>19825</v>
      </c>
    </row>
    <row r="19" spans="1:9">
      <c r="A19" s="3" t="s">
        <v>125</v>
      </c>
    </row>
    <row r="20" spans="1:9">
      <c r="A20" s="4" t="s">
        <v>50</v>
      </c>
      <c r="B20" s="5" t="n">
        <v>267705</v>
      </c>
    </row>
    <row r="21" spans="1:9">
      <c r="A21" s="4" t="s">
        <v>52</v>
      </c>
      <c r="B21" s="5" t="n">
        <v>263550</v>
      </c>
      <c r="C21" s="5" t="n">
        <v>263550</v>
      </c>
      <c r="F21" s="5" t="n">
        <v>263550</v>
      </c>
    </row>
    <row r="22" spans="1:9">
      <c r="A22" s="4" t="s">
        <v>51</v>
      </c>
      <c r="B22" s="5" t="n">
        <v>4155</v>
      </c>
      <c r="I22" s="5" t="n">
        <v>4155</v>
      </c>
    </row>
    <row r="23" spans="1:9">
      <c r="A23" s="4" t="s">
        <v>64</v>
      </c>
      <c r="B23" s="5" t="n">
        <v>16257</v>
      </c>
      <c r="C23" s="5" t="n">
        <v>16257</v>
      </c>
      <c r="G23" s="5" t="n">
        <v>16257</v>
      </c>
    </row>
    <row r="24" spans="1:9">
      <c r="A24" s="4" t="s">
        <v>126</v>
      </c>
      <c r="H24" s="5" t="n">
        <v>-131000</v>
      </c>
    </row>
    <row r="25" spans="1:9">
      <c r="A25" s="4" t="s">
        <v>127</v>
      </c>
      <c r="B25" s="5" t="n">
        <v>-1492</v>
      </c>
      <c r="C25" s="5" t="n">
        <v>-1492</v>
      </c>
      <c r="H25" s="6" t="n">
        <v>-1492</v>
      </c>
    </row>
    <row r="26" spans="1:9">
      <c r="A26" s="4" t="s">
        <v>128</v>
      </c>
      <c r="D26" s="5" t="n">
        <v>650000</v>
      </c>
    </row>
    <row r="27" spans="1:9">
      <c r="A27" s="4" t="s">
        <v>129</v>
      </c>
      <c r="B27" s="5" t="n">
        <v>3124</v>
      </c>
      <c r="C27" s="5" t="n">
        <v>3124</v>
      </c>
      <c r="D27" s="6" t="n">
        <v>1</v>
      </c>
      <c r="E27" s="5" t="n">
        <v>3123</v>
      </c>
    </row>
    <row r="28" spans="1:9">
      <c r="A28" s="4" t="s">
        <v>130</v>
      </c>
      <c r="B28" s="5" t="n">
        <v>5145</v>
      </c>
      <c r="C28" s="5" t="n">
        <v>5145</v>
      </c>
      <c r="E28" s="5" t="n">
        <v>5145</v>
      </c>
    </row>
    <row r="29" spans="1:9">
      <c r="A29" s="4" t="s">
        <v>131</v>
      </c>
      <c r="B29" s="6" t="n">
        <v>-547</v>
      </c>
      <c r="I29" s="5" t="n">
        <v>-547</v>
      </c>
    </row>
    <row r="30" spans="1:9">
      <c r="A30" s="4" t="s">
        <v>134</v>
      </c>
      <c r="B30" s="5" t="n">
        <v>285129</v>
      </c>
      <c r="D30" s="5" t="n">
        <v>285129000</v>
      </c>
    </row>
    <row r="31" spans="1:9">
      <c r="A31" s="4" t="s">
        <v>134</v>
      </c>
      <c r="B31" s="5" t="n">
        <v>-45945</v>
      </c>
      <c r="H31" s="5" t="n">
        <v>-45945000</v>
      </c>
    </row>
    <row r="32" spans="1:9">
      <c r="A32" s="4" t="s">
        <v>135</v>
      </c>
      <c r="B32" s="6" t="n">
        <v>1719709</v>
      </c>
      <c r="C32" s="5" t="n">
        <v>1696276</v>
      </c>
      <c r="D32" s="6" t="n">
        <v>285</v>
      </c>
      <c r="E32" s="5" t="n">
        <v>1903357</v>
      </c>
      <c r="F32" s="5" t="n">
        <v>-13903</v>
      </c>
      <c r="G32" s="5" t="n">
        <v>22519</v>
      </c>
      <c r="H32" s="6" t="n">
        <v>-215982</v>
      </c>
      <c r="I32" s="5" t="n">
        <v>23433</v>
      </c>
    </row>
    <row r="33" spans="1:9">
      <c r="A33" s="3" t="s">
        <v>125</v>
      </c>
    </row>
    <row r="34" spans="1:9">
      <c r="A34" s="4" t="s">
        <v>50</v>
      </c>
      <c r="B34" s="5" t="n">
        <v>129565</v>
      </c>
    </row>
    <row r="35" spans="1:9">
      <c r="A35" s="4" t="s">
        <v>52</v>
      </c>
      <c r="B35" s="5" t="n">
        <v>127092</v>
      </c>
      <c r="C35" s="5" t="n">
        <v>127092</v>
      </c>
      <c r="F35" s="5" t="n">
        <v>127092</v>
      </c>
    </row>
    <row r="36" spans="1:9">
      <c r="A36" s="4" t="s">
        <v>51</v>
      </c>
      <c r="B36" s="5" t="n">
        <v>2473</v>
      </c>
      <c r="I36" s="5" t="n">
        <v>2473</v>
      </c>
    </row>
    <row r="37" spans="1:9">
      <c r="A37" s="4" t="s">
        <v>64</v>
      </c>
      <c r="B37" s="5" t="n">
        <v>1293</v>
      </c>
      <c r="C37" s="5" t="n">
        <v>1293</v>
      </c>
      <c r="G37" s="5" t="n">
        <v>1293</v>
      </c>
    </row>
    <row r="38" spans="1:9">
      <c r="A38" s="4" t="s">
        <v>126</v>
      </c>
      <c r="H38" s="5" t="n">
        <v>-22000</v>
      </c>
    </row>
    <row r="39" spans="1:9">
      <c r="A39" s="4" t="s">
        <v>127</v>
      </c>
      <c r="B39" s="5" t="n">
        <v>-189</v>
      </c>
      <c r="C39" s="5" t="n">
        <v>-189</v>
      </c>
      <c r="H39" s="6" t="n">
        <v>-189</v>
      </c>
    </row>
    <row r="40" spans="1:9">
      <c r="A40" s="4" t="s">
        <v>128</v>
      </c>
      <c r="D40" s="5" t="n">
        <v>223000</v>
      </c>
    </row>
    <row r="41" spans="1:9">
      <c r="A41" s="4" t="s">
        <v>129</v>
      </c>
      <c r="B41" s="5" t="n">
        <v>1050</v>
      </c>
      <c r="C41" s="5" t="n">
        <v>1050</v>
      </c>
      <c r="E41" s="5" t="n">
        <v>1050</v>
      </c>
    </row>
    <row r="42" spans="1:9">
      <c r="A42" s="4" t="s">
        <v>130</v>
      </c>
      <c r="B42" s="5" t="n">
        <v>5018</v>
      </c>
      <c r="C42" s="5" t="n">
        <v>5018</v>
      </c>
      <c r="E42" s="5" t="n">
        <v>5018</v>
      </c>
    </row>
    <row r="43" spans="1:9">
      <c r="A43" s="4" t="s">
        <v>131</v>
      </c>
      <c r="B43" s="6" t="n">
        <v>-546</v>
      </c>
      <c r="I43" s="5" t="n">
        <v>-546</v>
      </c>
    </row>
    <row r="44" spans="1:9">
      <c r="A44" s="4" t="s">
        <v>136</v>
      </c>
      <c r="B44" s="5" t="n">
        <v>285352</v>
      </c>
      <c r="D44" s="5" t="n">
        <v>285352000</v>
      </c>
    </row>
    <row r="45" spans="1:9">
      <c r="A45" s="4" t="s">
        <v>136</v>
      </c>
      <c r="B45" s="5" t="n">
        <v>-45967</v>
      </c>
      <c r="H45" s="5" t="n">
        <v>-45967000</v>
      </c>
    </row>
    <row r="46" spans="1:9">
      <c r="A46" s="4" t="s">
        <v>137</v>
      </c>
      <c r="B46" s="6" t="n">
        <v>1855900</v>
      </c>
      <c r="C46" s="6" t="n">
        <v>1830540</v>
      </c>
      <c r="D46" s="6" t="n">
        <v>285</v>
      </c>
      <c r="E46" s="6" t="n">
        <v>1909425</v>
      </c>
      <c r="F46" s="6" t="n">
        <v>113189</v>
      </c>
      <c r="G46" s="6" t="n">
        <v>23812</v>
      </c>
      <c r="H46" s="6" t="n">
        <v>-216171</v>
      </c>
      <c r="I46" s="6" t="n">
        <v>253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8</v>
      </c>
      <c r="B1" s="2" t="s">
        <v>393</v>
      </c>
      <c r="J1" s="2" t="s">
        <v>1</v>
      </c>
    </row>
    <row r="2" spans="1:12">
      <c r="B2" s="2" t="s">
        <v>2</v>
      </c>
      <c r="C2" s="2" t="s">
        <v>394</v>
      </c>
      <c r="D2" s="2" t="s">
        <v>395</v>
      </c>
      <c r="E2" s="2" t="s">
        <v>396</v>
      </c>
      <c r="F2" s="2" t="s">
        <v>33</v>
      </c>
      <c r="G2" s="2" t="s">
        <v>397</v>
      </c>
      <c r="H2" s="2" t="s">
        <v>398</v>
      </c>
      <c r="I2" s="2" t="s">
        <v>399</v>
      </c>
      <c r="J2" s="2" t="s">
        <v>2</v>
      </c>
      <c r="K2" s="2" t="s">
        <v>33</v>
      </c>
      <c r="L2" s="2" t="s">
        <v>34</v>
      </c>
    </row>
    <row r="3" spans="1:12">
      <c r="A3" s="3" t="s">
        <v>579</v>
      </c>
    </row>
    <row r="4" spans="1:12">
      <c r="A4" s="4" t="s">
        <v>580</v>
      </c>
      <c r="J4" s="6" t="n">
        <v>127092</v>
      </c>
      <c r="K4" s="6" t="n">
        <v>263550</v>
      </c>
      <c r="L4" s="6" t="n">
        <v>175530</v>
      </c>
    </row>
    <row r="5" spans="1:12">
      <c r="A5" s="4" t="s">
        <v>581</v>
      </c>
      <c r="J5" s="5" t="n">
        <v>239329</v>
      </c>
      <c r="K5" s="5" t="n">
        <v>238937</v>
      </c>
      <c r="L5" s="5" t="n">
        <v>237416</v>
      </c>
    </row>
    <row r="6" spans="1:12">
      <c r="A6" s="3" t="s">
        <v>582</v>
      </c>
    </row>
    <row r="7" spans="1:12">
      <c r="A7" s="4" t="s">
        <v>583</v>
      </c>
      <c r="J7" s="5" t="n">
        <v>239741</v>
      </c>
      <c r="K7" s="5" t="n">
        <v>239651</v>
      </c>
      <c r="L7" s="5" t="n">
        <v>238034</v>
      </c>
    </row>
    <row r="8" spans="1:12">
      <c r="A8" s="3" t="s">
        <v>53</v>
      </c>
    </row>
    <row r="9" spans="1:12">
      <c r="A9" s="4" t="s">
        <v>54</v>
      </c>
      <c r="B9" s="7" t="n">
        <v>0.12</v>
      </c>
      <c r="C9" s="7" t="n">
        <v>0.24</v>
      </c>
      <c r="D9" s="7" t="n">
        <v>0.14</v>
      </c>
      <c r="E9" s="7" t="n">
        <v>0.04</v>
      </c>
      <c r="F9" s="7" t="n">
        <v>0.42</v>
      </c>
      <c r="G9" s="7" t="n">
        <v>0.25</v>
      </c>
      <c r="H9" s="7" t="n">
        <v>0.5</v>
      </c>
      <c r="I9" s="7" t="n">
        <v>-0.06</v>
      </c>
      <c r="J9" s="7" t="n">
        <v>0.53</v>
      </c>
      <c r="K9" s="7" t="n">
        <v>1.1</v>
      </c>
      <c r="L9" s="7" t="n">
        <v>0.74</v>
      </c>
    </row>
    <row r="10" spans="1:12">
      <c r="A10" s="4" t="s">
        <v>55</v>
      </c>
      <c r="B10" s="7" t="n">
        <v>0.12</v>
      </c>
      <c r="C10" s="7" t="n">
        <v>0.24</v>
      </c>
      <c r="D10" s="7" t="n">
        <v>0.14</v>
      </c>
      <c r="E10" s="7" t="n">
        <v>0.04</v>
      </c>
      <c r="F10" s="7" t="n">
        <v>0.42</v>
      </c>
      <c r="G10" s="7" t="n">
        <v>0.25</v>
      </c>
      <c r="H10" s="7" t="n">
        <v>0.5</v>
      </c>
      <c r="I10" s="7" t="n">
        <v>-0.06</v>
      </c>
      <c r="J10" s="7" t="n">
        <v>0.53</v>
      </c>
      <c r="K10" s="7" t="n">
        <v>1.1</v>
      </c>
      <c r="L10" s="7" t="n">
        <v>0.74</v>
      </c>
    </row>
    <row r="11" spans="1:12">
      <c r="A11" s="4" t="s">
        <v>584</v>
      </c>
    </row>
    <row r="12" spans="1:12">
      <c r="A12" s="3" t="s">
        <v>582</v>
      </c>
    </row>
    <row r="13" spans="1:12">
      <c r="A13" s="4" t="s">
        <v>585</v>
      </c>
      <c r="J13" s="5" t="n">
        <v>412</v>
      </c>
      <c r="K13" s="5" t="n">
        <v>714</v>
      </c>
      <c r="L13" s="5" t="n">
        <v>618</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3</v>
      </c>
      <c r="D2" s="2" t="s">
        <v>34</v>
      </c>
    </row>
    <row r="3" spans="1:4">
      <c r="A3" s="4" t="s">
        <v>587</v>
      </c>
    </row>
    <row r="4" spans="1:4">
      <c r="A4" s="3" t="s">
        <v>588</v>
      </c>
    </row>
    <row r="5" spans="1:4">
      <c r="A5" s="4" t="s">
        <v>585</v>
      </c>
      <c r="B5" s="5" t="n">
        <v>3662</v>
      </c>
      <c r="C5" s="5" t="n">
        <v>3445</v>
      </c>
      <c r="D5" s="5" t="n">
        <v>113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33</v>
      </c>
    </row>
    <row r="3" spans="1:3">
      <c r="A3" s="4" t="s">
        <v>590</v>
      </c>
    </row>
    <row r="4" spans="1:3">
      <c r="A4" s="3" t="s">
        <v>591</v>
      </c>
    </row>
    <row r="5" spans="1:3">
      <c r="A5" s="4" t="s">
        <v>592</v>
      </c>
      <c r="B5" s="9" t="n">
        <v>873.9</v>
      </c>
      <c r="C5" s="9" t="n">
        <v>611.2</v>
      </c>
    </row>
    <row r="6" spans="1:3">
      <c r="A6" s="4" t="s">
        <v>593</v>
      </c>
    </row>
    <row r="7" spans="1:3">
      <c r="A7" s="3" t="s">
        <v>591</v>
      </c>
    </row>
    <row r="8" spans="1:3">
      <c r="A8" s="4" t="s">
        <v>592</v>
      </c>
      <c r="B8" s="6" t="n">
        <v>7</v>
      </c>
      <c r="C8" s="9" t="n">
        <v>4.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94</v>
      </c>
      <c r="B1" s="2" t="s">
        <v>1</v>
      </c>
    </row>
    <row r="2" spans="1:4">
      <c r="B2" s="2" t="s">
        <v>2</v>
      </c>
      <c r="C2" s="2" t="s">
        <v>33</v>
      </c>
      <c r="D2" s="2" t="s">
        <v>34</v>
      </c>
    </row>
    <row r="3" spans="1:4">
      <c r="A3" s="3" t="s">
        <v>595</v>
      </c>
    </row>
    <row r="4" spans="1:4">
      <c r="A4" s="4" t="s">
        <v>596</v>
      </c>
      <c r="B4" s="6" t="n">
        <v>7270623</v>
      </c>
      <c r="C4" s="6" t="n">
        <v>6896008</v>
      </c>
    </row>
    <row r="5" spans="1:4">
      <c r="A5" s="4" t="s">
        <v>597</v>
      </c>
      <c r="B5" s="5" t="n">
        <v>-4620175</v>
      </c>
      <c r="C5" s="5" t="n">
        <v>-4200943</v>
      </c>
    </row>
    <row r="6" spans="1:4">
      <c r="A6" s="4" t="s">
        <v>598</v>
      </c>
      <c r="B6" s="5" t="n">
        <v>2650448</v>
      </c>
      <c r="C6" s="5" t="n">
        <v>2695065</v>
      </c>
    </row>
    <row r="7" spans="1:4">
      <c r="A7" s="4" t="s">
        <v>599</v>
      </c>
      <c r="B7" s="5" t="n">
        <v>570304</v>
      </c>
      <c r="C7" s="5" t="n">
        <v>580172</v>
      </c>
      <c r="D7" s="6" t="n">
        <v>552989</v>
      </c>
    </row>
    <row r="8" spans="1:4">
      <c r="A8" s="4" t="s">
        <v>600</v>
      </c>
    </row>
    <row r="9" spans="1:4">
      <c r="A9" s="3" t="s">
        <v>595</v>
      </c>
    </row>
    <row r="10" spans="1:4">
      <c r="A10" s="4" t="s">
        <v>596</v>
      </c>
      <c r="B10" s="5" t="n">
        <v>222884</v>
      </c>
      <c r="C10" s="5" t="n">
        <v>224894</v>
      </c>
    </row>
    <row r="11" spans="1:4">
      <c r="A11" s="4" t="s">
        <v>601</v>
      </c>
    </row>
    <row r="12" spans="1:4">
      <c r="A12" s="3" t="s">
        <v>595</v>
      </c>
    </row>
    <row r="13" spans="1:4">
      <c r="A13" s="4" t="s">
        <v>596</v>
      </c>
      <c r="B13" s="5" t="n">
        <v>26845</v>
      </c>
      <c r="C13" s="5" t="n">
        <v>26845</v>
      </c>
    </row>
    <row r="14" spans="1:4">
      <c r="A14" s="4" t="s">
        <v>602</v>
      </c>
    </row>
    <row r="15" spans="1:4">
      <c r="A15" s="3" t="s">
        <v>595</v>
      </c>
    </row>
    <row r="16" spans="1:4">
      <c r="A16" s="4" t="s">
        <v>596</v>
      </c>
      <c r="B16" s="5" t="n">
        <v>1523065</v>
      </c>
      <c r="C16" s="5" t="n">
        <v>1384846</v>
      </c>
    </row>
    <row r="17" spans="1:4">
      <c r="A17" s="4" t="s">
        <v>603</v>
      </c>
    </row>
    <row r="18" spans="1:4">
      <c r="A18" s="3" t="s">
        <v>595</v>
      </c>
    </row>
    <row r="19" spans="1:4">
      <c r="A19" s="4" t="s">
        <v>596</v>
      </c>
      <c r="B19" s="5" t="n">
        <v>5196930</v>
      </c>
      <c r="C19" s="5" t="n">
        <v>4926432</v>
      </c>
    </row>
    <row r="20" spans="1:4">
      <c r="A20" s="4" t="s">
        <v>604</v>
      </c>
    </row>
    <row r="21" spans="1:4">
      <c r="A21" s="3" t="s">
        <v>595</v>
      </c>
    </row>
    <row r="22" spans="1:4">
      <c r="A22" s="4" t="s">
        <v>596</v>
      </c>
      <c r="B22" s="5" t="n">
        <v>25874</v>
      </c>
      <c r="C22" s="5" t="n">
        <v>11859</v>
      </c>
    </row>
    <row r="23" spans="1:4">
      <c r="A23" s="4" t="s">
        <v>605</v>
      </c>
    </row>
    <row r="24" spans="1:4">
      <c r="A24" s="3" t="s">
        <v>595</v>
      </c>
    </row>
    <row r="25" spans="1:4">
      <c r="A25" s="4" t="s">
        <v>596</v>
      </c>
      <c r="B25" s="5" t="n">
        <v>213440</v>
      </c>
      <c r="C25" s="5" t="n">
        <v>200500</v>
      </c>
    </row>
    <row r="26" spans="1:4">
      <c r="A26" s="4" t="s">
        <v>606</v>
      </c>
    </row>
    <row r="27" spans="1:4">
      <c r="A27" s="3" t="s">
        <v>595</v>
      </c>
    </row>
    <row r="28" spans="1:4">
      <c r="A28" s="4" t="s">
        <v>596</v>
      </c>
      <c r="B28" s="5" t="n">
        <v>17204</v>
      </c>
      <c r="C28" s="5" t="n">
        <v>15722</v>
      </c>
    </row>
    <row r="29" spans="1:4">
      <c r="A29" s="4" t="s">
        <v>607</v>
      </c>
    </row>
    <row r="30" spans="1:4">
      <c r="A30" s="3" t="s">
        <v>595</v>
      </c>
    </row>
    <row r="31" spans="1:4">
      <c r="A31" s="4" t="s">
        <v>596</v>
      </c>
      <c r="B31" s="6" t="n">
        <v>44381</v>
      </c>
      <c r="C31" s="6" t="n">
        <v>10491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s>
  <sheetData>
    <row r="1" spans="1:6">
      <c r="A1" s="1" t="s">
        <v>608</v>
      </c>
      <c r="B1" s="2" t="s">
        <v>609</v>
      </c>
      <c r="D1" s="2" t="s">
        <v>1</v>
      </c>
    </row>
    <row r="2" spans="1:6">
      <c r="B2" s="2" t="s">
        <v>610</v>
      </c>
      <c r="C2" s="2" t="s">
        <v>611</v>
      </c>
      <c r="D2" s="2" t="s">
        <v>2</v>
      </c>
      <c r="E2" s="2" t="s">
        <v>33</v>
      </c>
      <c r="F2" s="2" t="s">
        <v>34</v>
      </c>
    </row>
    <row r="3" spans="1:6">
      <c r="A3" s="3" t="s">
        <v>595</v>
      </c>
    </row>
    <row r="4" spans="1:6">
      <c r="A4" s="4" t="s">
        <v>153</v>
      </c>
      <c r="D4" s="6" t="n">
        <v>2841</v>
      </c>
      <c r="E4" s="6" t="n">
        <v>141530</v>
      </c>
      <c r="F4" s="6" t="n">
        <v>45635</v>
      </c>
    </row>
    <row r="5" spans="1:6">
      <c r="A5" s="4" t="s">
        <v>612</v>
      </c>
      <c r="D5" s="6" t="n">
        <v>-5310</v>
      </c>
      <c r="E5" s="6" t="n">
        <v>2648</v>
      </c>
      <c r="F5" s="6" t="n">
        <v>-1390</v>
      </c>
    </row>
    <row r="6" spans="1:6">
      <c r="A6" s="4" t="s">
        <v>613</v>
      </c>
    </row>
    <row r="7" spans="1:6">
      <c r="A7" s="3" t="s">
        <v>595</v>
      </c>
    </row>
    <row r="8" spans="1:6">
      <c r="A8" s="4" t="s">
        <v>153</v>
      </c>
      <c r="B8" s="6" t="n">
        <v>142400</v>
      </c>
      <c r="C8" s="6" t="n">
        <v>142400</v>
      </c>
    </row>
    <row r="9" spans="1:6">
      <c r="A9" s="4" t="s">
        <v>614</v>
      </c>
      <c r="C9" s="4" t="s">
        <v>615</v>
      </c>
    </row>
    <row r="10" spans="1:6">
      <c r="A10" s="4" t="s">
        <v>612</v>
      </c>
      <c r="B10" s="6" t="n">
        <v>108100</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16</v>
      </c>
      <c r="B1" s="2" t="s">
        <v>2</v>
      </c>
      <c r="C1" s="2" t="s">
        <v>33</v>
      </c>
    </row>
    <row r="2" spans="1:3">
      <c r="A2" s="3" t="s">
        <v>208</v>
      </c>
    </row>
    <row r="3" spans="1:3">
      <c r="A3" s="4" t="s">
        <v>617</v>
      </c>
      <c r="B3" s="6" t="n">
        <v>124943</v>
      </c>
      <c r="C3" s="6" t="n">
        <v>134785</v>
      </c>
    </row>
    <row r="4" spans="1:3">
      <c r="A4" s="4" t="s">
        <v>618</v>
      </c>
      <c r="B4" s="5" t="n">
        <v>38567</v>
      </c>
      <c r="C4" s="5" t="n">
        <v>56664</v>
      </c>
    </row>
    <row r="5" spans="1:3">
      <c r="A5" s="4" t="s">
        <v>619</v>
      </c>
      <c r="B5" s="5" t="n">
        <v>16736</v>
      </c>
      <c r="C5" s="5" t="n">
        <v>14740</v>
      </c>
    </row>
    <row r="6" spans="1:3">
      <c r="A6" s="4" t="s">
        <v>620</v>
      </c>
      <c r="B6" s="5" t="n">
        <v>13179</v>
      </c>
      <c r="C6" s="5" t="n">
        <v>15190</v>
      </c>
    </row>
    <row r="7" spans="1:3">
      <c r="A7" s="4" t="s">
        <v>621</v>
      </c>
      <c r="B7" s="5" t="n">
        <v>10302</v>
      </c>
      <c r="C7" s="5" t="n">
        <v>11873</v>
      </c>
    </row>
    <row r="8" spans="1:3">
      <c r="A8" s="4" t="s">
        <v>622</v>
      </c>
      <c r="B8" s="5" t="n">
        <v>0</v>
      </c>
      <c r="C8" s="5" t="n">
        <v>37783</v>
      </c>
    </row>
    <row r="9" spans="1:3">
      <c r="A9" s="4" t="s">
        <v>623</v>
      </c>
      <c r="B9" s="5" t="n">
        <v>54482</v>
      </c>
      <c r="C9" s="5" t="n">
        <v>59833</v>
      </c>
    </row>
    <row r="10" spans="1:3">
      <c r="A10" s="4" t="s">
        <v>624</v>
      </c>
      <c r="B10" s="6" t="n">
        <v>258209</v>
      </c>
      <c r="C10" s="6" t="n">
        <v>33086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5</v>
      </c>
      <c r="B1" s="2" t="s">
        <v>2</v>
      </c>
      <c r="C1" s="2" t="s">
        <v>626</v>
      </c>
      <c r="D1" s="2" t="s">
        <v>33</v>
      </c>
    </row>
    <row r="2" spans="1:4">
      <c r="A2" s="3" t="s">
        <v>627</v>
      </c>
    </row>
    <row r="3" spans="1:4">
      <c r="A3" s="4" t="s">
        <v>628</v>
      </c>
      <c r="B3" s="6" t="n">
        <v>1334129</v>
      </c>
      <c r="D3" s="6" t="n">
        <v>1365533</v>
      </c>
    </row>
    <row r="4" spans="1:4">
      <c r="A4" s="4" t="s">
        <v>629</v>
      </c>
      <c r="B4" s="5" t="n">
        <v>-1818</v>
      </c>
      <c r="D4" s="5" t="n">
        <v>-1104</v>
      </c>
    </row>
    <row r="5" spans="1:4">
      <c r="A5" s="4" t="s">
        <v>630</v>
      </c>
      <c r="B5" s="5" t="n">
        <v>-114579</v>
      </c>
      <c r="D5" s="5" t="n">
        <v>-123848</v>
      </c>
    </row>
    <row r="6" spans="1:4">
      <c r="A6" s="4" t="s">
        <v>86</v>
      </c>
      <c r="B6" s="5" t="n">
        <v>1217732</v>
      </c>
      <c r="D6" s="5" t="n">
        <v>1240581</v>
      </c>
    </row>
    <row r="7" spans="1:4">
      <c r="A7" s="4" t="s">
        <v>631</v>
      </c>
    </row>
    <row r="8" spans="1:4">
      <c r="A8" s="3" t="s">
        <v>627</v>
      </c>
    </row>
    <row r="9" spans="1:4">
      <c r="A9" s="4" t="s">
        <v>628</v>
      </c>
      <c r="B9" s="5" t="n">
        <v>0</v>
      </c>
      <c r="C9" s="6" t="n">
        <v>200000</v>
      </c>
    </row>
    <row r="10" spans="1:4">
      <c r="A10" s="4" t="s">
        <v>632</v>
      </c>
    </row>
    <row r="11" spans="1:4">
      <c r="A11" s="3" t="s">
        <v>627</v>
      </c>
    </row>
    <row r="12" spans="1:4">
      <c r="A12" s="4" t="s">
        <v>628</v>
      </c>
      <c r="B12" s="5" t="n">
        <v>524971</v>
      </c>
      <c r="D12" s="5" t="n">
        <v>524971</v>
      </c>
    </row>
    <row r="13" spans="1:4">
      <c r="A13" s="4" t="s">
        <v>633</v>
      </c>
    </row>
    <row r="14" spans="1:4">
      <c r="A14" s="3" t="s">
        <v>627</v>
      </c>
    </row>
    <row r="15" spans="1:4">
      <c r="A15" s="4" t="s">
        <v>628</v>
      </c>
      <c r="B15" s="5" t="n">
        <v>0</v>
      </c>
      <c r="D15" s="5" t="n">
        <v>0</v>
      </c>
    </row>
    <row r="16" spans="1:4">
      <c r="A16" s="4" t="s">
        <v>634</v>
      </c>
    </row>
    <row r="17" spans="1:4">
      <c r="A17" s="3" t="s">
        <v>627</v>
      </c>
    </row>
    <row r="18" spans="1:4">
      <c r="A18" s="4" t="s">
        <v>628</v>
      </c>
      <c r="B18" s="5" t="n">
        <v>0</v>
      </c>
      <c r="D18" s="5" t="n">
        <v>75000</v>
      </c>
    </row>
    <row r="19" spans="1:4">
      <c r="A19" s="4" t="s">
        <v>635</v>
      </c>
    </row>
    <row r="20" spans="1:4">
      <c r="A20" s="3" t="s">
        <v>627</v>
      </c>
    </row>
    <row r="21" spans="1:4">
      <c r="A21" s="4" t="s">
        <v>628</v>
      </c>
      <c r="B21" s="5" t="n">
        <v>0</v>
      </c>
      <c r="D21" s="5" t="n">
        <v>0</v>
      </c>
    </row>
    <row r="22" spans="1:4">
      <c r="A22" s="4" t="s">
        <v>636</v>
      </c>
    </row>
    <row r="23" spans="1:4">
      <c r="A23" s="3" t="s">
        <v>627</v>
      </c>
    </row>
    <row r="24" spans="1:4">
      <c r="A24" s="4" t="s">
        <v>628</v>
      </c>
      <c r="B24" s="5" t="n">
        <v>0</v>
      </c>
      <c r="D24" s="5" t="n">
        <v>55000</v>
      </c>
    </row>
    <row r="25" spans="1:4">
      <c r="A25" s="4" t="s">
        <v>637</v>
      </c>
    </row>
    <row r="26" spans="1:4">
      <c r="A26" s="3" t="s">
        <v>627</v>
      </c>
    </row>
    <row r="27" spans="1:4">
      <c r="A27" s="4" t="s">
        <v>628</v>
      </c>
      <c r="B27" s="5" t="n">
        <v>0</v>
      </c>
      <c r="D27" s="5" t="n">
        <v>150000</v>
      </c>
    </row>
    <row r="28" spans="1:4">
      <c r="A28" s="4" t="s">
        <v>638</v>
      </c>
    </row>
    <row r="29" spans="1:4">
      <c r="A29" s="3" t="s">
        <v>627</v>
      </c>
    </row>
    <row r="30" spans="1:4">
      <c r="A30" s="4" t="s">
        <v>628</v>
      </c>
      <c r="B30" s="5" t="n">
        <v>120000</v>
      </c>
      <c r="D30" s="5" t="n">
        <v>120000</v>
      </c>
    </row>
    <row r="31" spans="1:4">
      <c r="A31" s="4" t="s">
        <v>639</v>
      </c>
    </row>
    <row r="32" spans="1:4">
      <c r="A32" s="3" t="s">
        <v>627</v>
      </c>
    </row>
    <row r="33" spans="1:4">
      <c r="A33" s="4" t="s">
        <v>628</v>
      </c>
      <c r="B33" s="5" t="n">
        <v>125000</v>
      </c>
      <c r="D33" s="5" t="n">
        <v>86000</v>
      </c>
    </row>
    <row r="34" spans="1:4">
      <c r="A34" s="4" t="s">
        <v>640</v>
      </c>
    </row>
    <row r="35" spans="1:4">
      <c r="A35" s="3" t="s">
        <v>627</v>
      </c>
    </row>
    <row r="36" spans="1:4">
      <c r="A36" s="4" t="s">
        <v>628</v>
      </c>
      <c r="B36" s="5" t="n">
        <v>200000</v>
      </c>
      <c r="D36" s="5" t="n">
        <v>0</v>
      </c>
    </row>
    <row r="37" spans="1:4">
      <c r="A37" s="4" t="s">
        <v>641</v>
      </c>
    </row>
    <row r="38" spans="1:4">
      <c r="A38" s="3" t="s">
        <v>627</v>
      </c>
    </row>
    <row r="39" spans="1:4">
      <c r="A39" s="4" t="s">
        <v>628</v>
      </c>
      <c r="B39" s="5" t="n">
        <v>24000</v>
      </c>
      <c r="D39" s="5" t="n">
        <v>0</v>
      </c>
    </row>
    <row r="40" spans="1:4">
      <c r="A40" s="4" t="s">
        <v>642</v>
      </c>
    </row>
    <row r="41" spans="1:4">
      <c r="A41" s="3" t="s">
        <v>627</v>
      </c>
    </row>
    <row r="42" spans="1:4">
      <c r="A42" s="4" t="s">
        <v>628</v>
      </c>
      <c r="B42" s="5" t="n">
        <v>8232</v>
      </c>
      <c r="D42" s="5" t="n">
        <v>30455</v>
      </c>
    </row>
    <row r="43" spans="1:4">
      <c r="A43" s="4" t="s">
        <v>643</v>
      </c>
    </row>
    <row r="44" spans="1:4">
      <c r="A44" s="3" t="s">
        <v>627</v>
      </c>
    </row>
    <row r="45" spans="1:4">
      <c r="A45" s="4" t="s">
        <v>628</v>
      </c>
      <c r="B45" s="5" t="n">
        <v>0</v>
      </c>
      <c r="D45" s="5" t="n">
        <v>6744</v>
      </c>
    </row>
    <row r="46" spans="1:4">
      <c r="A46" s="4" t="s">
        <v>644</v>
      </c>
    </row>
    <row r="47" spans="1:4">
      <c r="A47" s="3" t="s">
        <v>627</v>
      </c>
    </row>
    <row r="48" spans="1:4">
      <c r="A48" s="4" t="s">
        <v>628</v>
      </c>
      <c r="B48" s="5" t="n">
        <v>31908</v>
      </c>
      <c r="D48" s="5" t="n">
        <v>39933</v>
      </c>
    </row>
    <row r="49" spans="1:4">
      <c r="A49" s="4" t="s">
        <v>645</v>
      </c>
    </row>
    <row r="50" spans="1:4">
      <c r="A50" s="3" t="s">
        <v>627</v>
      </c>
    </row>
    <row r="51" spans="1:4">
      <c r="A51" s="4" t="s">
        <v>628</v>
      </c>
      <c r="B51" s="5" t="n">
        <v>6838</v>
      </c>
      <c r="D51" s="5" t="n">
        <v>8430</v>
      </c>
    </row>
    <row r="52" spans="1:4">
      <c r="A52" s="4" t="s">
        <v>646</v>
      </c>
    </row>
    <row r="53" spans="1:4">
      <c r="A53" s="3" t="s">
        <v>627</v>
      </c>
    </row>
    <row r="54" spans="1:4">
      <c r="A54" s="4" t="s">
        <v>628</v>
      </c>
      <c r="B54" s="5" t="n">
        <v>225180</v>
      </c>
      <c r="D54" s="5" t="n">
        <v>0</v>
      </c>
    </row>
    <row r="55" spans="1:4">
      <c r="A55" s="4" t="s">
        <v>647</v>
      </c>
    </row>
    <row r="56" spans="1:4">
      <c r="A56" s="3" t="s">
        <v>627</v>
      </c>
    </row>
    <row r="57" spans="1:4">
      <c r="A57" s="4" t="s">
        <v>628</v>
      </c>
      <c r="B57" s="5" t="n">
        <v>20000</v>
      </c>
      <c r="D57" s="5" t="n">
        <v>20000</v>
      </c>
    </row>
    <row r="58" spans="1:4">
      <c r="A58" s="4" t="s">
        <v>648</v>
      </c>
    </row>
    <row r="59" spans="1:4">
      <c r="A59" s="3" t="s">
        <v>627</v>
      </c>
    </row>
    <row r="60" spans="1:4">
      <c r="A60" s="4" t="s">
        <v>628</v>
      </c>
      <c r="B60" s="6" t="n">
        <v>48000</v>
      </c>
      <c r="D60" s="6" t="n">
        <v>49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10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0"/>
  </cols>
  <sheetData>
    <row r="1" spans="1:13">
      <c r="A1" s="1" t="s">
        <v>649</v>
      </c>
      <c r="B1" s="2" t="s">
        <v>609</v>
      </c>
      <c r="E1" s="2" t="s">
        <v>393</v>
      </c>
      <c r="F1" s="2" t="s">
        <v>1</v>
      </c>
    </row>
    <row r="2" spans="1:13">
      <c r="B2" s="2" t="s">
        <v>650</v>
      </c>
      <c r="C2" s="2" t="s">
        <v>357</v>
      </c>
      <c r="D2" s="2" t="s">
        <v>651</v>
      </c>
      <c r="E2" s="2" t="s">
        <v>652</v>
      </c>
      <c r="F2" s="2" t="s">
        <v>357</v>
      </c>
      <c r="G2" s="2" t="s">
        <v>653</v>
      </c>
      <c r="H2" s="2" t="s">
        <v>654</v>
      </c>
      <c r="I2" s="2" t="s">
        <v>655</v>
      </c>
      <c r="J2" s="2" t="s">
        <v>656</v>
      </c>
      <c r="K2" s="2" t="s">
        <v>657</v>
      </c>
      <c r="L2" s="2" t="s">
        <v>658</v>
      </c>
      <c r="M2" s="2" t="s">
        <v>659</v>
      </c>
    </row>
    <row r="3" spans="1:13">
      <c r="A3" s="3" t="s">
        <v>627</v>
      </c>
    </row>
    <row r="4" spans="1:13">
      <c r="A4" s="4" t="s">
        <v>660</v>
      </c>
      <c r="C4" s="6" t="n">
        <v>1000000</v>
      </c>
      <c r="F4" s="6" t="n">
        <v>535738000</v>
      </c>
      <c r="G4" s="6" t="n">
        <v>405269000</v>
      </c>
      <c r="H4" s="6" t="n">
        <v>32078000</v>
      </c>
    </row>
    <row r="5" spans="1:13">
      <c r="A5" s="4" t="s">
        <v>628</v>
      </c>
      <c r="C5" s="5" t="n">
        <v>1334129000</v>
      </c>
      <c r="F5" s="5" t="n">
        <v>1334129000</v>
      </c>
      <c r="G5" s="5" t="n">
        <v>1365533000</v>
      </c>
    </row>
    <row r="6" spans="1:13">
      <c r="A6" s="4" t="s">
        <v>648</v>
      </c>
    </row>
    <row r="7" spans="1:13">
      <c r="A7" s="3" t="s">
        <v>627</v>
      </c>
    </row>
    <row r="8" spans="1:13">
      <c r="A8" s="4" t="s">
        <v>628</v>
      </c>
      <c r="C8" s="5" t="n">
        <v>48000000</v>
      </c>
      <c r="F8" s="5" t="n">
        <v>48000000</v>
      </c>
      <c r="G8" s="5" t="n">
        <v>49000000</v>
      </c>
    </row>
    <row r="9" spans="1:13">
      <c r="A9" s="4" t="s">
        <v>661</v>
      </c>
    </row>
    <row r="10" spans="1:13">
      <c r="A10" s="3" t="s">
        <v>627</v>
      </c>
    </row>
    <row r="11" spans="1:13">
      <c r="A11" s="4" t="s">
        <v>628</v>
      </c>
      <c r="C11" s="6" t="n">
        <v>0</v>
      </c>
      <c r="F11" s="6" t="n">
        <v>0</v>
      </c>
      <c r="J11" s="6" t="n">
        <v>200000000</v>
      </c>
    </row>
    <row r="12" spans="1:13">
      <c r="A12" s="4" t="s">
        <v>662</v>
      </c>
      <c r="C12" s="4" t="s">
        <v>663</v>
      </c>
      <c r="F12" s="4" t="s">
        <v>663</v>
      </c>
      <c r="J12" s="4" t="s">
        <v>663</v>
      </c>
    </row>
    <row r="13" spans="1:13">
      <c r="A13" s="4" t="s">
        <v>664</v>
      </c>
    </row>
    <row r="14" spans="1:13">
      <c r="A14" s="3" t="s">
        <v>627</v>
      </c>
    </row>
    <row r="15" spans="1:13">
      <c r="A15" s="4" t="s">
        <v>628</v>
      </c>
      <c r="C15" s="6" t="n">
        <v>524971000</v>
      </c>
      <c r="F15" s="6" t="n">
        <v>524971000</v>
      </c>
      <c r="G15" s="5" t="n">
        <v>524971000</v>
      </c>
    </row>
    <row r="16" spans="1:13">
      <c r="A16" s="4" t="s">
        <v>662</v>
      </c>
      <c r="C16" s="4" t="s">
        <v>665</v>
      </c>
      <c r="F16" s="4" t="s">
        <v>665</v>
      </c>
    </row>
    <row r="17" spans="1:13">
      <c r="A17" s="4" t="s">
        <v>666</v>
      </c>
    </row>
    <row r="18" spans="1:13">
      <c r="A18" s="3" t="s">
        <v>627</v>
      </c>
    </row>
    <row r="19" spans="1:13">
      <c r="A19" s="4" t="s">
        <v>660</v>
      </c>
      <c r="E19" s="6" t="n">
        <v>55000000</v>
      </c>
    </row>
    <row r="20" spans="1:13">
      <c r="A20" s="4" t="s">
        <v>628</v>
      </c>
      <c r="C20" s="6" t="n">
        <v>0</v>
      </c>
      <c r="F20" s="6" t="n">
        <v>0</v>
      </c>
      <c r="G20" s="5" t="n">
        <v>55000000</v>
      </c>
    </row>
    <row r="21" spans="1:13">
      <c r="A21" s="4" t="s">
        <v>667</v>
      </c>
      <c r="F21" s="4" t="s">
        <v>454</v>
      </c>
    </row>
    <row r="22" spans="1:13">
      <c r="A22" s="4" t="s">
        <v>668</v>
      </c>
    </row>
    <row r="23" spans="1:13">
      <c r="A23" s="3" t="s">
        <v>627</v>
      </c>
    </row>
    <row r="24" spans="1:13">
      <c r="A24" s="4" t="s">
        <v>660</v>
      </c>
      <c r="C24" s="5" t="n">
        <v>141000000</v>
      </c>
      <c r="E24" s="6" t="n">
        <v>9000000</v>
      </c>
    </row>
    <row r="25" spans="1:13">
      <c r="A25" s="4" t="s">
        <v>628</v>
      </c>
      <c r="C25" s="5" t="n">
        <v>0</v>
      </c>
      <c r="F25" s="6" t="n">
        <v>0</v>
      </c>
      <c r="G25" s="5" t="n">
        <v>150000000</v>
      </c>
    </row>
    <row r="26" spans="1:13">
      <c r="A26" s="4" t="s">
        <v>667</v>
      </c>
      <c r="F26" s="4" t="s">
        <v>669</v>
      </c>
    </row>
    <row r="27" spans="1:13">
      <c r="A27" s="4" t="s">
        <v>670</v>
      </c>
    </row>
    <row r="28" spans="1:13">
      <c r="A28" s="3" t="s">
        <v>627</v>
      </c>
    </row>
    <row r="29" spans="1:13">
      <c r="A29" s="4" t="s">
        <v>628</v>
      </c>
      <c r="C29" s="6" t="n">
        <v>120000000</v>
      </c>
      <c r="F29" s="6" t="n">
        <v>120000000</v>
      </c>
      <c r="G29" s="5" t="n">
        <v>120000000</v>
      </c>
    </row>
    <row r="30" spans="1:13">
      <c r="A30" s="4" t="s">
        <v>662</v>
      </c>
      <c r="C30" s="4" t="s">
        <v>671</v>
      </c>
      <c r="F30" s="4" t="s">
        <v>671</v>
      </c>
    </row>
    <row r="31" spans="1:13">
      <c r="A31" s="4" t="s">
        <v>672</v>
      </c>
    </row>
    <row r="32" spans="1:13">
      <c r="A32" s="3" t="s">
        <v>627</v>
      </c>
    </row>
    <row r="33" spans="1:13">
      <c r="A33" s="4" t="s">
        <v>660</v>
      </c>
      <c r="B33" s="6" t="n">
        <v>29000000</v>
      </c>
    </row>
    <row r="34" spans="1:13">
      <c r="A34" s="4" t="s">
        <v>673</v>
      </c>
      <c r="M34" s="6" t="n">
        <v>150000000</v>
      </c>
    </row>
    <row r="35" spans="1:13">
      <c r="A35" s="4" t="s">
        <v>628</v>
      </c>
      <c r="C35" s="6" t="n">
        <v>125000000</v>
      </c>
      <c r="F35" s="6" t="n">
        <v>125000000</v>
      </c>
      <c r="G35" s="5" t="n">
        <v>86000000</v>
      </c>
    </row>
    <row r="36" spans="1:13">
      <c r="A36" s="4" t="s">
        <v>667</v>
      </c>
      <c r="F36" s="4" t="s">
        <v>674</v>
      </c>
    </row>
    <row r="37" spans="1:13">
      <c r="A37" s="4" t="s">
        <v>675</v>
      </c>
    </row>
    <row r="38" spans="1:13">
      <c r="A38" s="3" t="s">
        <v>627</v>
      </c>
    </row>
    <row r="39" spans="1:13">
      <c r="A39" s="4" t="s">
        <v>628</v>
      </c>
      <c r="C39" s="5" t="n">
        <v>200000000</v>
      </c>
      <c r="F39" s="6" t="n">
        <v>200000000</v>
      </c>
      <c r="G39" s="5" t="n">
        <v>0</v>
      </c>
    </row>
    <row r="40" spans="1:13">
      <c r="A40" s="4" t="s">
        <v>676</v>
      </c>
      <c r="C40" s="5" t="n">
        <v>200000000</v>
      </c>
      <c r="F40" s="5" t="n">
        <v>200000000</v>
      </c>
    </row>
    <row r="41" spans="1:13">
      <c r="A41" s="4" t="s">
        <v>677</v>
      </c>
    </row>
    <row r="42" spans="1:13">
      <c r="A42" s="3" t="s">
        <v>627</v>
      </c>
    </row>
    <row r="43" spans="1:13">
      <c r="A43" s="4" t="s">
        <v>673</v>
      </c>
      <c r="C43" s="5" t="n">
        <v>90000000</v>
      </c>
      <c r="F43" s="5" t="n">
        <v>90000000</v>
      </c>
    </row>
    <row r="44" spans="1:13">
      <c r="A44" s="4" t="s">
        <v>628</v>
      </c>
      <c r="C44" s="5" t="n">
        <v>24000000</v>
      </c>
      <c r="F44" s="5" t="n">
        <v>24000000</v>
      </c>
      <c r="G44" s="5" t="n">
        <v>0</v>
      </c>
    </row>
    <row r="45" spans="1:13">
      <c r="A45" s="4" t="s">
        <v>678</v>
      </c>
      <c r="C45" s="5" t="n">
        <v>66000000</v>
      </c>
      <c r="F45" s="5" t="n">
        <v>66000000</v>
      </c>
    </row>
    <row r="46" spans="1:13">
      <c r="A46" s="4" t="s">
        <v>679</v>
      </c>
    </row>
    <row r="47" spans="1:13">
      <c r="A47" s="3" t="s">
        <v>627</v>
      </c>
    </row>
    <row r="48" spans="1:13">
      <c r="A48" s="4" t="s">
        <v>667</v>
      </c>
      <c r="D48" s="4" t="s">
        <v>680</v>
      </c>
    </row>
    <row r="49" spans="1:13">
      <c r="A49" s="4" t="s">
        <v>676</v>
      </c>
      <c r="D49" s="6" t="n">
        <v>75000000</v>
      </c>
    </row>
    <row r="50" spans="1:13">
      <c r="A50" s="4" t="s">
        <v>681</v>
      </c>
    </row>
    <row r="51" spans="1:13">
      <c r="A51" s="3" t="s">
        <v>627</v>
      </c>
    </row>
    <row r="52" spans="1:13">
      <c r="A52" s="4" t="s">
        <v>628</v>
      </c>
      <c r="C52" s="6" t="n">
        <v>0</v>
      </c>
      <c r="F52" s="6" t="n">
        <v>0</v>
      </c>
      <c r="G52" s="5" t="n">
        <v>6744000</v>
      </c>
    </row>
    <row r="53" spans="1:13">
      <c r="A53" s="4" t="s">
        <v>662</v>
      </c>
      <c r="C53" s="4" t="s">
        <v>682</v>
      </c>
      <c r="F53" s="4" t="s">
        <v>682</v>
      </c>
    </row>
    <row r="54" spans="1:13">
      <c r="A54" s="4" t="s">
        <v>683</v>
      </c>
    </row>
    <row r="55" spans="1:13">
      <c r="A55" s="3" t="s">
        <v>627</v>
      </c>
    </row>
    <row r="56" spans="1:13">
      <c r="A56" s="4" t="s">
        <v>628</v>
      </c>
      <c r="C56" s="6" t="n">
        <v>31908000</v>
      </c>
      <c r="F56" s="6" t="n">
        <v>31908000</v>
      </c>
      <c r="G56" s="5" t="n">
        <v>39933000</v>
      </c>
    </row>
    <row r="57" spans="1:13">
      <c r="A57" s="4" t="s">
        <v>662</v>
      </c>
      <c r="C57" s="4" t="s">
        <v>684</v>
      </c>
      <c r="F57" s="4" t="s">
        <v>684</v>
      </c>
    </row>
    <row r="58" spans="1:13">
      <c r="A58" s="4" t="s">
        <v>685</v>
      </c>
    </row>
    <row r="59" spans="1:13">
      <c r="A59" s="3" t="s">
        <v>627</v>
      </c>
    </row>
    <row r="60" spans="1:13">
      <c r="A60" s="4" t="s">
        <v>628</v>
      </c>
      <c r="C60" s="6" t="n">
        <v>6838000</v>
      </c>
      <c r="F60" s="6" t="n">
        <v>6838000</v>
      </c>
      <c r="G60" s="5" t="n">
        <v>8430000</v>
      </c>
    </row>
    <row r="61" spans="1:13">
      <c r="A61" s="4" t="s">
        <v>662</v>
      </c>
      <c r="C61" s="4" t="s">
        <v>686</v>
      </c>
      <c r="F61" s="4" t="s">
        <v>686</v>
      </c>
    </row>
    <row r="62" spans="1:13">
      <c r="A62" s="4" t="s">
        <v>687</v>
      </c>
    </row>
    <row r="63" spans="1:13">
      <c r="A63" s="3" t="s">
        <v>627</v>
      </c>
    </row>
    <row r="64" spans="1:13">
      <c r="A64" s="4" t="s">
        <v>628</v>
      </c>
      <c r="C64" s="6" t="n">
        <v>225180000</v>
      </c>
      <c r="F64" s="6" t="n">
        <v>225180000</v>
      </c>
      <c r="G64" s="5" t="n">
        <v>0</v>
      </c>
    </row>
    <row r="65" spans="1:13">
      <c r="A65" s="4" t="s">
        <v>662</v>
      </c>
      <c r="C65" s="4" t="s">
        <v>688</v>
      </c>
      <c r="F65" s="4" t="s">
        <v>688</v>
      </c>
    </row>
    <row r="66" spans="1:13">
      <c r="A66" s="4" t="s">
        <v>676</v>
      </c>
      <c r="K66" s="6" t="n">
        <v>233200000</v>
      </c>
      <c r="L66" s="11" t="n">
        <v>26</v>
      </c>
    </row>
    <row r="67" spans="1:13">
      <c r="A67" s="4" t="s">
        <v>689</v>
      </c>
    </row>
    <row r="68" spans="1:13">
      <c r="A68" s="3" t="s">
        <v>627</v>
      </c>
    </row>
    <row r="69" spans="1:13">
      <c r="A69" s="4" t="s">
        <v>673</v>
      </c>
      <c r="C69" s="6" t="n">
        <v>250000000</v>
      </c>
      <c r="F69" s="6" t="n">
        <v>250000000</v>
      </c>
    </row>
    <row r="70" spans="1:13">
      <c r="A70" s="4" t="s">
        <v>628</v>
      </c>
      <c r="C70" s="5" t="n">
        <v>0</v>
      </c>
      <c r="F70" s="5" t="n">
        <v>0</v>
      </c>
      <c r="G70" s="5" t="n">
        <v>0</v>
      </c>
    </row>
    <row r="71" spans="1:13">
      <c r="A71" s="4" t="s">
        <v>678</v>
      </c>
      <c r="C71" s="6" t="n">
        <v>250000000</v>
      </c>
      <c r="F71" s="6" t="n">
        <v>250000000</v>
      </c>
    </row>
    <row r="72" spans="1:13">
      <c r="A72" s="4" t="s">
        <v>690</v>
      </c>
    </row>
    <row r="73" spans="1:13">
      <c r="A73" s="3" t="s">
        <v>627</v>
      </c>
    </row>
    <row r="74" spans="1:13">
      <c r="A74" s="4" t="s">
        <v>662</v>
      </c>
      <c r="C74" s="4" t="s">
        <v>691</v>
      </c>
      <c r="F74" s="4" t="s">
        <v>691</v>
      </c>
    </row>
    <row r="75" spans="1:13">
      <c r="A75" s="4" t="s">
        <v>692</v>
      </c>
    </row>
    <row r="76" spans="1:13">
      <c r="A76" s="3" t="s">
        <v>627</v>
      </c>
    </row>
    <row r="77" spans="1:13">
      <c r="A77" s="4" t="s">
        <v>662</v>
      </c>
      <c r="C77" s="4" t="s">
        <v>693</v>
      </c>
      <c r="F77" s="4" t="s">
        <v>693</v>
      </c>
    </row>
    <row r="78" spans="1:13">
      <c r="A78" s="4" t="s">
        <v>694</v>
      </c>
    </row>
    <row r="79" spans="1:13">
      <c r="A79" s="3" t="s">
        <v>627</v>
      </c>
    </row>
    <row r="80" spans="1:13">
      <c r="A80" s="4" t="s">
        <v>673</v>
      </c>
      <c r="D80" s="6" t="n">
        <v>75000000</v>
      </c>
    </row>
    <row r="81" spans="1:13">
      <c r="A81" s="4" t="s">
        <v>695</v>
      </c>
    </row>
    <row r="82" spans="1:13">
      <c r="A82" s="3" t="s">
        <v>627</v>
      </c>
    </row>
    <row r="83" spans="1:13">
      <c r="A83" s="4" t="s">
        <v>673</v>
      </c>
      <c r="C83" s="6" t="n">
        <v>75000000</v>
      </c>
      <c r="F83" s="6" t="n">
        <v>75000000</v>
      </c>
    </row>
    <row r="84" spans="1:13">
      <c r="A84" s="4" t="s">
        <v>628</v>
      </c>
      <c r="C84" s="5" t="n">
        <v>0</v>
      </c>
      <c r="F84" s="6" t="n">
        <v>0</v>
      </c>
      <c r="G84" s="5" t="n">
        <v>75000000</v>
      </c>
    </row>
    <row r="85" spans="1:13">
      <c r="A85" s="4" t="s">
        <v>667</v>
      </c>
      <c r="F85" s="4" t="s">
        <v>674</v>
      </c>
    </row>
    <row r="86" spans="1:13">
      <c r="A86" s="4" t="s">
        <v>696</v>
      </c>
    </row>
    <row r="87" spans="1:13">
      <c r="A87" s="3" t="s">
        <v>627</v>
      </c>
    </row>
    <row r="88" spans="1:13">
      <c r="A88" s="4" t="s">
        <v>673</v>
      </c>
      <c r="C88" s="5" t="n">
        <v>30000000</v>
      </c>
      <c r="F88" s="6" t="n">
        <v>30000000</v>
      </c>
      <c r="I88" s="6" t="n">
        <v>30000000</v>
      </c>
    </row>
    <row r="89" spans="1:13">
      <c r="A89" s="4" t="s">
        <v>628</v>
      </c>
      <c r="C89" s="5" t="n">
        <v>0</v>
      </c>
      <c r="F89" s="5" t="n">
        <v>0</v>
      </c>
      <c r="G89" s="6" t="n">
        <v>0</v>
      </c>
    </row>
    <row r="90" spans="1:13">
      <c r="A90" s="4" t="s">
        <v>678</v>
      </c>
      <c r="C90" s="6" t="n">
        <v>30000000</v>
      </c>
      <c r="F90" s="6" t="n">
        <v>30000000</v>
      </c>
    </row>
    <row r="91" spans="1:13">
      <c r="A91" s="4" t="s">
        <v>697</v>
      </c>
    </row>
    <row r="92" spans="1:13">
      <c r="A92" s="3" t="s">
        <v>627</v>
      </c>
    </row>
    <row r="93" spans="1:13">
      <c r="A93" s="4" t="s">
        <v>667</v>
      </c>
      <c r="F93" s="4" t="s">
        <v>698</v>
      </c>
    </row>
    <row r="94" spans="1:13">
      <c r="A94" s="4" t="s">
        <v>699</v>
      </c>
    </row>
    <row r="95" spans="1:13">
      <c r="A95" s="3" t="s">
        <v>627</v>
      </c>
    </row>
    <row r="96" spans="1:13">
      <c r="A96" s="4" t="s">
        <v>667</v>
      </c>
      <c r="F96" s="4" t="s">
        <v>700</v>
      </c>
    </row>
    <row r="97" spans="1:13">
      <c r="A97" s="4" t="s">
        <v>701</v>
      </c>
    </row>
    <row r="98" spans="1:13">
      <c r="A98" s="3" t="s">
        <v>627</v>
      </c>
    </row>
    <row r="99" spans="1:13">
      <c r="A99" s="4" t="s">
        <v>667</v>
      </c>
      <c r="F99" s="4" t="s">
        <v>702</v>
      </c>
    </row>
    <row r="100" spans="1:13">
      <c r="A100" s="4" t="s">
        <v>703</v>
      </c>
    </row>
    <row r="101" spans="1:13">
      <c r="A101" s="3" t="s">
        <v>627</v>
      </c>
    </row>
    <row r="102" spans="1:13">
      <c r="A102" s="4" t="s">
        <v>628</v>
      </c>
      <c r="B102" s="6" t="n">
        <v>30000000</v>
      </c>
    </row>
  </sheetData>
  <mergeCells count="4">
    <mergeCell ref="A1:A2"/>
    <mergeCell ref="B1:D1"/>
    <mergeCell ref="F1:H1"/>
    <mergeCell ref="K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0"/>
  </cols>
  <sheetData>
    <row r="1" spans="1:12">
      <c r="A1" s="1" t="s">
        <v>704</v>
      </c>
      <c r="B1" s="2" t="s">
        <v>609</v>
      </c>
      <c r="D1" s="2" t="s">
        <v>393</v>
      </c>
      <c r="E1" s="2" t="s">
        <v>1</v>
      </c>
    </row>
    <row r="2" spans="1:12">
      <c r="B2" s="2" t="s">
        <v>656</v>
      </c>
      <c r="C2" s="2" t="s">
        <v>657</v>
      </c>
      <c r="D2" s="2" t="s">
        <v>652</v>
      </c>
      <c r="E2" s="2" t="s">
        <v>357</v>
      </c>
      <c r="F2" s="2" t="s">
        <v>653</v>
      </c>
      <c r="G2" s="2" t="s">
        <v>654</v>
      </c>
      <c r="H2" s="2" t="s">
        <v>655</v>
      </c>
      <c r="I2" s="2" t="s">
        <v>651</v>
      </c>
      <c r="J2" s="2" t="s">
        <v>658</v>
      </c>
      <c r="K2" s="2" t="s">
        <v>705</v>
      </c>
      <c r="L2" s="2" t="s">
        <v>659</v>
      </c>
    </row>
    <row r="3" spans="1:12">
      <c r="A3" s="3" t="s">
        <v>627</v>
      </c>
    </row>
    <row r="4" spans="1:12">
      <c r="A4" s="4" t="s">
        <v>628</v>
      </c>
      <c r="E4" s="6" t="n">
        <v>1334129000</v>
      </c>
      <c r="F4" s="6" t="n">
        <v>1365533000</v>
      </c>
    </row>
    <row r="5" spans="1:12">
      <c r="A5" s="3" t="s">
        <v>706</v>
      </c>
    </row>
    <row r="6" spans="1:12">
      <c r="A6" s="4" t="s">
        <v>158</v>
      </c>
      <c r="E6" s="5" t="n">
        <v>0</v>
      </c>
      <c r="F6" s="5" t="n">
        <v>75000000</v>
      </c>
      <c r="G6" s="6" t="n">
        <v>125000000</v>
      </c>
    </row>
    <row r="7" spans="1:12">
      <c r="A7" s="4" t="s">
        <v>661</v>
      </c>
    </row>
    <row r="8" spans="1:12">
      <c r="A8" s="3" t="s">
        <v>627</v>
      </c>
    </row>
    <row r="9" spans="1:12">
      <c r="A9" s="4" t="s">
        <v>628</v>
      </c>
      <c r="B9" s="6" t="n">
        <v>200000000</v>
      </c>
      <c r="E9" s="6" t="n">
        <v>0</v>
      </c>
    </row>
    <row r="10" spans="1:12">
      <c r="A10" s="3" t="s">
        <v>706</v>
      </c>
    </row>
    <row r="11" spans="1:12">
      <c r="A11" s="4" t="s">
        <v>662</v>
      </c>
      <c r="B11" s="4" t="s">
        <v>663</v>
      </c>
      <c r="E11" s="4" t="s">
        <v>663</v>
      </c>
    </row>
    <row r="12" spans="1:12">
      <c r="A12" s="4" t="s">
        <v>707</v>
      </c>
      <c r="C12" s="4" t="s">
        <v>419</v>
      </c>
    </row>
    <row r="13" spans="1:12">
      <c r="A13" s="4" t="s">
        <v>708</v>
      </c>
      <c r="B13" s="6" t="n">
        <v>800000</v>
      </c>
    </row>
    <row r="14" spans="1:12">
      <c r="A14" s="4" t="s">
        <v>709</v>
      </c>
    </row>
    <row r="15" spans="1:12">
      <c r="A15" s="3" t="s">
        <v>706</v>
      </c>
    </row>
    <row r="16" spans="1:12">
      <c r="A16" s="4" t="s">
        <v>673</v>
      </c>
      <c r="I16" s="6" t="n">
        <v>75000000</v>
      </c>
    </row>
    <row r="17" spans="1:12">
      <c r="A17" s="4" t="s">
        <v>710</v>
      </c>
    </row>
    <row r="18" spans="1:12">
      <c r="A18" s="3" t="s">
        <v>706</v>
      </c>
    </row>
    <row r="19" spans="1:12">
      <c r="A19" s="4" t="s">
        <v>673</v>
      </c>
      <c r="D19" s="6" t="n">
        <v>75000000</v>
      </c>
    </row>
    <row r="20" spans="1:12">
      <c r="A20" s="4" t="s">
        <v>711</v>
      </c>
    </row>
    <row r="21" spans="1:12">
      <c r="A21" s="3" t="s">
        <v>627</v>
      </c>
    </row>
    <row r="22" spans="1:12">
      <c r="A22" s="4" t="s">
        <v>628</v>
      </c>
      <c r="E22" s="6" t="n">
        <v>0</v>
      </c>
      <c r="F22" s="5" t="n">
        <v>0</v>
      </c>
    </row>
    <row r="23" spans="1:12">
      <c r="A23" s="3" t="s">
        <v>706</v>
      </c>
    </row>
    <row r="24" spans="1:12">
      <c r="A24" s="4" t="s">
        <v>673</v>
      </c>
      <c r="E24" s="5" t="n">
        <v>250000000</v>
      </c>
    </row>
    <row r="25" spans="1:12">
      <c r="A25" s="4" t="s">
        <v>678</v>
      </c>
      <c r="E25" s="5" t="n">
        <v>250000000</v>
      </c>
    </row>
    <row r="26" spans="1:12">
      <c r="A26" s="4" t="s">
        <v>708</v>
      </c>
      <c r="C26" s="6" t="n">
        <v>400000</v>
      </c>
    </row>
    <row r="27" spans="1:12">
      <c r="A27" s="4" t="s">
        <v>712</v>
      </c>
    </row>
    <row r="28" spans="1:12">
      <c r="A28" s="3" t="s">
        <v>627</v>
      </c>
    </row>
    <row r="29" spans="1:12">
      <c r="A29" s="4" t="s">
        <v>628</v>
      </c>
      <c r="E29" s="5" t="n">
        <v>0</v>
      </c>
      <c r="F29" s="5" t="n">
        <v>75000000</v>
      </c>
    </row>
    <row r="30" spans="1:12">
      <c r="A30" s="3" t="s">
        <v>706</v>
      </c>
    </row>
    <row r="31" spans="1:12">
      <c r="A31" s="4" t="s">
        <v>673</v>
      </c>
      <c r="E31" s="5" t="n">
        <v>75000000</v>
      </c>
    </row>
    <row r="32" spans="1:12">
      <c r="A32" s="4" t="s">
        <v>713</v>
      </c>
    </row>
    <row r="33" spans="1:12">
      <c r="A33" s="3" t="s">
        <v>627</v>
      </c>
    </row>
    <row r="34" spans="1:12">
      <c r="A34" s="4" t="s">
        <v>628</v>
      </c>
      <c r="E34" s="5" t="n">
        <v>0</v>
      </c>
      <c r="F34" s="5" t="n">
        <v>0</v>
      </c>
    </row>
    <row r="35" spans="1:12">
      <c r="A35" s="3" t="s">
        <v>706</v>
      </c>
    </row>
    <row r="36" spans="1:12">
      <c r="A36" s="4" t="s">
        <v>673</v>
      </c>
      <c r="E36" s="5" t="n">
        <v>30000000</v>
      </c>
      <c r="H36" s="6" t="n">
        <v>30000000</v>
      </c>
    </row>
    <row r="37" spans="1:12">
      <c r="A37" s="4" t="s">
        <v>678</v>
      </c>
      <c r="E37" s="5" t="n">
        <v>30000000</v>
      </c>
    </row>
    <row r="38" spans="1:12">
      <c r="A38" s="4" t="s">
        <v>714</v>
      </c>
    </row>
    <row r="39" spans="1:12">
      <c r="A39" s="3" t="s">
        <v>627</v>
      </c>
    </row>
    <row r="40" spans="1:12">
      <c r="A40" s="4" t="s">
        <v>628</v>
      </c>
      <c r="E40" s="5" t="n">
        <v>20000000</v>
      </c>
      <c r="F40" s="5" t="n">
        <v>20000000</v>
      </c>
    </row>
    <row r="41" spans="1:12">
      <c r="A41" s="3" t="s">
        <v>706</v>
      </c>
    </row>
    <row r="42" spans="1:12">
      <c r="A42" s="4" t="s">
        <v>673</v>
      </c>
      <c r="K42" s="6" t="n">
        <v>39000000</v>
      </c>
    </row>
    <row r="43" spans="1:12">
      <c r="A43" s="4" t="s">
        <v>678</v>
      </c>
      <c r="E43" s="5" t="n">
        <v>19000000</v>
      </c>
    </row>
    <row r="44" spans="1:12">
      <c r="A44" s="4" t="s">
        <v>679</v>
      </c>
    </row>
    <row r="45" spans="1:12">
      <c r="A45" s="3" t="s">
        <v>706</v>
      </c>
    </row>
    <row r="46" spans="1:12">
      <c r="A46" s="4" t="s">
        <v>676</v>
      </c>
      <c r="I46" s="6" t="n">
        <v>75000000</v>
      </c>
    </row>
    <row r="47" spans="1:12">
      <c r="A47" s="4" t="s">
        <v>672</v>
      </c>
    </row>
    <row r="48" spans="1:12">
      <c r="A48" s="3" t="s">
        <v>627</v>
      </c>
    </row>
    <row r="49" spans="1:12">
      <c r="A49" s="4" t="s">
        <v>628</v>
      </c>
      <c r="E49" s="5" t="n">
        <v>125000000</v>
      </c>
      <c r="F49" s="5" t="n">
        <v>86000000</v>
      </c>
    </row>
    <row r="50" spans="1:12">
      <c r="A50" s="3" t="s">
        <v>706</v>
      </c>
    </row>
    <row r="51" spans="1:12">
      <c r="A51" s="4" t="s">
        <v>673</v>
      </c>
      <c r="L51" s="6" t="n">
        <v>150000000</v>
      </c>
    </row>
    <row r="52" spans="1:12">
      <c r="A52" s="4" t="s">
        <v>158</v>
      </c>
      <c r="D52" s="6" t="n">
        <v>64000000</v>
      </c>
    </row>
    <row r="53" spans="1:12">
      <c r="A53" s="4" t="s">
        <v>675</v>
      </c>
    </row>
    <row r="54" spans="1:12">
      <c r="A54" s="3" t="s">
        <v>627</v>
      </c>
    </row>
    <row r="55" spans="1:12">
      <c r="A55" s="4" t="s">
        <v>628</v>
      </c>
      <c r="E55" s="5" t="n">
        <v>200000000</v>
      </c>
      <c r="F55" s="5" t="n">
        <v>0</v>
      </c>
    </row>
    <row r="56" spans="1:12">
      <c r="A56" s="3" t="s">
        <v>706</v>
      </c>
    </row>
    <row r="57" spans="1:12">
      <c r="A57" s="4" t="s">
        <v>676</v>
      </c>
      <c r="E57" s="5" t="n">
        <v>200000000</v>
      </c>
    </row>
    <row r="58" spans="1:12">
      <c r="A58" s="4" t="s">
        <v>677</v>
      </c>
    </row>
    <row r="59" spans="1:12">
      <c r="A59" s="3" t="s">
        <v>627</v>
      </c>
    </row>
    <row r="60" spans="1:12">
      <c r="A60" s="4" t="s">
        <v>628</v>
      </c>
      <c r="E60" s="5" t="n">
        <v>24000000</v>
      </c>
      <c r="F60" s="5" t="n">
        <v>0</v>
      </c>
    </row>
    <row r="61" spans="1:12">
      <c r="A61" s="3" t="s">
        <v>706</v>
      </c>
    </row>
    <row r="62" spans="1:12">
      <c r="A62" s="4" t="s">
        <v>673</v>
      </c>
      <c r="E62" s="5" t="n">
        <v>90000000</v>
      </c>
    </row>
    <row r="63" spans="1:12">
      <c r="A63" s="4" t="s">
        <v>678</v>
      </c>
      <c r="E63" s="5" t="n">
        <v>66000000</v>
      </c>
    </row>
    <row r="64" spans="1:12">
      <c r="A64" s="4" t="s">
        <v>687</v>
      </c>
    </row>
    <row r="65" spans="1:12">
      <c r="A65" s="3" t="s">
        <v>627</v>
      </c>
    </row>
    <row r="66" spans="1:12">
      <c r="A66" s="4" t="s">
        <v>628</v>
      </c>
      <c r="E66" s="6" t="n">
        <v>225180000</v>
      </c>
      <c r="F66" s="5" t="n">
        <v>0</v>
      </c>
    </row>
    <row r="67" spans="1:12">
      <c r="A67" s="3" t="s">
        <v>706</v>
      </c>
    </row>
    <row r="68" spans="1:12">
      <c r="A68" s="4" t="s">
        <v>676</v>
      </c>
      <c r="C68" s="6" t="n">
        <v>233200000</v>
      </c>
      <c r="J68" s="11" t="n">
        <v>26</v>
      </c>
    </row>
    <row r="69" spans="1:12">
      <c r="A69" s="4" t="s">
        <v>662</v>
      </c>
      <c r="E69" s="4" t="s">
        <v>688</v>
      </c>
    </row>
    <row r="70" spans="1:12">
      <c r="A70" s="4" t="s">
        <v>715</v>
      </c>
    </row>
    <row r="71" spans="1:12">
      <c r="A71" s="3" t="s">
        <v>627</v>
      </c>
    </row>
    <row r="72" spans="1:12">
      <c r="A72" s="4" t="s">
        <v>628</v>
      </c>
      <c r="E72" s="6" t="n">
        <v>8232000</v>
      </c>
      <c r="F72" s="6" t="n">
        <v>30455000</v>
      </c>
    </row>
    <row r="73" spans="1:12">
      <c r="A73" s="3" t="s">
        <v>706</v>
      </c>
    </row>
    <row r="74" spans="1:12">
      <c r="A74" s="4" t="s">
        <v>678</v>
      </c>
      <c r="E74" s="6" t="n">
        <v>4600000</v>
      </c>
    </row>
  </sheetData>
  <mergeCells count="3">
    <mergeCell ref="A1:A2"/>
    <mergeCell ref="B1:C1"/>
    <mergeCell ref="E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3</v>
      </c>
    </row>
    <row r="2" spans="1:3">
      <c r="A2" s="4" t="s">
        <v>717</v>
      </c>
    </row>
    <row r="3" spans="1:3">
      <c r="A3" s="3" t="s">
        <v>627</v>
      </c>
    </row>
    <row r="4" spans="1:3">
      <c r="A4" s="4" t="s">
        <v>718</v>
      </c>
      <c r="B4" s="4" t="s">
        <v>719</v>
      </c>
      <c r="C4" s="4" t="s">
        <v>720</v>
      </c>
    </row>
    <row r="5" spans="1:3">
      <c r="A5" s="4" t="s">
        <v>721</v>
      </c>
    </row>
    <row r="6" spans="1:3">
      <c r="A6" s="3" t="s">
        <v>627</v>
      </c>
    </row>
    <row r="7" spans="1:3">
      <c r="A7" s="4" t="s">
        <v>718</v>
      </c>
      <c r="B7" s="4" t="s">
        <v>462</v>
      </c>
      <c r="C7" s="4" t="s">
        <v>722</v>
      </c>
    </row>
    <row r="8" spans="1:3">
      <c r="A8" s="4" t="s">
        <v>723</v>
      </c>
    </row>
    <row r="9" spans="1:3">
      <c r="A9" s="3" t="s">
        <v>627</v>
      </c>
    </row>
    <row r="10" spans="1:3">
      <c r="A10" s="4" t="s">
        <v>718</v>
      </c>
      <c r="B10" s="4" t="s">
        <v>462</v>
      </c>
      <c r="C10" s="4" t="s">
        <v>724</v>
      </c>
    </row>
    <row r="11" spans="1:3">
      <c r="A11" s="4" t="s">
        <v>725</v>
      </c>
    </row>
    <row r="12" spans="1:3">
      <c r="A12" s="3" t="s">
        <v>627</v>
      </c>
    </row>
    <row r="13" spans="1:3">
      <c r="A13" s="4" t="s">
        <v>718</v>
      </c>
      <c r="B13" s="4" t="s">
        <v>726</v>
      </c>
      <c r="C13" s="4" t="s">
        <v>727</v>
      </c>
    </row>
    <row r="14" spans="1:3">
      <c r="A14" s="4" t="s">
        <v>728</v>
      </c>
    </row>
    <row r="15" spans="1:3">
      <c r="A15" s="3" t="s">
        <v>627</v>
      </c>
    </row>
    <row r="16" spans="1:3">
      <c r="A16" s="4" t="s">
        <v>718</v>
      </c>
      <c r="B16" s="4" t="s">
        <v>729</v>
      </c>
      <c r="C16" s="4" t="s">
        <v>462</v>
      </c>
    </row>
    <row r="17" spans="1:3">
      <c r="A17" s="4" t="s">
        <v>730</v>
      </c>
    </row>
    <row r="18" spans="1:3">
      <c r="A18" s="3" t="s">
        <v>627</v>
      </c>
    </row>
    <row r="19" spans="1:3">
      <c r="A19" s="4" t="s">
        <v>718</v>
      </c>
      <c r="B19" s="4" t="s">
        <v>731</v>
      </c>
      <c r="C19" s="4" t="s">
        <v>462</v>
      </c>
    </row>
    <row r="20" spans="1:3">
      <c r="A20" s="4" t="s">
        <v>732</v>
      </c>
    </row>
    <row r="21" spans="1:3">
      <c r="A21" s="3" t="s">
        <v>627</v>
      </c>
    </row>
    <row r="22" spans="1:3">
      <c r="A22" s="4" t="s">
        <v>718</v>
      </c>
      <c r="B22" s="4" t="s">
        <v>462</v>
      </c>
      <c r="C22" s="4" t="s">
        <v>733</v>
      </c>
    </row>
    <row r="23" spans="1:3">
      <c r="A23" s="4" t="s">
        <v>734</v>
      </c>
    </row>
    <row r="24" spans="1:3">
      <c r="A24" s="3" t="s">
        <v>627</v>
      </c>
    </row>
    <row r="25" spans="1:3">
      <c r="A25" s="4" t="s">
        <v>718</v>
      </c>
      <c r="B25" s="4" t="s">
        <v>462</v>
      </c>
      <c r="C25" s="4" t="s">
        <v>462</v>
      </c>
    </row>
    <row r="26" spans="1:3">
      <c r="A26" s="4" t="s">
        <v>735</v>
      </c>
    </row>
    <row r="27" spans="1:3">
      <c r="A27" s="3" t="s">
        <v>627</v>
      </c>
    </row>
    <row r="28" spans="1:3">
      <c r="A28" s="4" t="s">
        <v>718</v>
      </c>
      <c r="B28" s="4" t="s">
        <v>736</v>
      </c>
      <c r="C28" s="4" t="s">
        <v>737</v>
      </c>
    </row>
    <row r="29" spans="1:3">
      <c r="A29" s="4" t="s">
        <v>689</v>
      </c>
    </row>
    <row r="30" spans="1:3">
      <c r="A30" s="3" t="s">
        <v>627</v>
      </c>
    </row>
    <row r="31" spans="1:3">
      <c r="A31" s="4" t="s">
        <v>718</v>
      </c>
      <c r="B31" s="4" t="s">
        <v>462</v>
      </c>
      <c r="C31" s="4" t="s">
        <v>462</v>
      </c>
    </row>
    <row r="32" spans="1:3">
      <c r="A32" s="4" t="s">
        <v>738</v>
      </c>
    </row>
    <row r="33" spans="1:3">
      <c r="A33" s="3" t="s">
        <v>627</v>
      </c>
    </row>
    <row r="34" spans="1:3">
      <c r="A34" s="4" t="s">
        <v>718</v>
      </c>
      <c r="B34" s="4" t="s">
        <v>739</v>
      </c>
      <c r="C34" s="4" t="s">
        <v>7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3</v>
      </c>
      <c r="D2" s="2" t="s">
        <v>34</v>
      </c>
    </row>
    <row r="3" spans="1:4">
      <c r="A3" s="3" t="s">
        <v>139</v>
      </c>
    </row>
    <row r="4" spans="1:4">
      <c r="A4" s="4" t="s">
        <v>50</v>
      </c>
      <c r="B4" s="6" t="n">
        <v>129565</v>
      </c>
      <c r="C4" s="6" t="n">
        <v>267705</v>
      </c>
      <c r="D4" s="6" t="n">
        <v>178653</v>
      </c>
    </row>
    <row r="5" spans="1:4">
      <c r="A5" s="3" t="s">
        <v>140</v>
      </c>
    </row>
    <row r="6" spans="1:4">
      <c r="A6" s="4" t="s">
        <v>141</v>
      </c>
      <c r="B6" s="5" t="n">
        <v>571961</v>
      </c>
      <c r="C6" s="5" t="n">
        <v>581940</v>
      </c>
      <c r="D6" s="5" t="n">
        <v>555186</v>
      </c>
    </row>
    <row r="7" spans="1:4">
      <c r="A7" s="4" t="s">
        <v>41</v>
      </c>
      <c r="B7" s="5" t="n">
        <v>0</v>
      </c>
      <c r="C7" s="5" t="n">
        <v>-108109</v>
      </c>
      <c r="D7" s="5" t="n">
        <v>0</v>
      </c>
    </row>
    <row r="8" spans="1:4">
      <c r="A8" s="4" t="s">
        <v>142</v>
      </c>
      <c r="B8" s="5" t="n">
        <v>1120</v>
      </c>
      <c r="C8" s="5" t="n">
        <v>1235</v>
      </c>
      <c r="D8" s="5" t="n">
        <v>1403</v>
      </c>
    </row>
    <row r="9" spans="1:4">
      <c r="A9" s="4" t="s">
        <v>143</v>
      </c>
      <c r="B9" s="5" t="n">
        <v>-13110</v>
      </c>
      <c r="C9" s="5" t="n">
        <v>-42189</v>
      </c>
      <c r="D9" s="5" t="n">
        <v>1443</v>
      </c>
    </row>
    <row r="10" spans="1:4">
      <c r="A10" s="4" t="s">
        <v>144</v>
      </c>
      <c r="B10" s="5" t="n">
        <v>1512</v>
      </c>
      <c r="C10" s="5" t="n">
        <v>4835</v>
      </c>
      <c r="D10" s="5" t="n">
        <v>0</v>
      </c>
    </row>
    <row r="11" spans="1:4">
      <c r="A11" s="4" t="s">
        <v>145</v>
      </c>
      <c r="B11" s="5" t="n">
        <v>5310</v>
      </c>
      <c r="C11" s="5" t="n">
        <v>-2648</v>
      </c>
      <c r="D11" s="5" t="n">
        <v>1390</v>
      </c>
    </row>
    <row r="12" spans="1:4">
      <c r="A12" s="4" t="s">
        <v>130</v>
      </c>
      <c r="B12" s="5" t="n">
        <v>5018</v>
      </c>
      <c r="C12" s="5" t="n">
        <v>5145</v>
      </c>
      <c r="D12" s="5" t="n">
        <v>3251</v>
      </c>
    </row>
    <row r="13" spans="1:4">
      <c r="A13" s="4" t="s">
        <v>146</v>
      </c>
      <c r="B13" s="5" t="n">
        <v>-1371</v>
      </c>
      <c r="C13" s="5" t="n">
        <v>0</v>
      </c>
      <c r="D13" s="5" t="n">
        <v>-15166</v>
      </c>
    </row>
    <row r="14" spans="1:4">
      <c r="A14" s="4" t="s">
        <v>147</v>
      </c>
      <c r="B14" s="5" t="n">
        <v>3929</v>
      </c>
      <c r="C14" s="5" t="n">
        <v>-8143</v>
      </c>
      <c r="D14" s="5" t="n">
        <v>2858</v>
      </c>
    </row>
    <row r="15" spans="1:4">
      <c r="A15" s="3" t="s">
        <v>148</v>
      </c>
    </row>
    <row r="16" spans="1:4">
      <c r="A16" s="4" t="s">
        <v>149</v>
      </c>
      <c r="B16" s="5" t="n">
        <v>80571</v>
      </c>
      <c r="C16" s="5" t="n">
        <v>-133814</v>
      </c>
      <c r="D16" s="5" t="n">
        <v>-55184</v>
      </c>
    </row>
    <row r="17" spans="1:4">
      <c r="A17" s="4" t="s">
        <v>73</v>
      </c>
      <c r="B17" s="5" t="n">
        <v>-16310</v>
      </c>
      <c r="C17" s="5" t="n">
        <v>-36307</v>
      </c>
      <c r="D17" s="5" t="n">
        <v>-8623</v>
      </c>
    </row>
    <row r="18" spans="1:4">
      <c r="A18" s="4" t="s">
        <v>74</v>
      </c>
      <c r="B18" s="5" t="n">
        <v>4329</v>
      </c>
      <c r="C18" s="5" t="n">
        <v>-2473</v>
      </c>
      <c r="D18" s="5" t="n">
        <v>1124</v>
      </c>
    </row>
    <row r="19" spans="1:4">
      <c r="A19" s="4" t="s">
        <v>78</v>
      </c>
      <c r="B19" s="5" t="n">
        <v>1986</v>
      </c>
      <c r="C19" s="5" t="n">
        <v>-458</v>
      </c>
      <c r="D19" s="5" t="n">
        <v>1037</v>
      </c>
    </row>
    <row r="20" spans="1:4">
      <c r="A20" s="4" t="s">
        <v>82</v>
      </c>
      <c r="B20" s="5" t="n">
        <v>-43490</v>
      </c>
      <c r="C20" s="5" t="n">
        <v>67574</v>
      </c>
      <c r="D20" s="5" t="n">
        <v>48581</v>
      </c>
    </row>
    <row r="21" spans="1:4">
      <c r="A21" s="4" t="s">
        <v>84</v>
      </c>
      <c r="B21" s="5" t="n">
        <v>-78136</v>
      </c>
      <c r="C21" s="5" t="n">
        <v>29424</v>
      </c>
      <c r="D21" s="5" t="n">
        <v>48159</v>
      </c>
    </row>
    <row r="22" spans="1:4">
      <c r="A22" s="4" t="s">
        <v>87</v>
      </c>
      <c r="B22" s="5" t="n">
        <v>-4653</v>
      </c>
      <c r="C22" s="5" t="n">
        <v>23881</v>
      </c>
      <c r="D22" s="5" t="n">
        <v>1625</v>
      </c>
    </row>
    <row r="23" spans="1:4">
      <c r="A23" s="4" t="s">
        <v>88</v>
      </c>
      <c r="B23" s="5" t="n">
        <v>15179</v>
      </c>
      <c r="C23" s="5" t="n">
        <v>-29331</v>
      </c>
      <c r="D23" s="5" t="n">
        <v>-36335</v>
      </c>
    </row>
    <row r="24" spans="1:4">
      <c r="A24" s="4" t="s">
        <v>150</v>
      </c>
      <c r="B24" s="5" t="n">
        <v>663410</v>
      </c>
      <c r="C24" s="5" t="n">
        <v>618267</v>
      </c>
      <c r="D24" s="5" t="n">
        <v>729402</v>
      </c>
    </row>
    <row r="25" spans="1:4">
      <c r="A25" s="3" t="s">
        <v>151</v>
      </c>
    </row>
    <row r="26" spans="1:4">
      <c r="A26" s="4" t="s">
        <v>152</v>
      </c>
      <c r="B26" s="5" t="n">
        <v>-547122</v>
      </c>
      <c r="C26" s="5" t="n">
        <v>-550943</v>
      </c>
      <c r="D26" s="5" t="n">
        <v>-650038</v>
      </c>
    </row>
    <row r="27" spans="1:4">
      <c r="A27" s="4" t="s">
        <v>153</v>
      </c>
      <c r="B27" s="5" t="n">
        <v>2841</v>
      </c>
      <c r="C27" s="5" t="n">
        <v>141530</v>
      </c>
      <c r="D27" s="5" t="n">
        <v>45635</v>
      </c>
    </row>
    <row r="28" spans="1:4">
      <c r="A28" s="4" t="s">
        <v>146</v>
      </c>
      <c r="B28" s="5" t="n">
        <v>1371</v>
      </c>
      <c r="C28" s="5" t="n">
        <v>0</v>
      </c>
      <c r="D28" s="5" t="n">
        <v>15166</v>
      </c>
    </row>
    <row r="29" spans="1:4">
      <c r="A29" s="4" t="s">
        <v>154</v>
      </c>
      <c r="B29" s="5" t="n">
        <v>0</v>
      </c>
      <c r="C29" s="5" t="n">
        <v>-43771</v>
      </c>
      <c r="D29" s="5" t="n">
        <v>0</v>
      </c>
    </row>
    <row r="30" spans="1:4">
      <c r="A30" s="4" t="s">
        <v>155</v>
      </c>
      <c r="B30" s="5" t="n">
        <v>5527</v>
      </c>
      <c r="C30" s="5" t="n">
        <v>-1648</v>
      </c>
      <c r="D30" s="5" t="n">
        <v>-190</v>
      </c>
    </row>
    <row r="31" spans="1:4">
      <c r="A31" s="4" t="s">
        <v>156</v>
      </c>
      <c r="B31" s="5" t="n">
        <v>-537383</v>
      </c>
      <c r="C31" s="5" t="n">
        <v>-454832</v>
      </c>
      <c r="D31" s="5" t="n">
        <v>-589427</v>
      </c>
    </row>
    <row r="32" spans="1:4">
      <c r="A32" s="3" t="s">
        <v>157</v>
      </c>
    </row>
    <row r="33" spans="1:4">
      <c r="A33" s="4" t="s">
        <v>158</v>
      </c>
      <c r="B33" s="5" t="n">
        <v>0</v>
      </c>
      <c r="C33" s="5" t="n">
        <v>75000</v>
      </c>
      <c r="D33" s="5" t="n">
        <v>125000</v>
      </c>
    </row>
    <row r="34" spans="1:4">
      <c r="A34" s="4" t="s">
        <v>159</v>
      </c>
      <c r="B34" s="5" t="n">
        <v>-75000</v>
      </c>
      <c r="C34" s="5" t="n">
        <v>0</v>
      </c>
      <c r="D34" s="5" t="n">
        <v>-255000</v>
      </c>
    </row>
    <row r="35" spans="1:4">
      <c r="A35" s="4" t="s">
        <v>160</v>
      </c>
      <c r="B35" s="5" t="n">
        <v>23341</v>
      </c>
      <c r="C35" s="5" t="n">
        <v>77781</v>
      </c>
      <c r="D35" s="5" t="n">
        <v>49131</v>
      </c>
    </row>
    <row r="36" spans="1:4">
      <c r="A36" s="4" t="s">
        <v>161</v>
      </c>
      <c r="B36" s="5" t="n">
        <v>-46631</v>
      </c>
      <c r="C36" s="5" t="n">
        <v>-70236</v>
      </c>
      <c r="D36" s="5" t="n">
        <v>-49500</v>
      </c>
    </row>
    <row r="37" spans="1:4">
      <c r="A37" s="4" t="s">
        <v>162</v>
      </c>
      <c r="B37" s="5" t="n">
        <v>596226</v>
      </c>
      <c r="C37" s="5" t="n">
        <v>223976</v>
      </c>
      <c r="D37" s="5" t="n">
        <v>46000</v>
      </c>
    </row>
    <row r="38" spans="1:4">
      <c r="A38" s="4" t="s">
        <v>163</v>
      </c>
      <c r="B38" s="5" t="n">
        <v>-535738</v>
      </c>
      <c r="C38" s="5" t="n">
        <v>-405269</v>
      </c>
      <c r="D38" s="5" t="n">
        <v>-32078</v>
      </c>
    </row>
    <row r="39" spans="1:4">
      <c r="A39" s="4" t="s">
        <v>164</v>
      </c>
      <c r="B39" s="5" t="n">
        <v>0</v>
      </c>
      <c r="C39" s="5" t="n">
        <v>-17837</v>
      </c>
      <c r="D39" s="5" t="n">
        <v>0</v>
      </c>
    </row>
    <row r="40" spans="1:4">
      <c r="A40" s="4" t="s">
        <v>165</v>
      </c>
      <c r="B40" s="5" t="n">
        <v>-3930</v>
      </c>
      <c r="C40" s="5" t="n">
        <v>-5340</v>
      </c>
      <c r="D40" s="5" t="n">
        <v>-2543</v>
      </c>
    </row>
    <row r="41" spans="1:4">
      <c r="A41" s="4" t="s">
        <v>166</v>
      </c>
      <c r="B41" s="5" t="n">
        <v>0</v>
      </c>
      <c r="C41" s="5" t="n">
        <v>-3890</v>
      </c>
      <c r="D41" s="5" t="n">
        <v>0</v>
      </c>
    </row>
    <row r="42" spans="1:4">
      <c r="A42" s="4" t="s">
        <v>167</v>
      </c>
      <c r="B42" s="5" t="n">
        <v>1050</v>
      </c>
      <c r="C42" s="5" t="n">
        <v>3124</v>
      </c>
      <c r="D42" s="5" t="n">
        <v>8247</v>
      </c>
    </row>
    <row r="43" spans="1:4">
      <c r="A43" s="4" t="s">
        <v>168</v>
      </c>
      <c r="B43" s="5" t="n">
        <v>59</v>
      </c>
      <c r="C43" s="5" t="n">
        <v>-2195</v>
      </c>
      <c r="D43" s="5" t="n">
        <v>-1436</v>
      </c>
    </row>
    <row r="44" spans="1:4">
      <c r="A44" s="4" t="s">
        <v>169</v>
      </c>
      <c r="B44" s="5" t="n">
        <v>-40623</v>
      </c>
      <c r="C44" s="5" t="n">
        <v>-124886</v>
      </c>
      <c r="D44" s="5" t="n">
        <v>-112179</v>
      </c>
    </row>
    <row r="45" spans="1:4">
      <c r="A45" s="4" t="s">
        <v>170</v>
      </c>
      <c r="B45" s="5" t="n">
        <v>-204</v>
      </c>
      <c r="C45" s="5" t="n">
        <v>8807</v>
      </c>
      <c r="D45" s="5" t="n">
        <v>351</v>
      </c>
    </row>
    <row r="46" spans="1:4">
      <c r="A46" s="4" t="s">
        <v>171</v>
      </c>
      <c r="B46" s="5" t="n">
        <v>85200</v>
      </c>
      <c r="C46" s="5" t="n">
        <v>47356</v>
      </c>
      <c r="D46" s="5" t="n">
        <v>28147</v>
      </c>
    </row>
    <row r="47" spans="1:4">
      <c r="A47" s="4" t="s">
        <v>172</v>
      </c>
      <c r="B47" s="5" t="n">
        <v>602851</v>
      </c>
      <c r="C47" s="5" t="n">
        <v>555495</v>
      </c>
      <c r="D47" s="5" t="n">
        <v>527348</v>
      </c>
    </row>
    <row r="48" spans="1:4">
      <c r="A48" s="4" t="s">
        <v>173</v>
      </c>
      <c r="B48" s="5" t="n">
        <v>688051</v>
      </c>
      <c r="C48" s="5" t="n">
        <v>602851</v>
      </c>
      <c r="D48" s="5" t="n">
        <v>555495</v>
      </c>
    </row>
    <row r="49" spans="1:4">
      <c r="A49" s="3" t="s">
        <v>174</v>
      </c>
    </row>
    <row r="50" spans="1:4">
      <c r="A50" s="4" t="s">
        <v>175</v>
      </c>
      <c r="B50" s="5" t="n">
        <v>77575</v>
      </c>
      <c r="C50" s="5" t="n">
        <v>83808</v>
      </c>
      <c r="D50" s="5" t="n">
        <v>86777</v>
      </c>
    </row>
    <row r="51" spans="1:4">
      <c r="A51" s="4" t="s">
        <v>176</v>
      </c>
      <c r="B51" s="5" t="n">
        <v>63080</v>
      </c>
      <c r="C51" s="5" t="n">
        <v>61878</v>
      </c>
      <c r="D51" s="5" t="n">
        <v>32174</v>
      </c>
    </row>
    <row r="52" spans="1:4">
      <c r="A52" s="3" t="s">
        <v>177</v>
      </c>
    </row>
    <row r="53" spans="1:4">
      <c r="A53" s="4" t="s">
        <v>178</v>
      </c>
      <c r="B53" s="5" t="n">
        <v>256070</v>
      </c>
      <c r="C53" s="5" t="n">
        <v>294912</v>
      </c>
      <c r="D53" s="5" t="n">
        <v>146080</v>
      </c>
    </row>
    <row r="54" spans="1:4">
      <c r="A54" s="4" t="s">
        <v>179</v>
      </c>
      <c r="B54" s="6" t="n">
        <v>17163</v>
      </c>
      <c r="C54" s="6" t="n">
        <v>929</v>
      </c>
      <c r="D54" s="6" t="n">
        <v>635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41</v>
      </c>
      <c r="B1" s="2" t="s">
        <v>2</v>
      </c>
      <c r="C1" s="2" t="s">
        <v>33</v>
      </c>
    </row>
    <row r="2" spans="1:3">
      <c r="A2" s="3" t="s">
        <v>211</v>
      </c>
    </row>
    <row r="3" spans="1:3">
      <c r="A3" s="5" t="n">
        <v>2019</v>
      </c>
      <c r="B3" s="6" t="n">
        <v>114579</v>
      </c>
    </row>
    <row r="4" spans="1:3">
      <c r="A4" s="5" t="n">
        <v>2020</v>
      </c>
      <c r="B4" s="5" t="n">
        <v>323346</v>
      </c>
    </row>
    <row r="5" spans="1:3">
      <c r="A5" s="5" t="n">
        <v>2021</v>
      </c>
      <c r="B5" s="5" t="n">
        <v>58346</v>
      </c>
    </row>
    <row r="6" spans="1:3">
      <c r="A6" s="5" t="n">
        <v>2022</v>
      </c>
      <c r="B6" s="5" t="n">
        <v>581723</v>
      </c>
    </row>
    <row r="7" spans="1:3">
      <c r="A7" s="5" t="n">
        <v>2023</v>
      </c>
      <c r="B7" s="5" t="n">
        <v>238985</v>
      </c>
    </row>
    <row r="8" spans="1:3">
      <c r="A8" s="4" t="s">
        <v>742</v>
      </c>
      <c r="B8" s="5" t="n">
        <v>17150</v>
      </c>
    </row>
    <row r="9" spans="1:3">
      <c r="A9" s="4" t="s">
        <v>628</v>
      </c>
      <c r="B9" s="6" t="n">
        <v>1334129</v>
      </c>
      <c r="C9" s="6" t="n">
        <v>136553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3</v>
      </c>
      <c r="D2" s="2" t="s">
        <v>34</v>
      </c>
    </row>
    <row r="3" spans="1:4">
      <c r="A3" s="3" t="s">
        <v>744</v>
      </c>
    </row>
    <row r="4" spans="1:4">
      <c r="A4" s="4" t="s">
        <v>745</v>
      </c>
      <c r="B4" s="6" t="n">
        <v>142126</v>
      </c>
      <c r="C4" s="6" t="n">
        <v>153735</v>
      </c>
      <c r="D4" s="6" t="n">
        <v>136214</v>
      </c>
    </row>
    <row r="5" spans="1:4">
      <c r="A5" s="4" t="s">
        <v>746</v>
      </c>
      <c r="B5" s="5" t="n">
        <v>13179</v>
      </c>
      <c r="C5" s="5" t="n">
        <v>15190</v>
      </c>
      <c r="D5" s="5" t="n">
        <v>14053</v>
      </c>
    </row>
    <row r="6" spans="1:4">
      <c r="A6" s="4" t="s">
        <v>747</v>
      </c>
      <c r="B6" s="5" t="n">
        <v>128947</v>
      </c>
      <c r="C6" s="5" t="n">
        <v>138545</v>
      </c>
      <c r="D6" s="5" t="n">
        <v>122161</v>
      </c>
    </row>
    <row r="7" spans="1:4">
      <c r="A7" s="4" t="s">
        <v>748</v>
      </c>
    </row>
    <row r="8" spans="1:4">
      <c r="A8" s="3" t="s">
        <v>744</v>
      </c>
    </row>
    <row r="9" spans="1:4">
      <c r="A9" s="4" t="s">
        <v>749</v>
      </c>
      <c r="B9" s="5" t="n">
        <v>153920</v>
      </c>
      <c r="C9" s="5" t="n">
        <v>136396</v>
      </c>
      <c r="D9" s="5" t="n">
        <v>143151</v>
      </c>
    </row>
    <row r="10" spans="1:4">
      <c r="A10" s="4" t="s">
        <v>750</v>
      </c>
      <c r="B10" s="5" t="n">
        <v>1939</v>
      </c>
      <c r="C10" s="5" t="n">
        <v>11714</v>
      </c>
      <c r="D10" s="5" t="n">
        <v>6746</v>
      </c>
    </row>
    <row r="11" spans="1:4">
      <c r="A11" s="4" t="s">
        <v>751</v>
      </c>
      <c r="B11" s="5" t="n">
        <v>-7611</v>
      </c>
      <c r="C11" s="5" t="n">
        <v>-11787</v>
      </c>
      <c r="D11" s="5" t="n">
        <v>-9429</v>
      </c>
    </row>
    <row r="12" spans="1:4">
      <c r="A12" s="4" t="s">
        <v>752</v>
      </c>
      <c r="B12" s="5" t="n">
        <v>-5950</v>
      </c>
      <c r="C12" s="5" t="n">
        <v>17597</v>
      </c>
      <c r="D12" s="5" t="n">
        <v>-4072</v>
      </c>
    </row>
    <row r="13" spans="1:4">
      <c r="A13" s="4" t="s">
        <v>753</v>
      </c>
      <c r="B13" s="5" t="n">
        <v>142298</v>
      </c>
      <c r="C13" s="5" t="n">
        <v>153920</v>
      </c>
      <c r="D13" s="5" t="n">
        <v>136396</v>
      </c>
    </row>
    <row r="14" spans="1:4">
      <c r="A14" s="4" t="s">
        <v>754</v>
      </c>
      <c r="B14" s="6" t="n">
        <v>-172</v>
      </c>
      <c r="C14" s="6" t="n">
        <v>-185</v>
      </c>
      <c r="D14" s="6" t="n">
        <v>-18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3</v>
      </c>
      <c r="D2" s="2" t="s">
        <v>34</v>
      </c>
    </row>
    <row r="3" spans="1:4">
      <c r="A3" s="3" t="s">
        <v>756</v>
      </c>
    </row>
    <row r="4" spans="1:4">
      <c r="A4" s="4" t="s">
        <v>757</v>
      </c>
      <c r="B4" s="6" t="n">
        <v>158466</v>
      </c>
      <c r="C4" s="6" t="n">
        <v>131416</v>
      </c>
    </row>
    <row r="5" spans="1:4">
      <c r="A5" s="4" t="s">
        <v>758</v>
      </c>
      <c r="B5" s="5" t="n">
        <v>32913</v>
      </c>
      <c r="C5" s="5" t="n">
        <v>33823</v>
      </c>
      <c r="D5" s="6" t="n">
        <v>33854</v>
      </c>
    </row>
    <row r="6" spans="1:4">
      <c r="A6" s="4" t="s">
        <v>759</v>
      </c>
      <c r="B6" s="5" t="n">
        <v>4867</v>
      </c>
      <c r="C6" s="5" t="n">
        <v>4067</v>
      </c>
      <c r="D6" s="5" t="n">
        <v>3641</v>
      </c>
    </row>
    <row r="7" spans="1:4">
      <c r="A7" s="4" t="s">
        <v>760</v>
      </c>
      <c r="B7" s="5" t="n">
        <v>-6137</v>
      </c>
      <c r="C7" s="5" t="n">
        <v>-15183</v>
      </c>
    </row>
    <row r="8" spans="1:4">
      <c r="A8" s="4" t="s">
        <v>761</v>
      </c>
      <c r="B8" s="5" t="n">
        <v>-5991</v>
      </c>
      <c r="C8" s="5" t="n">
        <v>-1387</v>
      </c>
    </row>
    <row r="9" spans="1:4">
      <c r="A9" s="4" t="s">
        <v>762</v>
      </c>
      <c r="B9" s="5" t="n">
        <v>0</v>
      </c>
      <c r="C9" s="5" t="n">
        <v>573</v>
      </c>
    </row>
    <row r="10" spans="1:4">
      <c r="A10" s="4" t="s">
        <v>763</v>
      </c>
      <c r="B10" s="5" t="n">
        <v>-5055</v>
      </c>
      <c r="C10" s="5" t="n">
        <v>-2496</v>
      </c>
    </row>
    <row r="11" spans="1:4">
      <c r="A11" s="4" t="s">
        <v>764</v>
      </c>
      <c r="B11" s="5" t="n">
        <v>-3351</v>
      </c>
      <c r="C11" s="5" t="n">
        <v>7653</v>
      </c>
    </row>
    <row r="12" spans="1:4">
      <c r="A12" s="4" t="s">
        <v>765</v>
      </c>
      <c r="B12" s="5" t="n">
        <v>175712</v>
      </c>
      <c r="C12" s="5" t="n">
        <v>158466</v>
      </c>
      <c r="D12" s="5" t="n">
        <v>131416</v>
      </c>
    </row>
    <row r="13" spans="1:4">
      <c r="A13" s="3" t="s">
        <v>766</v>
      </c>
    </row>
    <row r="14" spans="1:4">
      <c r="A14" s="4" t="s">
        <v>767</v>
      </c>
      <c r="B14" s="5" t="n">
        <v>115725</v>
      </c>
      <c r="C14" s="5" t="n">
        <v>91471</v>
      </c>
    </row>
    <row r="15" spans="1:4">
      <c r="A15" s="4" t="s">
        <v>768</v>
      </c>
      <c r="B15" s="5" t="n">
        <v>-4210</v>
      </c>
      <c r="C15" s="5" t="n">
        <v>8559</v>
      </c>
    </row>
    <row r="16" spans="1:4">
      <c r="A16" s="4" t="s">
        <v>769</v>
      </c>
      <c r="B16" s="5" t="n">
        <v>26899</v>
      </c>
      <c r="C16" s="5" t="n">
        <v>28073</v>
      </c>
    </row>
    <row r="17" spans="1:4">
      <c r="A17" s="4" t="s">
        <v>763</v>
      </c>
      <c r="B17" s="5" t="n">
        <v>-5055</v>
      </c>
      <c r="C17" s="5" t="n">
        <v>-2496</v>
      </c>
    </row>
    <row r="18" spans="1:4">
      <c r="A18" s="4" t="s">
        <v>760</v>
      </c>
      <c r="B18" s="5" t="n">
        <v>-6137</v>
      </c>
      <c r="C18" s="5" t="n">
        <v>-15183</v>
      </c>
    </row>
    <row r="19" spans="1:4">
      <c r="A19" s="4" t="s">
        <v>770</v>
      </c>
      <c r="B19" s="5" t="n">
        <v>-3852</v>
      </c>
      <c r="C19" s="5" t="n">
        <v>5301</v>
      </c>
    </row>
    <row r="20" spans="1:4">
      <c r="A20" s="4" t="s">
        <v>771</v>
      </c>
      <c r="B20" s="5" t="n">
        <v>123370</v>
      </c>
      <c r="C20" s="5" t="n">
        <v>115725</v>
      </c>
      <c r="D20" s="6" t="n">
        <v>91471</v>
      </c>
    </row>
    <row r="21" spans="1:4">
      <c r="A21" s="4" t="s">
        <v>772</v>
      </c>
      <c r="B21" s="5" t="n">
        <v>-52342</v>
      </c>
      <c r="C21" s="5" t="n">
        <v>-42741</v>
      </c>
    </row>
    <row r="22" spans="1:4">
      <c r="A22" s="3" t="s">
        <v>773</v>
      </c>
    </row>
    <row r="23" spans="1:4">
      <c r="A23" s="4" t="s">
        <v>774</v>
      </c>
      <c r="B23" s="5" t="n">
        <v>132900</v>
      </c>
      <c r="C23" s="5" t="n">
        <v>113600</v>
      </c>
    </row>
    <row r="24" spans="1:4">
      <c r="A24" s="3" t="s">
        <v>775</v>
      </c>
    </row>
    <row r="25" spans="1:4">
      <c r="A25" s="4" t="s">
        <v>776</v>
      </c>
      <c r="B25" s="5" t="n">
        <v>135967</v>
      </c>
      <c r="C25" s="5" t="n">
        <v>119708</v>
      </c>
    </row>
    <row r="26" spans="1:4">
      <c r="A26" s="4" t="s">
        <v>777</v>
      </c>
      <c r="B26" s="5" t="n">
        <v>80885</v>
      </c>
      <c r="C26" s="5" t="n">
        <v>76313</v>
      </c>
    </row>
    <row r="27" spans="1:4">
      <c r="A27" s="3" t="s">
        <v>778</v>
      </c>
    </row>
    <row r="28" spans="1:4">
      <c r="A28" s="4" t="s">
        <v>779</v>
      </c>
      <c r="B28" s="5" t="n">
        <v>63274</v>
      </c>
      <c r="C28" s="5" t="n">
        <v>53720</v>
      </c>
    </row>
    <row r="29" spans="1:4">
      <c r="A29" s="4" t="s">
        <v>777</v>
      </c>
      <c r="B29" s="6" t="n">
        <v>20094</v>
      </c>
      <c r="C29" s="6" t="n">
        <v>18970</v>
      </c>
    </row>
    <row r="30" spans="1:4">
      <c r="A30" s="3" t="s">
        <v>780</v>
      </c>
    </row>
    <row r="31" spans="1:4">
      <c r="A31" s="4" t="s">
        <v>781</v>
      </c>
      <c r="B31" s="4" t="s">
        <v>782</v>
      </c>
      <c r="C31" s="4" t="s">
        <v>783</v>
      </c>
      <c r="D31" s="4" t="s">
        <v>784</v>
      </c>
    </row>
    <row r="32" spans="1:4">
      <c r="A32" s="4" t="s">
        <v>785</v>
      </c>
      <c r="B32" s="4" t="s">
        <v>783</v>
      </c>
      <c r="C32" s="4" t="s">
        <v>782</v>
      </c>
      <c r="D32" s="4" t="s">
        <v>783</v>
      </c>
    </row>
    <row r="33" spans="1:4">
      <c r="A33" s="4" t="s">
        <v>786</v>
      </c>
      <c r="B33" s="4" t="s">
        <v>787</v>
      </c>
      <c r="C33" s="4" t="s">
        <v>787</v>
      </c>
      <c r="D33" s="4" t="s">
        <v>788</v>
      </c>
    </row>
    <row r="34" spans="1:4">
      <c r="A34" s="4" t="s">
        <v>789</v>
      </c>
      <c r="B34" s="4" t="s">
        <v>790</v>
      </c>
      <c r="C34" s="4" t="s">
        <v>787</v>
      </c>
      <c r="D34" s="4" t="s">
        <v>787</v>
      </c>
    </row>
    <row r="35" spans="1:4">
      <c r="A35" s="4" t="s">
        <v>791</v>
      </c>
      <c r="B35" s="4" t="s">
        <v>792</v>
      </c>
      <c r="C35" s="4" t="s">
        <v>792</v>
      </c>
      <c r="D35" s="4" t="s">
        <v>79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33</v>
      </c>
    </row>
    <row r="2" spans="1:3">
      <c r="A2" s="3" t="s">
        <v>214</v>
      </c>
    </row>
    <row r="3" spans="1:3">
      <c r="A3" s="4" t="s">
        <v>795</v>
      </c>
      <c r="B3" s="6" t="n">
        <v>2740</v>
      </c>
      <c r="C3" s="6" t="n">
        <v>656</v>
      </c>
    </row>
    <row r="4" spans="1:3">
      <c r="A4" s="4" t="s">
        <v>796</v>
      </c>
      <c r="B4" s="5" t="n">
        <v>-55082</v>
      </c>
      <c r="C4" s="5" t="n">
        <v>-43397</v>
      </c>
    </row>
    <row r="5" spans="1:3">
      <c r="A5" s="4" t="s">
        <v>797</v>
      </c>
      <c r="B5" s="6" t="n">
        <v>-52342</v>
      </c>
      <c r="C5" s="6" t="n">
        <v>-4274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3</v>
      </c>
      <c r="D2" s="2" t="s">
        <v>34</v>
      </c>
    </row>
    <row r="3" spans="1:4">
      <c r="A3" s="3" t="s">
        <v>799</v>
      </c>
    </row>
    <row r="4" spans="1:4">
      <c r="A4" s="4" t="s">
        <v>800</v>
      </c>
      <c r="B4" s="6" t="n">
        <v>1719709</v>
      </c>
      <c r="C4" s="6" t="n">
        <v>1429517</v>
      </c>
      <c r="D4" s="6" t="n">
        <v>1217536</v>
      </c>
    </row>
    <row r="5" spans="1:4">
      <c r="A5" s="4" t="s">
        <v>64</v>
      </c>
      <c r="B5" s="5" t="n">
        <v>1293</v>
      </c>
      <c r="C5" s="5" t="n">
        <v>16257</v>
      </c>
      <c r="D5" s="5" t="n">
        <v>8346</v>
      </c>
    </row>
    <row r="6" spans="1:4">
      <c r="A6" s="4" t="s">
        <v>801</v>
      </c>
      <c r="B6" s="5" t="n">
        <v>1855900</v>
      </c>
      <c r="C6" s="5" t="n">
        <v>1719709</v>
      </c>
      <c r="D6" s="5" t="n">
        <v>1429517</v>
      </c>
    </row>
    <row r="7" spans="1:4">
      <c r="A7" s="4" t="s">
        <v>802</v>
      </c>
    </row>
    <row r="8" spans="1:4">
      <c r="A8" s="3" t="s">
        <v>799</v>
      </c>
    </row>
    <row r="9" spans="1:4">
      <c r="A9" s="4" t="s">
        <v>800</v>
      </c>
      <c r="B9" s="5" t="n">
        <v>603</v>
      </c>
      <c r="C9" s="5" t="n">
        <v>582</v>
      </c>
    </row>
    <row r="10" spans="1:4">
      <c r="A10" s="4" t="s">
        <v>803</v>
      </c>
      <c r="B10" s="5" t="n">
        <v>-1</v>
      </c>
      <c r="C10" s="5" t="n">
        <v>21</v>
      </c>
    </row>
    <row r="11" spans="1:4">
      <c r="A11" s="4" t="s">
        <v>804</v>
      </c>
      <c r="B11" s="5" t="n">
        <v>0</v>
      </c>
      <c r="C11" s="5" t="n">
        <v>0</v>
      </c>
    </row>
    <row r="12" spans="1:4">
      <c r="A12" s="4" t="s">
        <v>64</v>
      </c>
      <c r="B12" s="5" t="n">
        <v>-1</v>
      </c>
      <c r="C12" s="5" t="n">
        <v>21</v>
      </c>
    </row>
    <row r="13" spans="1:4">
      <c r="A13" s="4" t="s">
        <v>801</v>
      </c>
      <c r="B13" s="5" t="n">
        <v>602</v>
      </c>
      <c r="C13" s="5" t="n">
        <v>603</v>
      </c>
      <c r="D13" s="5" t="n">
        <v>582</v>
      </c>
    </row>
    <row r="14" spans="1:4">
      <c r="A14" s="4" t="s">
        <v>805</v>
      </c>
      <c r="B14" s="5" t="n">
        <v>0</v>
      </c>
    </row>
    <row r="15" spans="1:4">
      <c r="A15" s="4" t="s">
        <v>806</v>
      </c>
    </row>
    <row r="16" spans="1:4">
      <c r="A16" s="3" t="s">
        <v>799</v>
      </c>
    </row>
    <row r="17" spans="1:4">
      <c r="A17" s="4" t="s">
        <v>800</v>
      </c>
      <c r="B17" s="5" t="n">
        <v>5700</v>
      </c>
      <c r="C17" s="5" t="n">
        <v>556</v>
      </c>
    </row>
    <row r="18" spans="1:4">
      <c r="A18" s="4" t="s">
        <v>803</v>
      </c>
      <c r="B18" s="5" t="n">
        <v>-1735</v>
      </c>
      <c r="C18" s="5" t="n">
        <v>69</v>
      </c>
    </row>
    <row r="19" spans="1:4">
      <c r="A19" s="4" t="s">
        <v>804</v>
      </c>
      <c r="B19" s="5" t="n">
        <v>-1908</v>
      </c>
      <c r="C19" s="5" t="n">
        <v>5075</v>
      </c>
    </row>
    <row r="20" spans="1:4">
      <c r="A20" s="4" t="s">
        <v>64</v>
      </c>
      <c r="B20" s="5" t="n">
        <v>-3643</v>
      </c>
      <c r="C20" s="5" t="n">
        <v>5144</v>
      </c>
    </row>
    <row r="21" spans="1:4">
      <c r="A21" s="4" t="s">
        <v>801</v>
      </c>
      <c r="B21" s="5" t="n">
        <v>2057</v>
      </c>
      <c r="C21" s="5" t="n">
        <v>5700</v>
      </c>
      <c r="D21" s="5" t="n">
        <v>556</v>
      </c>
    </row>
    <row r="22" spans="1:4">
      <c r="A22" s="4" t="s">
        <v>805</v>
      </c>
      <c r="B22" s="5" t="n">
        <v>-374</v>
      </c>
    </row>
    <row r="23" spans="1:4">
      <c r="A23" s="4" t="s">
        <v>115</v>
      </c>
    </row>
    <row r="24" spans="1:4">
      <c r="A24" s="3" t="s">
        <v>799</v>
      </c>
    </row>
    <row r="25" spans="1:4">
      <c r="A25" s="4" t="s">
        <v>800</v>
      </c>
      <c r="B25" s="5" t="n">
        <v>6303</v>
      </c>
      <c r="C25" s="5" t="n">
        <v>1138</v>
      </c>
    </row>
    <row r="26" spans="1:4">
      <c r="A26" s="4" t="s">
        <v>803</v>
      </c>
      <c r="B26" s="5" t="n">
        <v>-1736</v>
      </c>
      <c r="C26" s="5" t="n">
        <v>90</v>
      </c>
    </row>
    <row r="27" spans="1:4">
      <c r="A27" s="4" t="s">
        <v>804</v>
      </c>
      <c r="B27" s="5" t="n">
        <v>-1908</v>
      </c>
      <c r="C27" s="5" t="n">
        <v>5075</v>
      </c>
    </row>
    <row r="28" spans="1:4">
      <c r="A28" s="4" t="s">
        <v>64</v>
      </c>
      <c r="B28" s="5" t="n">
        <v>-3644</v>
      </c>
      <c r="C28" s="5" t="n">
        <v>5165</v>
      </c>
    </row>
    <row r="29" spans="1:4">
      <c r="A29" s="4" t="s">
        <v>801</v>
      </c>
      <c r="B29" s="5" t="n">
        <v>2659</v>
      </c>
      <c r="C29" s="6" t="n">
        <v>6303</v>
      </c>
      <c r="D29" s="6" t="n">
        <v>1138</v>
      </c>
    </row>
    <row r="30" spans="1:4">
      <c r="A30" s="4" t="s">
        <v>805</v>
      </c>
      <c r="B30" s="6" t="n">
        <v>-37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3</v>
      </c>
      <c r="D2" s="2" t="s">
        <v>34</v>
      </c>
    </row>
    <row r="3" spans="1:4">
      <c r="A3" s="3" t="s">
        <v>214</v>
      </c>
    </row>
    <row r="4" spans="1:4">
      <c r="A4" s="4" t="s">
        <v>758</v>
      </c>
      <c r="B4" s="6" t="n">
        <v>32913</v>
      </c>
      <c r="C4" s="6" t="n">
        <v>33823</v>
      </c>
      <c r="D4" s="6" t="n">
        <v>33854</v>
      </c>
    </row>
    <row r="5" spans="1:4">
      <c r="A5" s="4" t="s">
        <v>759</v>
      </c>
      <c r="B5" s="5" t="n">
        <v>4867</v>
      </c>
      <c r="C5" s="5" t="n">
        <v>4067</v>
      </c>
      <c r="D5" s="5" t="n">
        <v>3641</v>
      </c>
    </row>
    <row r="6" spans="1:4">
      <c r="A6" s="4" t="s">
        <v>808</v>
      </c>
      <c r="B6" s="5" t="n">
        <v>-5640</v>
      </c>
      <c r="C6" s="5" t="n">
        <v>-4537</v>
      </c>
      <c r="D6" s="5" t="n">
        <v>-3788</v>
      </c>
    </row>
    <row r="7" spans="1:4">
      <c r="A7" s="4" t="s">
        <v>809</v>
      </c>
      <c r="B7" s="5" t="n">
        <v>6</v>
      </c>
      <c r="C7" s="5" t="n">
        <v>30</v>
      </c>
      <c r="D7" s="5" t="n">
        <v>35</v>
      </c>
    </row>
    <row r="8" spans="1:4">
      <c r="A8" s="4" t="s">
        <v>810</v>
      </c>
      <c r="B8" s="5" t="n">
        <v>-147</v>
      </c>
      <c r="C8" s="5" t="n">
        <v>84</v>
      </c>
      <c r="D8" s="5" t="n">
        <v>94</v>
      </c>
    </row>
    <row r="9" spans="1:4">
      <c r="A9" s="4" t="s">
        <v>811</v>
      </c>
      <c r="B9" s="5" t="n">
        <v>31999</v>
      </c>
      <c r="C9" s="5" t="n">
        <v>33467</v>
      </c>
      <c r="D9" s="5" t="n">
        <v>33836</v>
      </c>
    </row>
    <row r="10" spans="1:4">
      <c r="A10" s="4" t="s">
        <v>812</v>
      </c>
      <c r="B10" s="5" t="n">
        <v>0</v>
      </c>
      <c r="C10" s="5" t="n">
        <v>574</v>
      </c>
      <c r="D10" s="5" t="n">
        <v>0</v>
      </c>
    </row>
    <row r="11" spans="1:4">
      <c r="A11" s="4" t="s">
        <v>813</v>
      </c>
      <c r="B11" s="5" t="n">
        <v>-1639</v>
      </c>
      <c r="C11" s="5" t="n">
        <v>383</v>
      </c>
      <c r="D11" s="5" t="n">
        <v>128</v>
      </c>
    </row>
    <row r="12" spans="1:4">
      <c r="A12" s="4" t="s">
        <v>814</v>
      </c>
      <c r="B12" s="6" t="n">
        <v>30360</v>
      </c>
      <c r="C12" s="6" t="n">
        <v>34424</v>
      </c>
      <c r="D12" s="6" t="n">
        <v>3396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5</v>
      </c>
      <c r="B1" s="2" t="s">
        <v>2</v>
      </c>
      <c r="C1" s="2" t="s">
        <v>33</v>
      </c>
      <c r="D1" s="2" t="s">
        <v>34</v>
      </c>
    </row>
    <row r="2" spans="1:4">
      <c r="A2" s="3" t="s">
        <v>816</v>
      </c>
    </row>
    <row r="3" spans="1:4">
      <c r="A3" s="4" t="s">
        <v>817</v>
      </c>
      <c r="B3" s="6" t="n">
        <v>123370</v>
      </c>
      <c r="C3" s="6" t="n">
        <v>115725</v>
      </c>
      <c r="D3" s="6" t="n">
        <v>91471</v>
      </c>
    </row>
    <row r="4" spans="1:4">
      <c r="A4" s="4" t="s">
        <v>818</v>
      </c>
    </row>
    <row r="5" spans="1:4">
      <c r="A5" s="3" t="s">
        <v>816</v>
      </c>
    </row>
    <row r="6" spans="1:4">
      <c r="A6" s="4" t="s">
        <v>817</v>
      </c>
      <c r="B6" s="5" t="n">
        <v>50467</v>
      </c>
      <c r="C6" s="5" t="n">
        <v>55873</v>
      </c>
    </row>
    <row r="7" spans="1:4">
      <c r="A7" s="4" t="s">
        <v>819</v>
      </c>
    </row>
    <row r="8" spans="1:4">
      <c r="A8" s="3" t="s">
        <v>816</v>
      </c>
    </row>
    <row r="9" spans="1:4">
      <c r="A9" s="4" t="s">
        <v>817</v>
      </c>
      <c r="B9" s="5" t="n">
        <v>36479</v>
      </c>
      <c r="C9" s="5" t="n">
        <v>33699</v>
      </c>
    </row>
    <row r="10" spans="1:4">
      <c r="A10" s="4" t="s">
        <v>820</v>
      </c>
    </row>
    <row r="11" spans="1:4">
      <c r="A11" s="3" t="s">
        <v>816</v>
      </c>
    </row>
    <row r="12" spans="1:4">
      <c r="A12" s="4" t="s">
        <v>817</v>
      </c>
      <c r="B12" s="5" t="n">
        <v>6640</v>
      </c>
      <c r="C12" s="5" t="n">
        <v>1098</v>
      </c>
    </row>
    <row r="13" spans="1:4">
      <c r="A13" s="4" t="s">
        <v>821</v>
      </c>
    </row>
    <row r="14" spans="1:4">
      <c r="A14" s="3" t="s">
        <v>816</v>
      </c>
    </row>
    <row r="15" spans="1:4">
      <c r="A15" s="4" t="s">
        <v>817</v>
      </c>
      <c r="B15" s="5" t="n">
        <v>15069</v>
      </c>
      <c r="C15" s="5" t="n">
        <v>16854</v>
      </c>
    </row>
    <row r="16" spans="1:4">
      <c r="A16" s="4" t="s">
        <v>822</v>
      </c>
    </row>
    <row r="17" spans="1:4">
      <c r="A17" s="3" t="s">
        <v>816</v>
      </c>
    </row>
    <row r="18" spans="1:4">
      <c r="A18" s="4" t="s">
        <v>817</v>
      </c>
      <c r="B18" s="5" t="n">
        <v>10162</v>
      </c>
      <c r="C18" s="5" t="n">
        <v>16826</v>
      </c>
    </row>
    <row r="19" spans="1:4">
      <c r="A19" s="4" t="s">
        <v>823</v>
      </c>
    </row>
    <row r="20" spans="1:4">
      <c r="A20" s="3" t="s">
        <v>816</v>
      </c>
    </row>
    <row r="21" spans="1:4">
      <c r="A21" s="4" t="s">
        <v>817</v>
      </c>
      <c r="B21" s="5" t="n">
        <v>25236</v>
      </c>
      <c r="C21" s="5" t="n">
        <v>22193</v>
      </c>
    </row>
    <row r="22" spans="1:4">
      <c r="A22" s="4" t="s">
        <v>824</v>
      </c>
    </row>
    <row r="23" spans="1:4">
      <c r="A23" s="3" t="s">
        <v>816</v>
      </c>
    </row>
    <row r="24" spans="1:4">
      <c r="A24" s="4" t="s">
        <v>817</v>
      </c>
      <c r="B24" s="5" t="n">
        <v>0</v>
      </c>
      <c r="C24" s="5" t="n">
        <v>2188</v>
      </c>
    </row>
    <row r="25" spans="1:4">
      <c r="A25" s="4" t="s">
        <v>825</v>
      </c>
    </row>
    <row r="26" spans="1:4">
      <c r="A26" s="3" t="s">
        <v>816</v>
      </c>
    </row>
    <row r="27" spans="1:4">
      <c r="A27" s="4" t="s">
        <v>817</v>
      </c>
      <c r="B27" s="5" t="n">
        <v>0</v>
      </c>
      <c r="C27" s="5" t="n">
        <v>2144</v>
      </c>
    </row>
    <row r="28" spans="1:4">
      <c r="A28" s="4" t="s">
        <v>826</v>
      </c>
    </row>
    <row r="29" spans="1:4">
      <c r="A29" s="3" t="s">
        <v>816</v>
      </c>
    </row>
    <row r="30" spans="1:4">
      <c r="A30" s="4" t="s">
        <v>817</v>
      </c>
      <c r="B30" s="5" t="n">
        <v>4427</v>
      </c>
      <c r="C30" s="5" t="n">
        <v>5211</v>
      </c>
    </row>
    <row r="31" spans="1:4">
      <c r="A31" s="4" t="s">
        <v>827</v>
      </c>
    </row>
    <row r="32" spans="1:4">
      <c r="A32" s="3" t="s">
        <v>816</v>
      </c>
    </row>
    <row r="33" spans="1:4">
      <c r="A33" s="4" t="s">
        <v>817</v>
      </c>
      <c r="B33" s="5" t="n">
        <v>5713</v>
      </c>
      <c r="C33" s="5" t="n">
        <v>520</v>
      </c>
    </row>
    <row r="34" spans="1:4">
      <c r="A34" s="4" t="s">
        <v>828</v>
      </c>
    </row>
    <row r="35" spans="1:4">
      <c r="A35" s="3" t="s">
        <v>816</v>
      </c>
    </row>
    <row r="36" spans="1:4">
      <c r="A36" s="4" t="s">
        <v>817</v>
      </c>
      <c r="B36" s="5" t="n">
        <v>2587</v>
      </c>
      <c r="C36" s="5" t="n">
        <v>4686</v>
      </c>
    </row>
    <row r="37" spans="1:4">
      <c r="A37" s="4" t="s">
        <v>829</v>
      </c>
    </row>
    <row r="38" spans="1:4">
      <c r="A38" s="3" t="s">
        <v>816</v>
      </c>
    </row>
    <row r="39" spans="1:4">
      <c r="A39" s="4" t="s">
        <v>817</v>
      </c>
      <c r="B39" s="5" t="n">
        <v>11188</v>
      </c>
      <c r="C39" s="5" t="n">
        <v>8787</v>
      </c>
    </row>
    <row r="40" spans="1:4">
      <c r="A40" s="4" t="s">
        <v>830</v>
      </c>
    </row>
    <row r="41" spans="1:4">
      <c r="A41" s="3" t="s">
        <v>816</v>
      </c>
    </row>
    <row r="42" spans="1:4">
      <c r="A42" s="4" t="s">
        <v>817</v>
      </c>
      <c r="B42" s="5" t="n">
        <v>10451</v>
      </c>
      <c r="C42" s="5" t="n">
        <v>10094</v>
      </c>
    </row>
    <row r="43" spans="1:4">
      <c r="A43" s="4" t="s">
        <v>831</v>
      </c>
    </row>
    <row r="44" spans="1:4">
      <c r="A44" s="3" t="s">
        <v>816</v>
      </c>
    </row>
    <row r="45" spans="1:4">
      <c r="A45" s="4" t="s">
        <v>817</v>
      </c>
      <c r="B45" s="5" t="n">
        <v>680</v>
      </c>
      <c r="C45" s="5" t="n">
        <v>584</v>
      </c>
    </row>
    <row r="46" spans="1:4">
      <c r="A46" s="4" t="s">
        <v>832</v>
      </c>
    </row>
    <row r="47" spans="1:4">
      <c r="A47" s="3" t="s">
        <v>816</v>
      </c>
    </row>
    <row r="48" spans="1:4">
      <c r="A48" s="4" t="s">
        <v>817</v>
      </c>
      <c r="B48" s="5" t="n">
        <v>1039</v>
      </c>
      <c r="C48" s="5" t="n">
        <v>830</v>
      </c>
    </row>
    <row r="49" spans="1:4">
      <c r="A49" s="4" t="s">
        <v>833</v>
      </c>
    </row>
    <row r="50" spans="1:4">
      <c r="A50" s="3" t="s">
        <v>816</v>
      </c>
    </row>
    <row r="51" spans="1:4">
      <c r="A51" s="4" t="s">
        <v>817</v>
      </c>
      <c r="B51" s="5" t="n">
        <v>29</v>
      </c>
      <c r="C51" s="5" t="n">
        <v>5</v>
      </c>
    </row>
    <row r="52" spans="1:4">
      <c r="A52" s="4" t="s">
        <v>834</v>
      </c>
    </row>
    <row r="53" spans="1:4">
      <c r="A53" s="3" t="s">
        <v>816</v>
      </c>
    </row>
    <row r="54" spans="1:4">
      <c r="A54" s="4" t="s">
        <v>817</v>
      </c>
      <c r="B54" s="5" t="n">
        <v>9545</v>
      </c>
      <c r="C54" s="5" t="n">
        <v>6270</v>
      </c>
    </row>
    <row r="55" spans="1:4">
      <c r="A55" s="4" t="s">
        <v>835</v>
      </c>
    </row>
    <row r="56" spans="1:4">
      <c r="A56" s="3" t="s">
        <v>816</v>
      </c>
    </row>
    <row r="57" spans="1:4">
      <c r="A57" s="4" t="s">
        <v>817</v>
      </c>
      <c r="B57" s="5" t="n">
        <v>1951</v>
      </c>
      <c r="C57" s="5" t="n">
        <v>3058</v>
      </c>
    </row>
    <row r="58" spans="1:4">
      <c r="A58" s="4" t="s">
        <v>836</v>
      </c>
    </row>
    <row r="59" spans="1:4">
      <c r="A59" s="3" t="s">
        <v>816</v>
      </c>
    </row>
    <row r="60" spans="1:4">
      <c r="A60" s="4" t="s">
        <v>817</v>
      </c>
      <c r="B60" s="5" t="n">
        <v>18120</v>
      </c>
      <c r="C60" s="5" t="n">
        <v>14138</v>
      </c>
    </row>
    <row r="61" spans="1:4">
      <c r="A61" s="4" t="s">
        <v>837</v>
      </c>
    </row>
    <row r="62" spans="1:4">
      <c r="A62" s="3" t="s">
        <v>816</v>
      </c>
    </row>
    <row r="63" spans="1:4">
      <c r="A63" s="4" t="s">
        <v>817</v>
      </c>
      <c r="B63" s="6" t="n">
        <v>533</v>
      </c>
      <c r="C63" s="6" t="n">
        <v>239</v>
      </c>
    </row>
    <row r="64" spans="1:4">
      <c r="A64" s="4" t="s">
        <v>838</v>
      </c>
    </row>
    <row r="65" spans="1:4">
      <c r="A65" s="3" t="s">
        <v>816</v>
      </c>
    </row>
    <row r="66" spans="1:4">
      <c r="A66" s="4" t="s">
        <v>839</v>
      </c>
      <c r="B66" s="4" t="s">
        <v>840</v>
      </c>
    </row>
    <row r="67" spans="1:4">
      <c r="A67" s="4" t="s">
        <v>841</v>
      </c>
    </row>
    <row r="68" spans="1:4">
      <c r="A68" s="3" t="s">
        <v>816</v>
      </c>
    </row>
    <row r="69" spans="1:4">
      <c r="A69" s="4" t="s">
        <v>839</v>
      </c>
      <c r="B69" s="4" t="s">
        <v>842</v>
      </c>
    </row>
    <row r="70" spans="1:4">
      <c r="A70" s="4" t="s">
        <v>843</v>
      </c>
    </row>
    <row r="71" spans="1:4">
      <c r="A71" s="3" t="s">
        <v>816</v>
      </c>
    </row>
    <row r="72" spans="1:4">
      <c r="A72" s="4" t="s">
        <v>839</v>
      </c>
      <c r="B72" s="4" t="s">
        <v>844</v>
      </c>
    </row>
    <row r="73" spans="1:4">
      <c r="A73" s="4" t="s">
        <v>845</v>
      </c>
    </row>
    <row r="74" spans="1:4">
      <c r="A74" s="3" t="s">
        <v>816</v>
      </c>
    </row>
    <row r="75" spans="1:4">
      <c r="A75" s="4" t="s">
        <v>839</v>
      </c>
      <c r="B75" s="4" t="s">
        <v>846</v>
      </c>
    </row>
    <row r="76" spans="1:4">
      <c r="A76" s="4" t="s">
        <v>847</v>
      </c>
    </row>
    <row r="77" spans="1:4">
      <c r="A77" s="3" t="s">
        <v>816</v>
      </c>
    </row>
    <row r="78" spans="1:4">
      <c r="A78" s="4" t="s">
        <v>839</v>
      </c>
      <c r="B78" s="4" t="s">
        <v>360</v>
      </c>
    </row>
    <row r="79" spans="1:4">
      <c r="A79" s="4" t="s">
        <v>848</v>
      </c>
    </row>
    <row r="80" spans="1:4">
      <c r="A80" s="3" t="s">
        <v>816</v>
      </c>
    </row>
    <row r="81" spans="1:4">
      <c r="A81" s="4" t="s">
        <v>839</v>
      </c>
      <c r="B81" s="4" t="s">
        <v>615</v>
      </c>
    </row>
    <row r="82" spans="1:4">
      <c r="A82" s="4" t="s">
        <v>849</v>
      </c>
    </row>
    <row r="83" spans="1:4">
      <c r="A83" s="3" t="s">
        <v>816</v>
      </c>
    </row>
    <row r="84" spans="1:4">
      <c r="A84" s="4" t="s">
        <v>839</v>
      </c>
      <c r="B84" s="4" t="s">
        <v>850</v>
      </c>
    </row>
    <row r="85" spans="1:4">
      <c r="A85" s="4" t="s">
        <v>851</v>
      </c>
    </row>
    <row r="86" spans="1:4">
      <c r="A86" s="3" t="s">
        <v>816</v>
      </c>
    </row>
    <row r="87" spans="1:4">
      <c r="A87" s="4" t="s">
        <v>839</v>
      </c>
      <c r="B87" s="4" t="s">
        <v>852</v>
      </c>
    </row>
    <row r="88" spans="1:4">
      <c r="A88" s="4" t="s">
        <v>853</v>
      </c>
    </row>
    <row r="89" spans="1:4">
      <c r="A89" s="3" t="s">
        <v>816</v>
      </c>
    </row>
    <row r="90" spans="1:4">
      <c r="A90" s="4" t="s">
        <v>839</v>
      </c>
      <c r="B90" s="4" t="s">
        <v>85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55</v>
      </c>
      <c r="B1" s="2" t="s">
        <v>357</v>
      </c>
    </row>
    <row r="2" spans="1:2">
      <c r="A2" s="3" t="s">
        <v>214</v>
      </c>
    </row>
    <row r="3" spans="1:2">
      <c r="A3" s="4" t="s">
        <v>856</v>
      </c>
      <c r="B3" s="6" t="n">
        <v>23000</v>
      </c>
    </row>
    <row r="4" spans="1:2">
      <c r="A4" s="3" t="s">
        <v>857</v>
      </c>
    </row>
    <row r="5" spans="1:2">
      <c r="A5" s="5" t="n">
        <v>2019</v>
      </c>
      <c r="B5" s="5" t="n">
        <v>7922</v>
      </c>
    </row>
    <row r="6" spans="1:2">
      <c r="A6" s="5" t="n">
        <v>2020</v>
      </c>
      <c r="B6" s="5" t="n">
        <v>10369</v>
      </c>
    </row>
    <row r="7" spans="1:2">
      <c r="A7" s="5" t="n">
        <v>2021</v>
      </c>
      <c r="B7" s="5" t="n">
        <v>12229</v>
      </c>
    </row>
    <row r="8" spans="1:2">
      <c r="A8" s="5" t="n">
        <v>2022</v>
      </c>
      <c r="B8" s="5" t="n">
        <v>14979</v>
      </c>
    </row>
    <row r="9" spans="1:2">
      <c r="A9" s="5" t="n">
        <v>2023</v>
      </c>
      <c r="B9" s="5" t="n">
        <v>16341</v>
      </c>
    </row>
    <row r="10" spans="1:2">
      <c r="A10" s="4" t="s">
        <v>858</v>
      </c>
      <c r="B10" s="6" t="n">
        <v>12970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3</v>
      </c>
      <c r="D2" s="2" t="s">
        <v>34</v>
      </c>
    </row>
    <row r="3" spans="1:4">
      <c r="A3" s="3" t="s">
        <v>214</v>
      </c>
    </row>
    <row r="4" spans="1:4">
      <c r="A4" s="4" t="s">
        <v>860</v>
      </c>
      <c r="B4" s="9" t="n">
        <v>12.2</v>
      </c>
      <c r="C4" s="9" t="n">
        <v>10.4</v>
      </c>
      <c r="D4" s="9" t="n">
        <v>8.80000000000000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3</v>
      </c>
      <c r="D2" s="2" t="s">
        <v>34</v>
      </c>
    </row>
    <row r="3" spans="1:4">
      <c r="A3" s="3" t="s">
        <v>862</v>
      </c>
    </row>
    <row r="4" spans="1:4">
      <c r="A4" s="4" t="s">
        <v>800</v>
      </c>
      <c r="B4" s="6" t="n">
        <v>1719709</v>
      </c>
      <c r="C4" s="6" t="n">
        <v>1429517</v>
      </c>
      <c r="D4" s="6" t="n">
        <v>1217536</v>
      </c>
    </row>
    <row r="5" spans="1:4">
      <c r="A5" s="4" t="s">
        <v>64</v>
      </c>
      <c r="B5" s="5" t="n">
        <v>1293</v>
      </c>
      <c r="C5" s="5" t="n">
        <v>16257</v>
      </c>
      <c r="D5" s="5" t="n">
        <v>8346</v>
      </c>
    </row>
    <row r="6" spans="1:4">
      <c r="A6" s="4" t="s">
        <v>801</v>
      </c>
      <c r="B6" s="5" t="n">
        <v>1855900</v>
      </c>
      <c r="C6" s="5" t="n">
        <v>1719709</v>
      </c>
      <c r="D6" s="5" t="n">
        <v>1429517</v>
      </c>
    </row>
    <row r="7" spans="1:4">
      <c r="A7" s="4" t="s">
        <v>863</v>
      </c>
    </row>
    <row r="8" spans="1:4">
      <c r="A8" s="3" t="s">
        <v>862</v>
      </c>
    </row>
    <row r="9" spans="1:4">
      <c r="A9" s="4" t="s">
        <v>800</v>
      </c>
      <c r="B9" s="5" t="n">
        <v>6303</v>
      </c>
      <c r="C9" s="5" t="n">
        <v>1138</v>
      </c>
    </row>
    <row r="10" spans="1:4">
      <c r="A10" s="4" t="s">
        <v>864</v>
      </c>
      <c r="B10" s="5" t="n">
        <v>-1908</v>
      </c>
      <c r="C10" s="5" t="n">
        <v>5075</v>
      </c>
    </row>
    <row r="11" spans="1:4">
      <c r="A11" s="4" t="s">
        <v>865</v>
      </c>
      <c r="B11" s="5" t="n">
        <v>-1736</v>
      </c>
      <c r="C11" s="5" t="n">
        <v>90</v>
      </c>
    </row>
    <row r="12" spans="1:4">
      <c r="A12" s="4" t="s">
        <v>64</v>
      </c>
      <c r="B12" s="5" t="n">
        <v>-3644</v>
      </c>
      <c r="C12" s="5" t="n">
        <v>5165</v>
      </c>
    </row>
    <row r="13" spans="1:4">
      <c r="A13" s="4" t="s">
        <v>801</v>
      </c>
      <c r="B13" s="5" t="n">
        <v>2659</v>
      </c>
      <c r="C13" s="5" t="n">
        <v>6303</v>
      </c>
      <c r="D13" s="5" t="n">
        <v>1138</v>
      </c>
    </row>
    <row r="14" spans="1:4">
      <c r="A14" s="4" t="s">
        <v>242</v>
      </c>
    </row>
    <row r="15" spans="1:4">
      <c r="A15" s="3" t="s">
        <v>862</v>
      </c>
    </row>
    <row r="16" spans="1:4">
      <c r="A16" s="4" t="s">
        <v>800</v>
      </c>
      <c r="B16" s="5" t="n">
        <v>16216</v>
      </c>
      <c r="C16" s="5" t="n">
        <v>5124</v>
      </c>
    </row>
    <row r="17" spans="1:4">
      <c r="A17" s="4" t="s">
        <v>864</v>
      </c>
      <c r="B17" s="5" t="n">
        <v>4937</v>
      </c>
      <c r="C17" s="5" t="n">
        <v>11092</v>
      </c>
    </row>
    <row r="18" spans="1:4">
      <c r="A18" s="4" t="s">
        <v>865</v>
      </c>
      <c r="B18" s="5" t="n">
        <v>0</v>
      </c>
      <c r="C18" s="5" t="n">
        <v>0</v>
      </c>
    </row>
    <row r="19" spans="1:4">
      <c r="A19" s="4" t="s">
        <v>64</v>
      </c>
      <c r="B19" s="5" t="n">
        <v>4937</v>
      </c>
      <c r="C19" s="5" t="n">
        <v>11092</v>
      </c>
    </row>
    <row r="20" spans="1:4">
      <c r="A20" s="4" t="s">
        <v>801</v>
      </c>
      <c r="B20" s="5" t="n">
        <v>21153</v>
      </c>
      <c r="C20" s="5" t="n">
        <v>16216</v>
      </c>
      <c r="D20" s="5" t="n">
        <v>5124</v>
      </c>
    </row>
    <row r="21" spans="1:4">
      <c r="A21" s="4" t="s">
        <v>115</v>
      </c>
    </row>
    <row r="22" spans="1:4">
      <c r="A22" s="3" t="s">
        <v>862</v>
      </c>
    </row>
    <row r="23" spans="1:4">
      <c r="A23" s="4" t="s">
        <v>800</v>
      </c>
      <c r="B23" s="5" t="n">
        <v>22519</v>
      </c>
      <c r="C23" s="5" t="n">
        <v>6262</v>
      </c>
    </row>
    <row r="24" spans="1:4">
      <c r="A24" s="4" t="s">
        <v>864</v>
      </c>
      <c r="B24" s="5" t="n">
        <v>3029</v>
      </c>
      <c r="C24" s="5" t="n">
        <v>16167</v>
      </c>
    </row>
    <row r="25" spans="1:4">
      <c r="A25" s="4" t="s">
        <v>865</v>
      </c>
      <c r="B25" s="5" t="n">
        <v>-1736</v>
      </c>
      <c r="C25" s="5" t="n">
        <v>90</v>
      </c>
    </row>
    <row r="26" spans="1:4">
      <c r="A26" s="4" t="s">
        <v>64</v>
      </c>
      <c r="B26" s="5" t="n">
        <v>1293</v>
      </c>
      <c r="C26" s="5" t="n">
        <v>16257</v>
      </c>
    </row>
    <row r="27" spans="1:4">
      <c r="A27" s="4" t="s">
        <v>801</v>
      </c>
      <c r="B27" s="6" t="n">
        <v>23812</v>
      </c>
      <c r="C27" s="6" t="n">
        <v>22519</v>
      </c>
      <c r="D27" s="6" t="n">
        <v>626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3</v>
      </c>
    </row>
    <row r="2" spans="1:3">
      <c r="A2" s="3" t="s">
        <v>867</v>
      </c>
    </row>
    <row r="3" spans="1:3">
      <c r="A3" s="4" t="s">
        <v>868</v>
      </c>
      <c r="B3" s="6" t="n">
        <v>74407</v>
      </c>
      <c r="C3" s="6" t="n">
        <v>121627</v>
      </c>
    </row>
    <row r="4" spans="1:3">
      <c r="A4" s="4" t="s">
        <v>869</v>
      </c>
      <c r="B4" s="6" t="n">
        <v>2589</v>
      </c>
      <c r="C4" s="6" t="n">
        <v>2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70</v>
      </c>
      <c r="B1" s="2" t="s">
        <v>2</v>
      </c>
      <c r="C1" s="2" t="s">
        <v>33</v>
      </c>
    </row>
    <row r="2" spans="1:3">
      <c r="A2" s="3" t="s">
        <v>871</v>
      </c>
    </row>
    <row r="3" spans="1:3">
      <c r="A3" s="4" t="s">
        <v>872</v>
      </c>
      <c r="B3" s="6" t="n">
        <v>1329998</v>
      </c>
      <c r="C3" s="6" t="n">
        <v>1385632</v>
      </c>
    </row>
    <row r="4" spans="1:3">
      <c r="A4" s="4" t="s">
        <v>873</v>
      </c>
    </row>
    <row r="5" spans="1:3">
      <c r="A5" s="3" t="s">
        <v>871</v>
      </c>
    </row>
    <row r="6" spans="1:3">
      <c r="A6" s="4" t="s">
        <v>872</v>
      </c>
      <c r="B6" s="5" t="n">
        <v>526131</v>
      </c>
      <c r="C6" s="5" t="n">
        <v>745943</v>
      </c>
    </row>
    <row r="7" spans="1:3">
      <c r="A7" s="4" t="s">
        <v>874</v>
      </c>
    </row>
    <row r="8" spans="1:3">
      <c r="A8" s="3" t="s">
        <v>871</v>
      </c>
    </row>
    <row r="9" spans="1:3">
      <c r="A9" s="4" t="s">
        <v>872</v>
      </c>
      <c r="B9" s="5" t="n">
        <v>803867</v>
      </c>
      <c r="C9" s="5" t="n">
        <v>639689</v>
      </c>
    </row>
    <row r="10" spans="1:3">
      <c r="A10" s="4" t="s">
        <v>875</v>
      </c>
    </row>
    <row r="11" spans="1:3">
      <c r="A11" s="3" t="s">
        <v>871</v>
      </c>
    </row>
    <row r="12" spans="1:3">
      <c r="A12" s="4" t="s">
        <v>872</v>
      </c>
      <c r="B12" s="5" t="n">
        <v>1332311</v>
      </c>
      <c r="C12" s="5" t="n">
        <v>1364429</v>
      </c>
    </row>
    <row r="13" spans="1:3">
      <c r="A13" s="4" t="s">
        <v>876</v>
      </c>
    </row>
    <row r="14" spans="1:3">
      <c r="A14" s="3" t="s">
        <v>871</v>
      </c>
    </row>
    <row r="15" spans="1:3">
      <c r="A15" s="4" t="s">
        <v>872</v>
      </c>
      <c r="B15" s="5" t="n">
        <v>524978</v>
      </c>
      <c r="C15" s="5" t="n">
        <v>723867</v>
      </c>
    </row>
    <row r="16" spans="1:3">
      <c r="A16" s="4" t="s">
        <v>877</v>
      </c>
    </row>
    <row r="17" spans="1:3">
      <c r="A17" s="3" t="s">
        <v>871</v>
      </c>
    </row>
    <row r="18" spans="1:3">
      <c r="A18" s="4" t="s">
        <v>872</v>
      </c>
      <c r="B18" s="6" t="n">
        <v>807333</v>
      </c>
      <c r="C18" s="6" t="n">
        <v>64056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4"/>
    <col customWidth="1" max="2" min="2" width="28"/>
    <col customWidth="1" max="3" min="3" width="21"/>
    <col customWidth="1" max="4" min="4" width="21"/>
    <col customWidth="1" max="5" min="5" width="21"/>
  </cols>
  <sheetData>
    <row r="1" spans="1:5">
      <c r="A1" s="1" t="s">
        <v>878</v>
      </c>
      <c r="B1" s="2" t="s">
        <v>609</v>
      </c>
      <c r="C1" s="2" t="s">
        <v>1</v>
      </c>
    </row>
    <row r="2" spans="1:5">
      <c r="B2" s="2" t="s">
        <v>879</v>
      </c>
      <c r="C2" s="2" t="s">
        <v>357</v>
      </c>
      <c r="D2" s="2" t="s">
        <v>653</v>
      </c>
      <c r="E2" s="2" t="s">
        <v>654</v>
      </c>
    </row>
    <row r="3" spans="1:5">
      <c r="A3" s="3" t="s">
        <v>880</v>
      </c>
    </row>
    <row r="4" spans="1:5">
      <c r="A4" s="4" t="s">
        <v>881</v>
      </c>
      <c r="C4" s="9" t="n">
        <v>43.6</v>
      </c>
      <c r="D4" s="9" t="n">
        <v>48.1</v>
      </c>
      <c r="E4" s="9" t="n">
        <v>43.8</v>
      </c>
    </row>
    <row r="5" spans="1:5">
      <c r="A5" s="4" t="s">
        <v>882</v>
      </c>
      <c r="C5" s="9" t="n">
        <v>10.4</v>
      </c>
    </row>
    <row r="6" spans="1:5">
      <c r="A6" s="4" t="s">
        <v>883</v>
      </c>
    </row>
    <row r="7" spans="1:5">
      <c r="A7" s="3" t="s">
        <v>880</v>
      </c>
    </row>
    <row r="8" spans="1:5">
      <c r="A8" s="4" t="s">
        <v>884</v>
      </c>
      <c r="B8" s="6" t="n">
        <v>155</v>
      </c>
    </row>
    <row r="9" spans="1:5">
      <c r="A9" s="4" t="s">
        <v>885</v>
      </c>
      <c r="B9" s="5" t="n">
        <v>16</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86</v>
      </c>
      <c r="B1" s="2" t="s">
        <v>357</v>
      </c>
    </row>
    <row r="2" spans="1:2">
      <c r="A2" s="3" t="s">
        <v>887</v>
      </c>
    </row>
    <row r="3" spans="1:2">
      <c r="A3" s="5" t="n">
        <v>2019</v>
      </c>
      <c r="B3" s="6" t="n">
        <v>32461</v>
      </c>
    </row>
    <row r="4" spans="1:2">
      <c r="A4" s="5" t="n">
        <v>2020</v>
      </c>
      <c r="B4" s="5" t="n">
        <v>24630</v>
      </c>
    </row>
    <row r="5" spans="1:2">
      <c r="A5" s="5" t="n">
        <v>2021</v>
      </c>
      <c r="B5" s="5" t="n">
        <v>17676</v>
      </c>
    </row>
    <row r="6" spans="1:2">
      <c r="A6" s="5" t="n">
        <v>2022</v>
      </c>
      <c r="B6" s="5" t="n">
        <v>10942</v>
      </c>
    </row>
    <row r="7" spans="1:2">
      <c r="A7" s="5" t="n">
        <v>2023</v>
      </c>
      <c r="B7" s="5" t="n">
        <v>9008</v>
      </c>
    </row>
    <row r="8" spans="1:2">
      <c r="A8" s="4" t="s">
        <v>742</v>
      </c>
      <c r="B8" s="5" t="n">
        <v>26070</v>
      </c>
    </row>
    <row r="9" spans="1:2">
      <c r="A9" s="4" t="s">
        <v>888</v>
      </c>
      <c r="B9" s="5" t="n">
        <v>120787</v>
      </c>
    </row>
    <row r="10" spans="1:2">
      <c r="A10" s="3" t="s">
        <v>889</v>
      </c>
    </row>
    <row r="11" spans="1:2">
      <c r="A11" s="5" t="n">
        <v>2019</v>
      </c>
      <c r="B11" s="5" t="n">
        <v>6430</v>
      </c>
    </row>
    <row r="12" spans="1:2">
      <c r="A12" s="5" t="n">
        <v>2020</v>
      </c>
      <c r="B12" s="5" t="n">
        <v>4555</v>
      </c>
    </row>
    <row r="13" spans="1:2">
      <c r="A13" s="5" t="n">
        <v>2021</v>
      </c>
      <c r="B13" s="5" t="n">
        <v>4748</v>
      </c>
    </row>
    <row r="14" spans="1:2">
      <c r="A14" s="5" t="n">
        <v>2022</v>
      </c>
      <c r="B14" s="5" t="n">
        <v>936</v>
      </c>
    </row>
    <row r="15" spans="1:2">
      <c r="A15" s="5" t="n">
        <v>2023</v>
      </c>
      <c r="B15" s="5" t="n">
        <v>936</v>
      </c>
    </row>
    <row r="16" spans="1:2">
      <c r="A16" s="4" t="s">
        <v>742</v>
      </c>
      <c r="B16" s="5" t="n">
        <v>3807</v>
      </c>
    </row>
    <row r="17" spans="1:2">
      <c r="A17" s="4" t="s">
        <v>888</v>
      </c>
      <c r="B17" s="6" t="n">
        <v>2141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90</v>
      </c>
      <c r="B1" s="2" t="s">
        <v>393</v>
      </c>
      <c r="J1" s="2" t="s">
        <v>1</v>
      </c>
    </row>
    <row r="2" spans="1:12">
      <c r="B2" s="2" t="s">
        <v>357</v>
      </c>
      <c r="C2" s="2" t="s">
        <v>651</v>
      </c>
      <c r="D2" s="2" t="s">
        <v>652</v>
      </c>
      <c r="E2" s="2" t="s">
        <v>891</v>
      </c>
      <c r="F2" s="2" t="s">
        <v>653</v>
      </c>
      <c r="G2" s="2" t="s">
        <v>892</v>
      </c>
      <c r="H2" s="2" t="s">
        <v>893</v>
      </c>
      <c r="I2" s="2" t="s">
        <v>894</v>
      </c>
      <c r="J2" s="2" t="s">
        <v>895</v>
      </c>
      <c r="K2" s="2" t="s">
        <v>653</v>
      </c>
      <c r="L2" s="2" t="s">
        <v>654</v>
      </c>
    </row>
    <row r="3" spans="1:12">
      <c r="A3" s="3" t="s">
        <v>896</v>
      </c>
    </row>
    <row r="4" spans="1:12">
      <c r="A4" s="4" t="s">
        <v>897</v>
      </c>
      <c r="J4" s="5" t="n">
        <v>1</v>
      </c>
    </row>
    <row r="5" spans="1:12">
      <c r="A5" s="4" t="s">
        <v>36</v>
      </c>
      <c r="B5" s="6" t="n">
        <v>1081271</v>
      </c>
      <c r="C5" s="6" t="n">
        <v>1144192</v>
      </c>
      <c r="D5" s="6" t="n">
        <v>1065684</v>
      </c>
      <c r="E5" s="6" t="n">
        <v>1025319</v>
      </c>
      <c r="F5" s="6" t="n">
        <v>1150478</v>
      </c>
      <c r="G5" s="6" t="n">
        <v>1148884</v>
      </c>
      <c r="H5" s="6" t="n">
        <v>1008385</v>
      </c>
      <c r="I5" s="6" t="n">
        <v>899284</v>
      </c>
      <c r="J5" s="6" t="n">
        <v>4316466</v>
      </c>
      <c r="K5" s="6" t="n">
        <v>4207031</v>
      </c>
      <c r="L5" s="6" t="n">
        <v>3927849</v>
      </c>
    </row>
    <row r="6" spans="1:12">
      <c r="A6" s="4" t="s">
        <v>76</v>
      </c>
      <c r="B6" s="5" t="n">
        <v>2650448</v>
      </c>
      <c r="F6" s="5" t="n">
        <v>2695065</v>
      </c>
      <c r="J6" s="5" t="n">
        <v>2650448</v>
      </c>
      <c r="K6" s="5" t="n">
        <v>2695065</v>
      </c>
    </row>
    <row r="7" spans="1:12">
      <c r="A7" s="4" t="s">
        <v>898</v>
      </c>
    </row>
    <row r="8" spans="1:12">
      <c r="A8" s="3" t="s">
        <v>896</v>
      </c>
    </row>
    <row r="9" spans="1:12">
      <c r="A9" s="4" t="s">
        <v>36</v>
      </c>
      <c r="J9" s="5" t="n">
        <v>1156797</v>
      </c>
      <c r="K9" s="5" t="n">
        <v>1210296</v>
      </c>
      <c r="L9" s="5" t="n">
        <v>1162729</v>
      </c>
    </row>
    <row r="10" spans="1:12">
      <c r="A10" s="4" t="s">
        <v>76</v>
      </c>
      <c r="B10" s="5" t="n">
        <v>219373</v>
      </c>
      <c r="F10" s="5" t="n">
        <v>246223</v>
      </c>
      <c r="J10" s="5" t="n">
        <v>219373</v>
      </c>
      <c r="K10" s="5" t="n">
        <v>246223</v>
      </c>
    </row>
    <row r="11" spans="1:12">
      <c r="A11" s="4" t="s">
        <v>899</v>
      </c>
    </row>
    <row r="12" spans="1:12">
      <c r="A12" s="3" t="s">
        <v>896</v>
      </c>
    </row>
    <row r="13" spans="1:12">
      <c r="A13" s="4" t="s">
        <v>36</v>
      </c>
      <c r="J13" s="5" t="n">
        <v>605932</v>
      </c>
      <c r="K13" s="5" t="n">
        <v>540126</v>
      </c>
      <c r="L13" s="5" t="n">
        <v>490738</v>
      </c>
    </row>
    <row r="14" spans="1:12">
      <c r="A14" s="4" t="s">
        <v>900</v>
      </c>
    </row>
    <row r="15" spans="1:12">
      <c r="A15" s="3" t="s">
        <v>896</v>
      </c>
    </row>
    <row r="16" spans="1:12">
      <c r="A16" s="4" t="s">
        <v>36</v>
      </c>
      <c r="J16" s="5" t="n">
        <v>535894</v>
      </c>
      <c r="K16" s="5" t="n">
        <v>837014</v>
      </c>
      <c r="L16" s="5" t="n">
        <v>630837</v>
      </c>
    </row>
    <row r="17" spans="1:12">
      <c r="A17" s="4" t="s">
        <v>901</v>
      </c>
    </row>
    <row r="18" spans="1:12">
      <c r="A18" s="3" t="s">
        <v>896</v>
      </c>
    </row>
    <row r="19" spans="1:12">
      <c r="A19" s="4" t="s">
        <v>36</v>
      </c>
      <c r="J19" s="5" t="n">
        <v>2298623</v>
      </c>
      <c r="K19" s="5" t="n">
        <v>2587436</v>
      </c>
      <c r="L19" s="5" t="n">
        <v>2284304</v>
      </c>
    </row>
    <row r="20" spans="1:12">
      <c r="A20" s="4" t="s">
        <v>76</v>
      </c>
      <c r="B20" s="5" t="n">
        <v>2640191</v>
      </c>
      <c r="F20" s="5" t="n">
        <v>2684548</v>
      </c>
      <c r="J20" s="5" t="n">
        <v>2640191</v>
      </c>
      <c r="K20" s="5" t="n">
        <v>2684548</v>
      </c>
    </row>
    <row r="21" spans="1:12">
      <c r="A21" s="4" t="s">
        <v>517</v>
      </c>
    </row>
    <row r="22" spans="1:12">
      <c r="A22" s="3" t="s">
        <v>896</v>
      </c>
    </row>
    <row r="23" spans="1:12">
      <c r="A23" s="4" t="s">
        <v>36</v>
      </c>
      <c r="J23" s="5" t="n">
        <v>2017843</v>
      </c>
      <c r="K23" s="5" t="n">
        <v>1619595</v>
      </c>
      <c r="L23" s="6" t="n">
        <v>1643545</v>
      </c>
    </row>
    <row r="24" spans="1:12">
      <c r="A24" s="4" t="s">
        <v>76</v>
      </c>
      <c r="B24" s="5" t="n">
        <v>10257</v>
      </c>
      <c r="F24" s="5" t="n">
        <v>10517</v>
      </c>
      <c r="J24" s="5" t="n">
        <v>10257</v>
      </c>
      <c r="K24" s="5" t="n">
        <v>10517</v>
      </c>
    </row>
    <row r="25" spans="1:12">
      <c r="A25" s="4" t="s">
        <v>902</v>
      </c>
    </row>
    <row r="26" spans="1:12">
      <c r="A26" s="3" t="s">
        <v>896</v>
      </c>
    </row>
    <row r="27" spans="1:12">
      <c r="A27" s="4" t="s">
        <v>76</v>
      </c>
      <c r="B27" s="5" t="n">
        <v>472858</v>
      </c>
      <c r="F27" s="5" t="n">
        <v>528739</v>
      </c>
      <c r="J27" s="5" t="n">
        <v>472858</v>
      </c>
      <c r="K27" s="5" t="n">
        <v>528739</v>
      </c>
    </row>
    <row r="28" spans="1:12">
      <c r="A28" s="4" t="s">
        <v>613</v>
      </c>
    </row>
    <row r="29" spans="1:12">
      <c r="A29" s="3" t="s">
        <v>896</v>
      </c>
    </row>
    <row r="30" spans="1:12">
      <c r="A30" s="4" t="s">
        <v>76</v>
      </c>
      <c r="B30" s="5" t="n">
        <v>1213838</v>
      </c>
      <c r="F30" s="5" t="n">
        <v>1131271</v>
      </c>
      <c r="J30" s="5" t="n">
        <v>1213838</v>
      </c>
      <c r="K30" s="5" t="n">
        <v>1131271</v>
      </c>
    </row>
    <row r="31" spans="1:12">
      <c r="A31" s="4" t="s">
        <v>903</v>
      </c>
    </row>
    <row r="32" spans="1:12">
      <c r="A32" s="3" t="s">
        <v>896</v>
      </c>
    </row>
    <row r="33" spans="1:12">
      <c r="A33" s="4" t="s">
        <v>76</v>
      </c>
      <c r="B33" s="5" t="n">
        <v>47491</v>
      </c>
      <c r="F33" s="5" t="n">
        <v>47922</v>
      </c>
      <c r="J33" s="5" t="n">
        <v>47491</v>
      </c>
      <c r="K33" s="5" t="n">
        <v>47922</v>
      </c>
    </row>
    <row r="34" spans="1:12">
      <c r="A34" s="4" t="s">
        <v>904</v>
      </c>
    </row>
    <row r="35" spans="1:12">
      <c r="A35" s="3" t="s">
        <v>896</v>
      </c>
    </row>
    <row r="36" spans="1:12">
      <c r="A36" s="4" t="s">
        <v>76</v>
      </c>
      <c r="B36" s="5" t="n">
        <v>270562</v>
      </c>
      <c r="F36" s="5" t="n">
        <v>309425</v>
      </c>
      <c r="J36" s="5" t="n">
        <v>270562</v>
      </c>
      <c r="K36" s="5" t="n">
        <v>309425</v>
      </c>
    </row>
    <row r="37" spans="1:12">
      <c r="A37" s="4" t="s">
        <v>556</v>
      </c>
    </row>
    <row r="38" spans="1:12">
      <c r="A38" s="3" t="s">
        <v>896</v>
      </c>
    </row>
    <row r="39" spans="1:12">
      <c r="A39" s="4" t="s">
        <v>76</v>
      </c>
      <c r="B39" s="5" t="n">
        <v>63323</v>
      </c>
      <c r="F39" s="5" t="n">
        <v>64578</v>
      </c>
      <c r="J39" s="5" t="n">
        <v>63323</v>
      </c>
      <c r="K39" s="5" t="n">
        <v>64578</v>
      </c>
    </row>
    <row r="40" spans="1:12">
      <c r="A40" s="4" t="s">
        <v>905</v>
      </c>
    </row>
    <row r="41" spans="1:12">
      <c r="A41" s="3" t="s">
        <v>896</v>
      </c>
    </row>
    <row r="42" spans="1:12">
      <c r="A42" s="4" t="s">
        <v>76</v>
      </c>
      <c r="B42" s="5" t="n">
        <v>352576</v>
      </c>
      <c r="F42" s="5" t="n">
        <v>356174</v>
      </c>
      <c r="J42" s="5" t="n">
        <v>352576</v>
      </c>
      <c r="K42" s="5" t="n">
        <v>356174</v>
      </c>
    </row>
    <row r="43" spans="1:12">
      <c r="A43" s="4" t="s">
        <v>906</v>
      </c>
    </row>
    <row r="44" spans="1:12">
      <c r="A44" s="3" t="s">
        <v>896</v>
      </c>
    </row>
    <row r="45" spans="1:12">
      <c r="A45" s="4" t="s">
        <v>76</v>
      </c>
      <c r="B45" s="6" t="n">
        <v>170</v>
      </c>
      <c r="F45" s="6" t="n">
        <v>216</v>
      </c>
      <c r="J45" s="6" t="n">
        <v>170</v>
      </c>
      <c r="K45" s="6" t="n">
        <v>216</v>
      </c>
    </row>
    <row r="46" spans="1:12">
      <c r="A46" s="4" t="s">
        <v>907</v>
      </c>
    </row>
    <row r="47" spans="1:12">
      <c r="A47" s="3" t="s">
        <v>896</v>
      </c>
    </row>
    <row r="48" spans="1:12">
      <c r="A48" s="4" t="s">
        <v>908</v>
      </c>
      <c r="J48" s="4" t="s">
        <v>419</v>
      </c>
      <c r="K48" s="4" t="s">
        <v>419</v>
      </c>
      <c r="L48" s="4" t="s">
        <v>419</v>
      </c>
    </row>
    <row r="49" spans="1:12">
      <c r="A49" s="4" t="s">
        <v>909</v>
      </c>
    </row>
    <row r="50" spans="1:12">
      <c r="A50" s="3" t="s">
        <v>896</v>
      </c>
    </row>
    <row r="51" spans="1:12">
      <c r="A51" s="4" t="s">
        <v>908</v>
      </c>
      <c r="J51" s="4" t="s">
        <v>910</v>
      </c>
      <c r="K51" s="4" t="s">
        <v>911</v>
      </c>
      <c r="L51" s="4" t="s">
        <v>912</v>
      </c>
    </row>
    <row r="52" spans="1:12">
      <c r="A52" s="4" t="s">
        <v>913</v>
      </c>
    </row>
    <row r="53" spans="1:12">
      <c r="A53" s="3" t="s">
        <v>896</v>
      </c>
    </row>
    <row r="54" spans="1:12">
      <c r="A54" s="4" t="s">
        <v>908</v>
      </c>
      <c r="L54" s="4" t="s">
        <v>914</v>
      </c>
    </row>
    <row r="55" spans="1:12">
      <c r="A55" s="4" t="s">
        <v>915</v>
      </c>
    </row>
    <row r="56" spans="1:12">
      <c r="A56" s="3" t="s">
        <v>896</v>
      </c>
    </row>
    <row r="57" spans="1:12">
      <c r="A57" s="4" t="s">
        <v>36</v>
      </c>
      <c r="J57" s="6" t="n">
        <v>2118571</v>
      </c>
      <c r="K57" s="6" t="n">
        <v>1966483</v>
      </c>
      <c r="L57" s="6" t="n">
        <v>1703052</v>
      </c>
    </row>
    <row r="58" spans="1:12">
      <c r="A58" s="4" t="s">
        <v>916</v>
      </c>
    </row>
    <row r="59" spans="1:12">
      <c r="A59" s="3" t="s">
        <v>896</v>
      </c>
    </row>
    <row r="60" spans="1:12">
      <c r="A60" s="4" t="s">
        <v>36</v>
      </c>
      <c r="J60" s="6" t="n">
        <v>2197895</v>
      </c>
      <c r="K60" s="6" t="n">
        <v>2240548</v>
      </c>
      <c r="L60" s="6" t="n">
        <v>2224797</v>
      </c>
    </row>
    <row r="61" spans="1:12">
      <c r="A61" s="4" t="s">
        <v>917</v>
      </c>
    </row>
    <row r="62" spans="1:12">
      <c r="A62" s="3" t="s">
        <v>896</v>
      </c>
    </row>
    <row r="63" spans="1:12">
      <c r="A63" s="4" t="s">
        <v>908</v>
      </c>
      <c r="J63" s="4" t="s">
        <v>918</v>
      </c>
      <c r="K63" s="4" t="s">
        <v>459</v>
      </c>
      <c r="L63" s="4" t="s">
        <v>458</v>
      </c>
    </row>
    <row r="64" spans="1:12">
      <c r="A64" s="4" t="s">
        <v>919</v>
      </c>
    </row>
    <row r="65" spans="1:12">
      <c r="A65" s="3" t="s">
        <v>896</v>
      </c>
    </row>
    <row r="66" spans="1:12">
      <c r="A66" s="4" t="s">
        <v>908</v>
      </c>
      <c r="J66" s="4" t="s">
        <v>920</v>
      </c>
      <c r="K66" s="4" t="s">
        <v>920</v>
      </c>
      <c r="L66" s="4" t="s">
        <v>920</v>
      </c>
    </row>
    <row r="67" spans="1:12">
      <c r="A67" s="4" t="s">
        <v>921</v>
      </c>
    </row>
    <row r="68" spans="1:12">
      <c r="A68" s="3" t="s">
        <v>896</v>
      </c>
    </row>
    <row r="69" spans="1:12">
      <c r="A69" s="4" t="s">
        <v>908</v>
      </c>
      <c r="J69" s="4" t="s">
        <v>922</v>
      </c>
      <c r="K69" s="4" t="s">
        <v>922</v>
      </c>
      <c r="L69" s="4" t="s">
        <v>922</v>
      </c>
    </row>
    <row r="70" spans="1:12">
      <c r="A70" s="4" t="s">
        <v>923</v>
      </c>
    </row>
    <row r="71" spans="1:12">
      <c r="A71" s="3" t="s">
        <v>896</v>
      </c>
    </row>
    <row r="72" spans="1:12">
      <c r="A72" s="4" t="s">
        <v>908</v>
      </c>
      <c r="J72" s="4" t="s">
        <v>924</v>
      </c>
      <c r="K72" s="4" t="s">
        <v>925</v>
      </c>
      <c r="L72" s="4" t="s">
        <v>926</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927</v>
      </c>
      <c r="B1" s="2" t="s">
        <v>609</v>
      </c>
      <c r="D1" s="2" t="s">
        <v>393</v>
      </c>
      <c r="L1" s="2" t="s">
        <v>1</v>
      </c>
    </row>
    <row r="2" spans="1:14">
      <c r="B2" s="2" t="s">
        <v>610</v>
      </c>
      <c r="C2" s="2" t="s">
        <v>611</v>
      </c>
      <c r="D2" s="2" t="s">
        <v>2</v>
      </c>
      <c r="E2" s="2" t="s">
        <v>394</v>
      </c>
      <c r="F2" s="2" t="s">
        <v>395</v>
      </c>
      <c r="G2" s="2" t="s">
        <v>396</v>
      </c>
      <c r="H2" s="2" t="s">
        <v>33</v>
      </c>
      <c r="I2" s="2" t="s">
        <v>397</v>
      </c>
      <c r="J2" s="2" t="s">
        <v>398</v>
      </c>
      <c r="K2" s="2" t="s">
        <v>399</v>
      </c>
      <c r="L2" s="2" t="s">
        <v>2</v>
      </c>
      <c r="M2" s="2" t="s">
        <v>33</v>
      </c>
      <c r="N2" s="2" t="s">
        <v>34</v>
      </c>
    </row>
    <row r="3" spans="1:14">
      <c r="A3" s="3" t="s">
        <v>228</v>
      </c>
    </row>
    <row r="4" spans="1:14">
      <c r="A4" s="4" t="s">
        <v>36</v>
      </c>
      <c r="D4" s="6" t="n">
        <v>1081271</v>
      </c>
      <c r="E4" s="6" t="n">
        <v>1144192</v>
      </c>
      <c r="F4" s="6" t="n">
        <v>1065684</v>
      </c>
      <c r="G4" s="6" t="n">
        <v>1025319</v>
      </c>
      <c r="H4" s="6" t="n">
        <v>1150478</v>
      </c>
      <c r="I4" s="6" t="n">
        <v>1148884</v>
      </c>
      <c r="J4" s="6" t="n">
        <v>1008385</v>
      </c>
      <c r="K4" s="6" t="n">
        <v>899284</v>
      </c>
      <c r="L4" s="6" t="n">
        <v>4316466</v>
      </c>
      <c r="M4" s="6" t="n">
        <v>4207031</v>
      </c>
      <c r="N4" s="6" t="n">
        <v>3927849</v>
      </c>
    </row>
    <row r="5" spans="1:14">
      <c r="A5" s="4" t="s">
        <v>403</v>
      </c>
      <c r="D5" s="5" t="n">
        <v>182370</v>
      </c>
      <c r="E5" s="5" t="n">
        <v>200707</v>
      </c>
      <c r="F5" s="5" t="n">
        <v>169717</v>
      </c>
      <c r="G5" s="5" t="n">
        <v>157771</v>
      </c>
      <c r="H5" s="5" t="n">
        <v>224341</v>
      </c>
      <c r="I5" s="5" t="n">
        <v>223888</v>
      </c>
      <c r="J5" s="5" t="n">
        <v>176616</v>
      </c>
      <c r="K5" s="5" t="n">
        <v>136234</v>
      </c>
      <c r="L5" s="5" t="n">
        <v>710565</v>
      </c>
      <c r="M5" s="5" t="n">
        <v>761079</v>
      </c>
      <c r="N5" s="5" t="n">
        <v>709891</v>
      </c>
    </row>
    <row r="6" spans="1:14">
      <c r="A6" s="4" t="s">
        <v>43</v>
      </c>
      <c r="D6" s="5" t="n">
        <v>75381</v>
      </c>
      <c r="E6" s="5" t="n">
        <v>92703</v>
      </c>
      <c r="F6" s="5" t="n">
        <v>53941</v>
      </c>
      <c r="G6" s="5" t="n">
        <v>36119</v>
      </c>
      <c r="H6" s="5" t="n">
        <v>109018</v>
      </c>
      <c r="I6" s="5" t="n">
        <v>105479</v>
      </c>
      <c r="J6" s="5" t="n">
        <v>172659</v>
      </c>
      <c r="K6" s="5" t="n">
        <v>18384</v>
      </c>
      <c r="L6" s="5" t="n">
        <v>258144</v>
      </c>
      <c r="M6" s="5" t="n">
        <v>405540</v>
      </c>
      <c r="N6" s="5" t="n">
        <v>308587</v>
      </c>
    </row>
    <row r="7" spans="1:14">
      <c r="A7" s="4" t="s">
        <v>928</v>
      </c>
      <c r="D7" s="5" t="n">
        <v>28812</v>
      </c>
      <c r="E7" s="5" t="n">
        <v>14326</v>
      </c>
      <c r="F7" s="5" t="n">
        <v>10631</v>
      </c>
      <c r="G7" s="5" t="n">
        <v>2481</v>
      </c>
      <c r="H7" s="5" t="n">
        <v>-13613</v>
      </c>
      <c r="I7" s="5" t="n">
        <v>21263</v>
      </c>
      <c r="J7" s="5" t="n">
        <v>33466</v>
      </c>
      <c r="K7" s="5" t="n">
        <v>-1325</v>
      </c>
      <c r="L7" s="5" t="n">
        <v>56250</v>
      </c>
      <c r="M7" s="5" t="n">
        <v>39791</v>
      </c>
      <c r="N7" s="5" t="n">
        <v>51042</v>
      </c>
    </row>
    <row r="8" spans="1:14">
      <c r="A8" s="4" t="s">
        <v>929</v>
      </c>
      <c r="D8" s="5" t="n">
        <v>28894</v>
      </c>
      <c r="E8" s="5" t="n">
        <v>57292</v>
      </c>
      <c r="F8" s="5" t="n">
        <v>33184</v>
      </c>
      <c r="G8" s="5" t="n">
        <v>10195</v>
      </c>
      <c r="H8" s="5" t="n">
        <v>101185</v>
      </c>
      <c r="I8" s="5" t="n">
        <v>60458</v>
      </c>
      <c r="J8" s="5" t="n">
        <v>120030</v>
      </c>
      <c r="K8" s="5" t="n">
        <v>-13968</v>
      </c>
      <c r="L8" s="5" t="n">
        <v>129565</v>
      </c>
      <c r="M8" s="5" t="n">
        <v>267705</v>
      </c>
      <c r="N8" s="5" t="n">
        <v>178653</v>
      </c>
    </row>
    <row r="9" spans="1:14">
      <c r="A9" s="4" t="s">
        <v>930</v>
      </c>
      <c r="D9" s="6" t="n">
        <v>28295</v>
      </c>
      <c r="E9" s="6" t="n">
        <v>56662</v>
      </c>
      <c r="F9" s="6" t="n">
        <v>32591</v>
      </c>
      <c r="G9" s="6" t="n">
        <v>9544</v>
      </c>
      <c r="H9" s="6" t="n">
        <v>100059</v>
      </c>
      <c r="I9" s="6" t="n">
        <v>59264</v>
      </c>
      <c r="J9" s="6" t="n">
        <v>119013</v>
      </c>
      <c r="K9" s="6" t="n">
        <v>-14786</v>
      </c>
      <c r="L9" s="6" t="n">
        <v>127092</v>
      </c>
      <c r="M9" s="6" t="n">
        <v>263550</v>
      </c>
      <c r="N9" s="6" t="n">
        <v>175530</v>
      </c>
    </row>
    <row r="10" spans="1:14">
      <c r="A10" s="4" t="s">
        <v>54</v>
      </c>
      <c r="D10" s="7" t="n">
        <v>0.12</v>
      </c>
      <c r="E10" s="7" t="n">
        <v>0.24</v>
      </c>
      <c r="F10" s="7" t="n">
        <v>0.14</v>
      </c>
      <c r="G10" s="7" t="n">
        <v>0.04</v>
      </c>
      <c r="H10" s="7" t="n">
        <v>0.42</v>
      </c>
      <c r="I10" s="7" t="n">
        <v>0.25</v>
      </c>
      <c r="J10" s="7" t="n">
        <v>0.5</v>
      </c>
      <c r="K10" s="7" t="n">
        <v>-0.06</v>
      </c>
      <c r="L10" s="7" t="n">
        <v>0.53</v>
      </c>
      <c r="M10" s="7" t="n">
        <v>1.1</v>
      </c>
      <c r="N10" s="7" t="n">
        <v>0.74</v>
      </c>
    </row>
    <row r="11" spans="1:14">
      <c r="A11" s="4" t="s">
        <v>55</v>
      </c>
      <c r="D11" s="7" t="n">
        <v>0.12</v>
      </c>
      <c r="E11" s="7" t="n">
        <v>0.24</v>
      </c>
      <c r="F11" s="7" t="n">
        <v>0.14</v>
      </c>
      <c r="G11" s="7" t="n">
        <v>0.04</v>
      </c>
      <c r="H11" s="7" t="n">
        <v>0.42</v>
      </c>
      <c r="I11" s="7" t="n">
        <v>0.25</v>
      </c>
      <c r="J11" s="7" t="n">
        <v>0.5</v>
      </c>
      <c r="K11" s="7" t="n">
        <v>-0.06</v>
      </c>
      <c r="L11" s="7" t="n">
        <v>0.53</v>
      </c>
      <c r="M11" s="7" t="n">
        <v>1.1</v>
      </c>
      <c r="N11" s="7" t="n">
        <v>0.74</v>
      </c>
    </row>
    <row r="12" spans="1:14">
      <c r="A12" s="3" t="s">
        <v>931</v>
      </c>
    </row>
    <row r="13" spans="1:14">
      <c r="A13" s="4" t="s">
        <v>153</v>
      </c>
      <c r="L13" s="6" t="n">
        <v>2841</v>
      </c>
      <c r="M13" s="6" t="n">
        <v>141530</v>
      </c>
      <c r="N13" s="6" t="n">
        <v>45635</v>
      </c>
    </row>
    <row r="14" spans="1:14">
      <c r="A14" s="4" t="s">
        <v>612</v>
      </c>
      <c r="L14" s="5" t="n">
        <v>-5310</v>
      </c>
      <c r="M14" s="5" t="n">
        <v>2648</v>
      </c>
      <c r="N14" s="5" t="n">
        <v>-1390</v>
      </c>
    </row>
    <row r="15" spans="1:14">
      <c r="A15" s="4" t="s">
        <v>505</v>
      </c>
      <c r="L15" s="6" t="n">
        <v>-22284</v>
      </c>
      <c r="M15" s="6" t="n">
        <v>41554</v>
      </c>
      <c r="N15" s="6" t="n">
        <v>0</v>
      </c>
    </row>
    <row r="16" spans="1:14">
      <c r="A16" s="4" t="s">
        <v>506</v>
      </c>
      <c r="D16" s="6" t="n">
        <v>22300</v>
      </c>
    </row>
    <row r="17" spans="1:14">
      <c r="A17" s="4" t="s">
        <v>613</v>
      </c>
    </row>
    <row r="18" spans="1:14">
      <c r="A18" s="3" t="s">
        <v>931</v>
      </c>
    </row>
    <row r="19" spans="1:14">
      <c r="A19" s="4" t="s">
        <v>153</v>
      </c>
      <c r="B19" s="6" t="n">
        <v>142400</v>
      </c>
      <c r="C19" s="6" t="n">
        <v>142400</v>
      </c>
    </row>
    <row r="20" spans="1:14">
      <c r="A20" s="4" t="s">
        <v>612</v>
      </c>
      <c r="B20" s="6" t="n">
        <v>108100</v>
      </c>
    </row>
  </sheetData>
  <mergeCells count="4">
    <mergeCell ref="A1:A2"/>
    <mergeCell ref="B1:C1"/>
    <mergeCell ref="D1:K1"/>
    <mergeCell ref="L1:N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3</v>
      </c>
      <c r="D2" s="2" t="s">
        <v>34</v>
      </c>
    </row>
    <row r="3" spans="1:4">
      <c r="A3" s="3" t="s">
        <v>933</v>
      </c>
    </row>
    <row r="4" spans="1:4">
      <c r="A4" s="4" t="s">
        <v>934</v>
      </c>
      <c r="B4" s="6" t="n">
        <v>83251</v>
      </c>
      <c r="C4" s="6" t="n">
        <v>165484</v>
      </c>
      <c r="D4" s="6" t="n">
        <v>168762</v>
      </c>
    </row>
    <row r="5" spans="1:4">
      <c r="A5" s="4" t="s">
        <v>935</v>
      </c>
      <c r="B5" s="5" t="n">
        <v>54421</v>
      </c>
      <c r="C5" s="5" t="n">
        <v>-117121</v>
      </c>
      <c r="D5" s="5" t="n">
        <v>7189</v>
      </c>
    </row>
    <row r="6" spans="1:4">
      <c r="A6" s="4" t="s">
        <v>936</v>
      </c>
      <c r="B6" s="5" t="n">
        <v>-19112</v>
      </c>
      <c r="C6" s="5" t="n">
        <v>-489</v>
      </c>
      <c r="D6" s="5" t="n">
        <v>-15091</v>
      </c>
    </row>
    <row r="7" spans="1:4">
      <c r="A7" s="4" t="s">
        <v>536</v>
      </c>
      <c r="B7" s="5" t="n">
        <v>0</v>
      </c>
      <c r="C7" s="5" t="n">
        <v>35377</v>
      </c>
      <c r="D7" s="5" t="n">
        <v>4624</v>
      </c>
    </row>
    <row r="8" spans="1:4">
      <c r="A8" s="4" t="s">
        <v>937</v>
      </c>
      <c r="B8" s="6" t="n">
        <v>118560</v>
      </c>
      <c r="C8" s="6" t="n">
        <v>83251</v>
      </c>
      <c r="D8" s="6" t="n">
        <v>16548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938</v>
      </c>
      <c r="B1" s="1" t="s">
        <v>939</v>
      </c>
      <c r="C1" s="2" t="s">
        <v>940</v>
      </c>
    </row>
    <row r="2" spans="1:3">
      <c r="A2" s="4" t="s">
        <v>941</v>
      </c>
    </row>
    <row r="3" spans="1:3">
      <c r="A3" s="4" t="s">
        <v>942</v>
      </c>
      <c r="B3" s="4" t="s">
        <v>943</v>
      </c>
      <c r="C3" s="6" t="n">
        <v>14764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4:02:35Z</dcterms:created>
  <dcterms:modified xmlns:dcterms="http://purl.org/dc/terms/" xmlns:xsi="http://www.w3.org/2001/XMLSchema-instance" xsi:type="dcterms:W3CDTF">2019-02-22T14:02:35Z</dcterms:modified>
</cp:coreProperties>
</file>